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er Share Information"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Per Share Information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Supplemental Cash Flow Inform_2" sheetId="33" state="visible" r:id="rId33"/>
    <sheet xmlns:r="http://schemas.openxmlformats.org/officeDocument/2006/relationships" name="Business and Organization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Summary of Significant Accou_18" sheetId="49" state="visible" r:id="rId49"/>
    <sheet xmlns:r="http://schemas.openxmlformats.org/officeDocument/2006/relationships" name="Acquisitions - Narrative (Detai" sheetId="50" state="visible" r:id="rId50"/>
    <sheet xmlns:r="http://schemas.openxmlformats.org/officeDocument/2006/relationships" name="Acquisitions - Aggregate Consid" sheetId="51" state="visible" r:id="rId51"/>
    <sheet xmlns:r="http://schemas.openxmlformats.org/officeDocument/2006/relationships" name="Acquisitions - Estimated Fair V" sheetId="52" state="visible" r:id="rId52"/>
    <sheet xmlns:r="http://schemas.openxmlformats.org/officeDocument/2006/relationships" name="Acquisitions - Unaudited Supple"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Per Share Information - Basic a" sheetId="58" state="visible" r:id="rId58"/>
    <sheet xmlns:r="http://schemas.openxmlformats.org/officeDocument/2006/relationships" name="Per Share Information - Narrati" sheetId="59" state="visible" r:id="rId59"/>
    <sheet xmlns:r="http://schemas.openxmlformats.org/officeDocument/2006/relationships" name="Debt Obligations - Long-term De" sheetId="60" state="visible" r:id="rId60"/>
    <sheet xmlns:r="http://schemas.openxmlformats.org/officeDocument/2006/relationships" name="Debt Obligations - Current Matu" sheetId="61" state="visible" r:id="rId61"/>
    <sheet xmlns:r="http://schemas.openxmlformats.org/officeDocument/2006/relationships" name="Debt Obligations - Narrative (D" sheetId="62" state="visible" r:id="rId62"/>
    <sheet xmlns:r="http://schemas.openxmlformats.org/officeDocument/2006/relationships" name="Debt Obligations - Borrowings u" sheetId="63" state="visible" r:id="rId63"/>
    <sheet xmlns:r="http://schemas.openxmlformats.org/officeDocument/2006/relationships" name="Leases - Narrative (Details)" sheetId="64" state="visible" r:id="rId64"/>
    <sheet xmlns:r="http://schemas.openxmlformats.org/officeDocument/2006/relationships" name="Leases - Components of Lease Co" sheetId="65" state="visible" r:id="rId65"/>
    <sheet xmlns:r="http://schemas.openxmlformats.org/officeDocument/2006/relationships" name="Leases - Components of Leases i" sheetId="66" state="visible" r:id="rId66"/>
    <sheet xmlns:r="http://schemas.openxmlformats.org/officeDocument/2006/relationships" name="Leases - Future Minimum Lease P" sheetId="67" state="visible" r:id="rId67"/>
    <sheet xmlns:r="http://schemas.openxmlformats.org/officeDocument/2006/relationships" name="Leases - Other Information Rela" sheetId="68" state="visible" r:id="rId68"/>
    <sheet xmlns:r="http://schemas.openxmlformats.org/officeDocument/2006/relationships" name="Equity - Stock Repurchases (Det" sheetId="69" state="visible" r:id="rId69"/>
    <sheet xmlns:r="http://schemas.openxmlformats.org/officeDocument/2006/relationships" name="Equity - Repurchases of Common " sheetId="70" state="visible" r:id="rId70"/>
    <sheet xmlns:r="http://schemas.openxmlformats.org/officeDocument/2006/relationships" name="Equity - Dividends (Details)" sheetId="71" state="visible" r:id="rId71"/>
    <sheet xmlns:r="http://schemas.openxmlformats.org/officeDocument/2006/relationships" name="Equity - Non-controlling Intere" sheetId="72" state="visible" r:id="rId72"/>
    <sheet xmlns:r="http://schemas.openxmlformats.org/officeDocument/2006/relationships" name="Stock-Based Compensation - Stoc" sheetId="73" state="visible" r:id="rId73"/>
    <sheet xmlns:r="http://schemas.openxmlformats.org/officeDocument/2006/relationships" name="Stock-Based Compensation - Summ" sheetId="74" state="visible" r:id="rId74"/>
    <sheet xmlns:r="http://schemas.openxmlformats.org/officeDocument/2006/relationships" name="Stock-Based Compensation - RSUs" sheetId="75" state="visible" r:id="rId75"/>
    <sheet xmlns:r="http://schemas.openxmlformats.org/officeDocument/2006/relationships" name="Stock-Based Compensation - PSUs" sheetId="76" state="visible" r:id="rId76"/>
    <sheet xmlns:r="http://schemas.openxmlformats.org/officeDocument/2006/relationships" name="Stock-Based Compensation - Gran" sheetId="77" state="visible" r:id="rId77"/>
    <sheet xmlns:r="http://schemas.openxmlformats.org/officeDocument/2006/relationships" name="Stock-Based Compensation - RS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Commitments and Contingencies_7" sheetId="85" state="visible" r:id="rId85"/>
    <sheet xmlns:r="http://schemas.openxmlformats.org/officeDocument/2006/relationships" name="Commitments and Contingencies_8" sheetId="86" state="visible" r:id="rId86"/>
    <sheet xmlns:r="http://schemas.openxmlformats.org/officeDocument/2006/relationships" name="Segment Information - Narrative" sheetId="87" state="visible" r:id="rId87"/>
    <sheet xmlns:r="http://schemas.openxmlformats.org/officeDocument/2006/relationships" name="Segment Information - Summarize"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pplemental Cash Flow Inform_5" sheetId="91" state="visible" r:id="rId91"/>
    <sheet xmlns:r="http://schemas.openxmlformats.org/officeDocument/2006/relationships" name="Supplemental Cash Flow Inform_6" sheetId="92" state="visible" r:id="rId92"/>
    <sheet xmlns:r="http://schemas.openxmlformats.org/officeDocument/2006/relationships" name="Supplemental Cash Flow Inform_7" sheetId="93" state="visible" r:id="rId93"/>
    <sheet xmlns:r="http://schemas.openxmlformats.org/officeDocument/2006/relationships" name="Uncategorized Items - pwr-20210"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831</t>
        </is>
      </c>
    </row>
    <row r="9">
      <c r="A9" s="4" t="inlineStr">
        <is>
          <t>Entity Registrant Name</t>
        </is>
      </c>
      <c r="B9" s="4" t="inlineStr">
        <is>
          <t>Quanta Services, Inc.</t>
        </is>
      </c>
    </row>
    <row r="10">
      <c r="A10" s="4" t="inlineStr">
        <is>
          <t>Entity Incorporation, State or Country Code</t>
        </is>
      </c>
      <c r="B10" s="4" t="inlineStr">
        <is>
          <t>DE</t>
        </is>
      </c>
    </row>
    <row r="11">
      <c r="A11" s="4" t="inlineStr">
        <is>
          <t>Entity Tax Identification Number</t>
        </is>
      </c>
      <c r="B11" s="4" t="inlineStr">
        <is>
          <t>74-2851603</t>
        </is>
      </c>
    </row>
    <row r="12">
      <c r="A12" s="4" t="inlineStr">
        <is>
          <t>Entity Address, Address Line One</t>
        </is>
      </c>
      <c r="B12" s="4" t="inlineStr">
        <is>
          <t>2800 Post Oak Boulevard, Suite 26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629-7600</t>
        </is>
      </c>
    </row>
    <row r="18">
      <c r="A18" s="4" t="inlineStr">
        <is>
          <t>Title of 12(b) Security</t>
        </is>
      </c>
      <c r="B18" s="4" t="inlineStr">
        <is>
          <t>Common Stock, $0.00001 par value</t>
        </is>
      </c>
    </row>
    <row r="19">
      <c r="A19" s="4" t="inlineStr">
        <is>
          <t>Trading Symbol</t>
        </is>
      </c>
      <c r="B19" s="4" t="inlineStr">
        <is>
          <t>P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9346092</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0509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BUSINESS AND ORGANIZATION: Quanta Services, Inc. (together with its subsidiaries, Quanta) is a leading provider of specialty contracting services, delivering comprehensive infrastructure solutions for the electric and gas utility, communications, pipeline and energy industries in the United States, Canada, Australia and select other international markets. Quanta reports its results under two reportable segments: (1) Electric Power Infrastructure Solutions and (2) Underground Utility and Infrastructure Solutions. Electric Power Infrastructure Solutions Segment The Electric Power Infrastructure Solutions segment provides comprehensive network solutions to customers in the electric power and other industries. Services performed by the Electric Power Infrastructure Solutions segment generally include the design, new construction, upgrade and repair and maintenance of electric power transmission and distribution infrastructure and substation facilities, along with other engineering and technical services. This includes solutions for utilities to implement system upgrades to modernize and harden the electric power grid in order to ensure its safety and enhance reliability. This segment also provides emergency restoration services, including the repair of infrastructure damaged by fire and inclement weather; the energized installation, maintenance and upgrade of electric power infrastructure utilizing unique bare hand and hot stick methods and Quanta’s proprietary robotic arm techniques; and the installation of “smart grid” technologies on electric power networks. In addition, this segment provides the engineering and construction services for the switchyards and transmission infrastructure needed to interconnect renewable energy generation, including solar, wind, hydro power and backup natural gas generation facilities. Engineering and construction services related to, among other things, electric vehicle charging infrastructure, micro-grids and battery storage are also performed in this segment. This segment also provides comprehensive design and construction solutions to wireline and wireless communications companies, cable multi-system operators and other customers within the communications industry (including services in connection with 5G wireless deployment); and the design, installation, maintenance and repair of commercial and industrial wiring. This segment also provides aviation services in support of the above services and includes the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Underground Utility and Infrastructure Solutions Segment The Underground Utility and Infrastructure Solutions segment provides comprehensive infrastructure solutions, including design, engineering, new construction, upgrade and repair and maintenance services, to customers involved in the transportation, distribution, storage and processing of natural gas, oil and other products. Services include the upgrade, new construction and repair and maintenance of natural gas systems for gas utility customers, as well as pipeline protection, integrity testing, rehabilitation and replacement. Quanta also provides catalyst replacement services, high-pressure and critical-path turnaround services, instrumentation and electrical services, piping, fabrication and storage tank services to the midstream and downstream industrial energy markets. This segment also provides engineering and construction services for pipeline systems, storage systems and compressor and pump stations and the fabrication of pipeline support systems and related structures and facilities, as well as trenching, directional boring and mechanized welding services related to the above services and in connection with electric power infrastructure solutions. To a lesser extent, this segment includes construction services for the offshore energy market and designs, installs and maintains fueling systems and water and sewer infra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2020 Annual Report.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 Revenue Recognition Contracts Quanta’s services include the design, new construction, upgrade and repair and maintenance of infrastructure in the electric power, communications and energy industries. These services may be provided pursuant to master service agreements (MSAs), repair and maintenance contracts and fixed price and non-fixed price construc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March 31, 2021 and December 31, 2020, the aggregate transaction price allocated to unsatisfied or partially satisfied performance obligations was approximately $4.13 billion and $3.99 billion, of which 76.7% and 71.2% were expected to be recognized in the subsequent twelve months.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months ended March 31, 2021 and 2020.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lead to positive changes in estimates on projects include successful execution through project risks, reduction of estimated project costs or increases of estimated revenues. Some of the factors that may lead to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pandemic as a result of the novel coronavirus disease (COVID-19) that began in 2019);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March 31, 2021 and December 31, 2020, Quanta had recognized revenues of $158.6 million and $141.2 million related to change orders and claims included as contract price adjustments and that were in the process of being negotiated in the normal course of business. The largest component of recognized change orders and claims is associated with delays to an electric transmission project in Canada, the most significant of which occurred in the first quarter of 2021 due to governmental requirements related to the COVID-19 pandemic. These requirements to on-site protocols caused challenging scheduling and site conditions, which resulted in these delays and negatively impacted productivity. Quanta believes that the contract for this project entitles it to recover certain amounts associated with the delays on the project. The aggregate amounts related to change orders and claims, which are included in “Contract assets” in the accompanying condensed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Operating results for the three months ended March 31, 2021 were favorably impacted by 11.5% of gross profit as a result of aggregate changes in contract estimates related to projects that were in progress at December 31, 2020. The overall favorable impact resulted from net positive changes in estimates across a large number of projects, primarily as a result of favorable performance and successful mitigation of risks and contingencies as the projects progressed to completion. Partially offsetting the net favorable impact to gross profit for the three months ended March 31, 2021 was a negative change in estimate of $14.8 million associated with a communications project in the United States that arose from challenges with subcontractor performance and site conditions. This project had a total contract value of $91.8 million and was approximately 56% complete as of March 31, 2021. Operating results for the three months ended March 31, 2020 were favorably impacted by 7.3% of gross profit, as a result of aggregate changes in contract estimates related to projects that were in progress at December 31, 2019. The overall favorable impact resulted from net positive changes in estimates across a large number of projects, primarily as a result of favorable performance and successful mitigation of risks and contingencies as the projects progressed to completion. Partially offsetting the net favorable impact to gross profit for the three months ended March 31, 2020 was a negative change in estimate of $11.6 million related to project delays associated with subcontractor performance and severe weather impacts on a larger pipeline transmission project in Canada that had a contract value of $114 million and was approximately 98% complete as of March 31, 2021. Revenues by Category The following tables present Quanta’s revenue disaggregated by geographic location, as determined by the job location, and contract type (in thousands): Three Months Ended March 31, 2021 2020 By primary geographic location: United States $ 2,206,116 81.6 % $ 2,268,086 82.1 % Canada 413,846 15.3 % 384,225 13.9 % Australia 55,107 2.0 % 51,050 1.8 % Others 28,512 1.1 % 60,734 2.2 % Total revenues $ 2,703,581 100.0 % $ 2,764,095 100.0 % Three Months Ended March 31, 2021 2020 By contract type: Unit-price contracts $ 976,562 36.1 % $ 974,651 35.3 % Cost-plus contracts 662,772 24.5 % 688,084 24.9 % Fixed price contracts 1,064,247 39.4 % 1,101,360 39.8 % Total revenues $ 2,703,581 100.0 % $ 2,764,095 100.0 %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4.4% and 48.1% of Quanta’s revenues recognized during the three months ended March 31, 2021 and 2020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March 31, 2021 December 31, 2020 Contract assets $ 518,256 $ 453,832 Contract liabilities $ 499,527 $ 528,864 As described above, contract assets and liabilities fluctuate period to period based on various factors, including, among others, changes in the number and size of projects in progress at period end and variability in billing and payment terms, such as up-front or advance billings, interim or milestone billings, or deferred billings. The increase in contract assets from December 31, 2020 to March 31, 2021 was primarily due to increased working capital requirements related to the ramp up of two larger electric transmission projects in Canada and the timing of the billings. Revenues were positively impacted by $54.3 million during the three months ended March 31, 2021 as a result of changes in estimates associated with performance obligations on fixed price contracts partially satisfied prior to December 31, 2020. During the three months ended March 31, 2021, Quanta recognized revenue of approximately $245.7 million related to contract liabilities outstanding at December 31, 2020. Current and Long-Term Accounts Receivable and Allowance for Credit Losses The assessment of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ustomers’ ability to pay, and other considerations, such as economic and market changes, changes to the regulatory or technological environments affecting customers and the consistency between current and forecasted economic conditions and historical economic conditions used to derive historical loss ratios. At the end of each quarter, management reassesses these factors, including any potential effects from the currently challenged energy market and the ongoing COVID-19 pandemic.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have been outstanding for at least 90 days.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tivity in Quanta’s allowance for credit losses consisted of the following (in thousands): Three Months Ended March 31, 2021 2020 Balance at beginning of period $ 16,546 $ 9,398 Cumulative effect of adoption of new credit loss standard — 5,067 Provision for credit losses 43 273 Direct write-offs charged against the allowance (140) (292) Balance at end of period $ 16,449 $ 14,446 Long-term accounts receivable are included within “Other assets, net” in the accompanying condensed consolidated balance sheets. As of March 31, 2021 and December 31, 2020, long-term accounts receivable were $13.5 million and $13.4 million.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Retainage balances with expected settlement dates within the next twelve months as of March 31, 2021 and December 31, 2020 were $275.9 million and $306.3 million, which are included in “Accounts receivable.” Retainage balances with expected settlement dates beyond the next twelve months are included in “Other assets, net,” and as of March 31, 2021 and December 31, 2020 were $112.3 million and $88.2 million.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March 31, 2021 and December 31, 2020, unbilled receivables included in “Accounts receivable” were $561.3 million and $472.3 million. Quanta also recognizes unearned revenues for non-fixed price contracts when cash is received prior to recognizing revenues for the related performance obligation. Unearned revenues, which are included in “Accounts payable and accrued expenses,” were $41.2 million and $53.6 million at March 31, 2021 and December 31, 2020. Cash and Cash Equivalents Amounts related to Quanta’s cash and cash equivalents based on geographic location of the bank accounts were as follows (in thousands): March 31, 2021 December 31, 2020 Cash and cash equivalents held in domestic bank accounts $ 170,128 $ 156,122 Cash and cash equivalents held in foreign bank accounts 30,090 28,498 Total cash and cash equivalents $ 200,218 $ 184,620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21 and December 31, 2020, cash equivalents were $125.8 million and $98.0 million and consisted primarily of money market investments and money market mutual funds and are discussed further in the Fair Value Measurements section within this Note 2.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and in the event of dissolution. Cash and cash equivalents held by Quanta’s wholly-owned captive insurance company are generally not available for use in support of its other operations. Amounts related to cash and cash equivalents held by joint ventures and the captive insurance company, which are included in Quanta’s total cash and cash equivalents balances, were as follows (in thousands): March 31, 2021 December 31, 2020 Cash and cash equivalents held by domestic joint ventures $ 4,091 $ 7,714 Cash and cash equivalents held by foreign joint ventures 3,780 3,973 Total cash and cash equivalents held by joint ventures 7,871 11,687 Cash and cash equivalents held by captive insurance company 131,839 85,014 Cash and cash equivalents not held by joint ventures or captive insurance company 60,508 87,919 Total cash and cash equivalents $ 200,218 $ 184,620 Goodwill Goodwill, net of accumulated impairment losses, represents the excess of cost over the fair market value of net tangible and identifiable intangible assets of acquired businesses and is stated at cost.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olutions Division and the Underground Utility and Infrastructure Solution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n interim impairment test of a reporting unit may be triggered by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generally determines the fair value of its reporting units using a weighted combination of the income approach (discounted cash flow method) and market multiple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However, Quanta determined the fair value of its reporting units as of December 31, 2020 using only the income approach due to the impact of the challenged energy market and the exacerbating effect of the COVID-19 pandemic during 2020, which has continued into 2021. Quanta determined that the use of market multiple valuations applied to 2020 and 2021 financial results would not yield valuations reflective of fair market value.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adopted the guidance effective January 1, 2021, and it did not have a material impact on Quanta’s condensed consolidated financial statements at the date of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During the three months ended March 31, 2021, Quanta acquired a business located in the United States that primarily provides horizontal directional drilling services. The consideration for this acquisition was $3.5 million paid in cash. During the year ended December 31, 2020, Quanta acquired a contractor located in the United States that provides electric power distribution, transmission and substation maintenance and construction, directional boring and emergency restoration services; a professional engineering business located in the United States that provides infrastructure engineering and design services to electric utilities, gas utilities and communications services companies, as well as permitting and utility locating services; a business located in the United States that provides aviation services primarily for the utility industry; an electric power infrastructure business located in the United States that primarily provides underground conduit services; a business located in the United States that specializes in the deployment of short- and long-haul fiber optic cable and utilities; an industrial services business located in Canada that performs catalyst handling services, including changeover and shutdown maintenance, for customers in the refining and chemical industries; and a business located in the United States that provides heavy, civil, industrial and energy related services and specializes in the construction and maintenance of pipelines and metering stations. The aggregate consideration for these acquisitions was $349.3 million paid or payable in cash (subject to certain adjustments) and 1,334,469 shares of Quanta common stock, which had a fair value of $57.1 million as of the respective acquisition dates. Additionally, one of the acquisitions includes the potential payment of up to $6.9 million of contingent consideration, payable if the acquired business achieves certain performance objectives over a five-year post-acquisition period. Based on the estimated fair value of the contingent consideration, Quanta recorded $2.3 million of liabilities as of the acquisition date. The results of the acquired businesses have been included in Quanta’s consolidated financial statements beginning on the respective acquisition dates, with the results of the industrial services business and the business that specializes in the construction and maintenance of pipelines and metering stations generally included in the Underground Utility and Infrastructure Solutions segment and the results of the remaining businesses generally included in the Electric Power Infrastructure Solutions segment. The following table summarizes the aggregate consideration paid or payable as of March 31, 2021 for the acquisitions completed in 2021 and 2020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densed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subsequent to March 31, 2020, and further adjustments to the purchase price allocations may occur. As of March 31, 2021, the estimated fair values of the net assets acquired were preliminary, with possible updates primarily related to tax estimates and inventory. Consideration amounts are also subject to the finalization of closing working capital adjustments and the completion of conditions precedent in order to close on agreements for the purchase of real property related to a business acquired in 2020. The aggregate consideration paid or payable for businesses acquired between March 31, 2020 and March 31, 2021 was allocated to acquired assets and assumed liabilities, which resulted in an allocation of $217.5 million to net tangible assets, $92.7 million to identifiable intangible assets and $75.8 million to goodwill. The following table summarizes the fair value of total consideration transferred or estimated to be transferred and the fair value of assets acquired and liabilities assumed (in thousands). 2021 2020 Consideration: Cash paid or payable $ 3,500 $ 349,310 Value of Quanta common stock issued — 57,119 Contingent consideration — 2,250 Fair value of total consideration transferred or estimated to be transferred $ 3,500 $ 408,679 Accounts receivable $ — $ 74,492 Contract assets — 8,919 Other current assets — 51,807 Property and equipment 1,327 133,511 Other assets — 14 Identifiable intangible assets 393 96,827 Contract liabilities — (3,750) Other current liabilities — (34,890) Deferred tax liabilities, net — (3,185) Total identifiable net assets 1,720 323,745 Goodwill 1,780 84,934 Fair value of net assets acquired $ 3,500 $ 408,679 Goodwill represents the amount by which the purchase price for an acquired business exceeds the net fair value of the assets acquired and liabilities assumed. The acquisitions completed in 2021 and 2020 strategically expanded Quanta’s domestic and international underground utility and infrastructure solutions and domestic electric power infrastructure solutions, which Quanta believes contributes to the recognition of goodwill. Approximately $1.8 million and $73.3 million of goodwill is expected to be deductible for income tax purposes related to acquisitions completed in 2021 and 2020. The following table summarizes the estimated fair values of identifiable intangible assets for the acquisition completed in 2021 as of the acquisition date and the related weighted average amortization periods by type (in thousands, except for weighted average amortization periods, which are in years). Estimated Fair Value Weighted Average Amortization Period in Years Customer relationships $ 218 3.0 Trade names 50 2.0 Non-compete agreements 125 5.0 Total intangible assets subject to amortization $ 393 3.5 The following unaudited supplemental pro forma results of operations for Quanta, which incorporate the acquisitions completed in 2021 and 2020,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21 2020 Revenues $ 2,704,247 $ 2,840,654 Gross profit $ 373,332 $ 350,910 Selling, general and administrative expenses $ (243,748) $ (241,089) Amortization of intangible assets $ (21,375) $ (22,025) Net income $ 91,328 $ 43,091 Net income attributable to common stock $ 89,770 $ 40,274 Earnings per share attributable to common stock: Basic $ 0.64 $ 0.28 Diluted $ 0.62 $ 0.27 The pro forma combined results of operations for the three months ended March 31, 2021 and 2020 were prepared by adjusting the historical results of Quanta to include the historical results of the acquisition completed in 2021 as if it occurred January 1, 2020. The pro forma combined results of operations for the three months ended March 31, 2020 were prepared by also adjusting the historical results of Quanta to include the historical results of the acquisitions completed in 2020 as if they occurred January 1, 2019.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combined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There were nominal amounts of revenues and income before income taxes included in Quanta’s condensed consolidated results of operations for the three months ended March 31, 2021 related to the acquisition completed in 2021. Revenues of $1.9 million and a loss before income taxes of $0.9 million, which included $0.8 million of acquisition-related costs, are included in Quanta’s condensed consolidated results of operations for the three months ended March 31, 2020 related to the acquisitions completed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olutions Underground Utility and Infrastructure Solutions Total Balance at December 31, 2019: Goodwill $ 1,365,163 $ 753,938 $ 2,119,101 Accumulated impairment — (96,426) (96,426) 1,365,163 657,512 2,022,675 Goodwill related to acquisitions completed in 2020 79,889 6,308 86,197 Purchase price allocation adjustments 1,730 19 1,749 Foreign currency translation adjustments 2,992 7,401 10,393 Balance at December 31, 2020: Goodwill 1,449,774 768,868 2,218,642 Accumulated impairment — (97,628) (97,628) 1,449,774 671,240 2,121,014 Goodwill related to acquisitions completed in 2021 1,780 — 1,780 Purchase price allocation adjustments (1,264) — (1,264) Foreign currency translation adjustments 2,239 320 2,559 Balance at March 31, 2021: Goodwill 1,452,529 769,017 2,221,546 Accumulated impairment — (97,457) (97,457) $ 1,452,529 $ 671,560 $ 2,124,089 Quanta’s intangible assets and the remaining weighted average amortization periods related to its intangible assets subject to amortization were as follows (in thousands except for weighted average amortization periods, which are in years): As of As of March 31, 2021 December 31, 2020 Remaining Weighted Average Amortization Period in Years Intangible Accumulated Intangible Intangible Accumulated Intangible Customer relationships 5.4 $ 618,035 $ (295,700) $ 322,335 $ 616,875 $ (277,647) $ 339,228 Backlog 1.1 150,096 (146,852) 3,244 149,769 (145,476) 4,293 Trade names 13.6 101,711 (33,960) 67,751 101,533 (32,471) 69,062 Non-compete agreements 3.0 47,537 (38,105) 9,432 47,333 (36,973) 10,360 Patented rights and developed technology 3.3 22,496 (21,940) 556 22,486 (21,894) 592 Curriculum 7.1 12,233 (3,429) 8,804 12,233 (3,113) 9,120 Total intangible assets subject to amortization 6.7 952,108 (539,986) 412,122 950,229 (517,574) 432,655 Engineering license 3,000 — 3,000 3,000 — 3,000 Total intangible assets $ 955,108 $ (539,986) $ 415,122 $ 953,229 $ (517,574) $ 435,655 Amortization expense for intangible assets was $21.4 million and $17.9 million for the three months ended March 31, 2021 and 2020. The estimated future aggregate amortization expense of intangible assets subject to amortization as of March 31, 2021 is set forth below (in thousands): Year Ending December 31: Remainder of 2021 $ 63,453 2022 77,104 2023 68,280 2024 55,249 2025 43,634 Thereafter 104,402 Total $ 412,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1</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Three Months Ended March 31, 2021 2020 Amounts attributable to common stock: Net income attributable to common stock $ 89,761 $ 38,686 Weighted average shares: Weighted average shares outstanding for basic earnings per share attributable to common stock 140,121 144,454 Effect of dilutive unvested non-participating stock-based awards 4,326 2,333 Weighted average shares outstanding for diluted earnings per share attributable to common stock 144,447 146,787 Basic and diluted earnings per share attributable to common stock are computed using the weighted average number of shares of common stock outstanding during the applicable period.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1.1 million and 2.3 million weighted average participating securities for the three months ended March 31, 2021 and 2020.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Quanta’s long-term debt obligations consisted of the following (in thousands): March 31, 2021 December 31, 2020 2.900% Senior Notes due 2030 $ 1,000,000 $ 1,000,000 Borrowings under senior credit facility 321,703 148,508 Other long-term debt 46,511 46,981 Finance leases 2,615 2,228 Unamortized discount and debt issuance costs related to senior notes (12,560) (12,892) Total long-term debt obligations 1,358,269 1,184,825 Less — Current maturities of long-term debt 10,709 10,531 Total long-term debt obligations, net of current maturities $ 1,347,560 $ 1,174,294 Quanta’s current maturities of long-term debt and short-term debt consisted of the following (in thousands): March 31, 2021 December 31, 2020 Short-term debt $ — $ 4,233 Current maturities of long-term debt 10,709 10,531 Current maturities of long-term debt and short-term debt $ 10,709 $ 14,764 2.900% Senior Notes Due 2030 On September 22, 2020, Quanta issued $1.00 billion aggregate principal amount of 2.900% Senior Notes due October 1, 2030 (the senior notes). Quanta received proceeds of $986.7 million from the offering, net of the original issue discount, underwriting discounts and debt issuance costs, and used such proceeds, together with cash on hand, to voluntarily prepay the $1.21 billion of term loans then-outstanding under Quanta’s credit agreement for its senior credit facility (the credit agreement). Interest on the senior notes of $14.5 million is payable semi-annually in arrears on April 1 and October 1 of each year. The senior notes are Quanta’s senior unsecured obligations and rank equally in right of payment with Quanta’s existing and future senior indebtedness and senior in right of payment to all future subordinated indebtedness of Quanta (subject to applicable law). The senior notes are effectively subordinated to all secured indebtedness of Quanta to the extent of the value of the assets securing such indebtedness and are structurally subordinated to all liabilities, including trade payables, of Quanta’s subsidiaries. Quanta may redeem all or a portion of the senior notes at any time prior to July 1, 2030 at a price equal to 100% of the principal amount plus a make-whole premium and accrued and unpaid interest, and at any time on or after July 1, 2030 at a price equal to 100% of the principal amount plus accrued and unpaid interest, in each case as further specified by terms of the senior notes and the indenture and supplemental indenture governing the senior notes (together, the indenture). Additionally, upon the occurrence of a Change of Control Triggering Event (as defined in the indenture), unless Quanta has exercised its right to redeem the senior notes in full by giving irrevocable notice to the trustee, each noteholder will have the right to require Quanta to purchase all or a portion of such holder’s senior notes at a purchase price equal to 101% of the principal amount thereof plus any accrued and unpaid interest. The indenture also contains customary events of default and covenants that, among other things, limit Quanta’s ability to incur liens securing indebtedness, to engage in certain sale and leaseback transactions with respect to certain properties and to sell all or substantially all of its assets or merge or consolidate with or into other companies. Senior Credit Facility Quanta has a credit agreement with various lenders that provides for $2.51 billion of aggregate revolving commitments and has a maturity date of September 22, 2025. Additionally, subject to the conditions specified in the credit agreement, Quanta has the option to increase the capacity of the credit facility, in the form of an increase in the revolving commitments,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Subject to compliance with the financial covenants described below, the entire amount available under the credit facility may be used by Quanta for revolving loans and letters of credit in U.S. dollars and certain alternative currencies, subject to a $900.0 million sublimit for Financial Letters of Credit (as defined in the credit agreement). Up to $800.0 million may be used by certain subsidiaries of Quanta for revolving loans and letters of credit, including in certain alternative currencies. Up to $100.0 million may be used for swing line loans in U.S. dollars, up to $50.0 million may be used for swing line loans in Canadian dollars and up to $50.0 million may be used for swing line loans in Australian dollars. Borrowings under the credit agreement are to be used to refinance existing indebtedness and for working capital, capital expenditures, acquisitions and other general corporate purposes. As of March 31, 2021, Quanta had $321.7 million of outstanding revolving loans under the senior credit facility. Of the total outstanding borrowings, $175.2 million were denominated in Australian dollars, $113.1 million were denominated in U.S. dollars and $33.4 million were denominated in Canadian dollars. As of March 31, 2021, Quanta also had $319.9 million of letters of credit issued under the senior credit facility, of which $100.8 million were denominated in currencies other than the U.S. dollar, primarily Canadian dollars. As of March 31, 2021, subject to the applicable sublimits, the remaining $1.87 billion of available commitments under the senior credit facility was available for loans or issuing new letters of credit in U.S. dollars and certain alternative currencies. Borrowings under the senior credit facility and the applicable interest rates were as follows (dollars in thousands): Three Months Ended March 31, 2021 2020 Maximum amount outstanding $ 363,054 $ 2,024,473 Average daily amount outstanding $ 214,389 $ 1,458,311 Weighted-average interest rate 2.18 % 3.11 % Revolving loans borrowed in U.S. dollars bear interest, at Quanta’s option, at a rate equal to either (i) the Eurocurrency Rate (as defined in the credit agreement) plus 1.125% to 2.000%, as determined based on Quanta’s Consolidated Leverage Ratio, or (ii) the Base Rate (as described below) plus 0.125% to 1.000%, as determined based on Quanta’s Consolidated Leverage Ratio. Revolving loans borrowed in any currency other than U.S. dollars bear interest at a rate equal to the Eurocurrency Rate plus 1.125% to 2.000%, as determined based on Quanta’s Consolidated Leverage Ratio. Additionally, standby or commercial letters of credit issued under the credit agreement are subject to a letter of credit fee of 1.125% to 2.000%, based on Quanta’s Consolidated Leverage Ratio, and Performance Letters of Credit (as defined in the credit agreement) issued under the credit agreement in support of certain contractual obligations are subject to a letter of credit fee of 0.675% to 1.150%, based on Quanta’s Consolidated Leverage Ratio. The Base Rate equals the highest of (i) the Federal Funds Rate (as defined in the credit agreement) plus 0.5%, (ii) the prime rate publicly announced by Bank of America, N.A. and (iii) the Eurocurrency Rate plus 1.00%. Quanta is also subject to a commitment fee of 0.275% to 0.425%, based on its Consolidated Leverage Ratio, on any unused availability under the senior credit facility. Prior to the amendment on September 22, 2020, Quanta was subject to a commitment fee of 0.200% to 0.400%.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5 to 1.0 (except that in connection with certain permitted acquisitions in excess of $200.0 million, such ratio is 4.0 to 1.0 for the fiscal quarter in which the acquisition is completed and the four subsequent fiscal quarters) and (ii) a minimum Consolidated Interest Coverage Ratio of 3.0 to 1.0. As of March 31, 2021, Quanta was in compliance with all of the financial covenants under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senior credit facility and/or cash and cash equivalents on hand. The credit agreement provides for customary events of default and contains cross-default provisions with other debt instruments exceeding $15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and terminate the commitme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Quanta primarily leases land, buildings, vehicles, construction equipment and office equipment. As of March 31, 2021, the majority of Quanta’s leases had remaining lease terms not exceeding 10 years. Certain leases include options to extend their terms in increments of up to five years and/or options to terminate. The components of lease costs in the accompanying condensed consolidated statements of operations are as follows (in thousands): Three Months Ended March 31, Lease cost Classification 2021 2020 Finance lease cost: Amortization of lease assets Depreciation (1) $ 244 $ 202 Interest on lease liabilities Interest expense 27 17 Operating lease cost Cost of services and Selling, general and administrative expenses 27,776 29,737 Short-term and variable lease cost (2) Cost of services and Selling, general and administrative expenses 157,899 170,365 Total lease cost $ 185,946 $ 200,321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4.8 million and $4.4 million for the three months ended March 31, 2021 and 2020. The components of leases in the accompanying condensed consolidated balance sheet were as follows (in thousands): Lease type Classification March 31, 2021 December 31, 2020 Assets: Operating lease right-of-use assets Operating lease right-of-use assets $ 252,206 $ 256,845 Finance lease assets Property and equipment, net of accumulated depreciation 2,715 2,370 Total lease assets $ 254,921 $ 259,215 Liabilities: Current: Operating Current portion of operating lease liabilities $ 83,799 $ 85,134 Finance Current maturities of long-term debt and short-term debt 988 846 Non-current: Operating Operating lease liabilities, net of current portion 176,008 178,822 Finance Long-term debt, net of current maturities 1,627 1,382 Total lease liabilities $ 262,422 $ 266,184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March 31, 2021 and December 31, 2020, the assets recorded, net of accumulated depreciation, totaled $45.2 million and $45.7 million. Future minimum lease payments for operating and finance leases were as follows (in thousands): As of March 31, 2021 Operating Leases Finance Leases Total Remainder of 2021 $ 71,358 $ 836 $ 72,194 2022 73,550 847 74,397 2023 52,368 626 52,994 2024 32,349 394 32,743 2025 21,287 62 21,349 Thereafter 32,342 — 32,342 Total future minimum operating and finance lease payments $ 283,254 $ 2,765 $ 286,019 Less imputed interest (23,447) (150) (23,597) Total lease liabilities $ 259,807 $ 2,615 $ 262,422 Future minimum lease payments for short-term leases, which are not recorded in the condensed consolidated balance sheets due to Quanta’s accounting policy election, were $20.3 million as of March 31, 2021. Month-to-month rental expense associated primarily with certain equipment rentals is excluded from these amounts because Quanta is unable to accurately predict future rental amounts. The weighted average remaining lease terms and discount rates were as follows: As of March 31, 2021 Weighted average remaining lease term (in years): Operating leases 4.22 Finance leases 3.09 Weighted average discount rate: Operating leases 4.1 % Finance leases 4.1 % Quanta has also guaranteed the residual value under certain of its equipment operating leases, agreeing to pay any difference between this residual value and the fair market value of the underlying asset at the date of lease termination. As of March 31, 2021, the maximum guaranteed residual value of this equipment was $860.9 million. While Quanta believes that no significant payments will be made as a result of these residual value guarantees, there can be no assurance that significant payments will not be required in the future. one</t>
        </is>
      </c>
    </row>
    <row r="5">
      <c r="A5" s="4" t="inlineStr">
        <is>
          <t>Leases</t>
        </is>
      </c>
      <c r="B5" s="4" t="inlineStr">
        <is>
          <t>LEASES: Quanta primarily leases land, buildings, vehicles, construction equipment and office equipment. As of March 31, 2021, the majority of Quanta’s leases had remaining lease terms not exceeding 10 years. Certain leases include options to extend their terms in increments of up to five years and/or options to terminate. The components of lease costs in the accompanying condensed consolidated statements of operations are as follows (in thousands): Three Months Ended March 31, Lease cost Classification 2021 2020 Finance lease cost: Amortization of lease assets Depreciation (1) $ 244 $ 202 Interest on lease liabilities Interest expense 27 17 Operating lease cost Cost of services and Selling, general and administrative expenses 27,776 29,737 Short-term and variable lease cost (2) Cost of services and Selling, general and administrative expenses 157,899 170,365 Total lease cost $ 185,946 $ 200,321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4.8 million and $4.4 million for the three months ended March 31, 2021 and 2020. The components of leases in the accompanying condensed consolidated balance sheet were as follows (in thousands): Lease type Classification March 31, 2021 December 31, 2020 Assets: Operating lease right-of-use assets Operating lease right-of-use assets $ 252,206 $ 256,845 Finance lease assets Property and equipment, net of accumulated depreciation 2,715 2,370 Total lease assets $ 254,921 $ 259,215 Liabilities: Current: Operating Current portion of operating lease liabilities $ 83,799 $ 85,134 Finance Current maturities of long-term debt and short-term debt 988 846 Non-current: Operating Operating lease liabilities, net of current portion 176,008 178,822 Finance Long-term debt, net of current maturities 1,627 1,382 Total lease liabilities $ 262,422 $ 266,184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March 31, 2021 and December 31, 2020, the assets recorded, net of accumulated depreciation, totaled $45.2 million and $45.7 million. Future minimum lease payments for operating and finance leases were as follows (in thousands): As of March 31, 2021 Operating Leases Finance Leases Total Remainder of 2021 $ 71,358 $ 836 $ 72,194 2022 73,550 847 74,397 2023 52,368 626 52,994 2024 32,349 394 32,743 2025 21,287 62 21,349 Thereafter 32,342 — 32,342 Total future minimum operating and finance lease payments $ 283,254 $ 2,765 $ 286,019 Less imputed interest (23,447) (150) (23,597) Total lease liabilities $ 259,807 $ 2,615 $ 262,422 Future minimum lease payments for short-term leases, which are not recorded in the condensed consolidated balance sheets due to Quanta’s accounting policy election, were $20.3 million as of March 31, 2021. Month-to-month rental expense associated primarily with certain equipment rentals is excluded from these amounts because Quanta is unable to accurately predict future rental amounts. The weighted average remaining lease terms and discount rates were as follows: As of March 31, 2021 Weighted average remaining lease term (in years): Operating leases 4.22 Finance leases 3.09 Weighted average discount rate: Operating leases 4.1 % Finance leases 4.1 % Quanta has also guaranteed the residual value under certain of its equipment operating leases, agreeing to pay any difference between this residual value and the fair market value of the underlying asset at the date of lease termination. As of March 31, 2021, the maximum guaranteed residual value of this equipment was $860.9 million. While Quanta believes that no significant payments will be made as a result of these residual value guarantees, there can be no assurance that significant payments will not be required in the future.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Stock repurchases During the third quarter of 2018, Quanta’s Board of Directors approved a stock repurchase program that authorizes Quanta to purchase, from time to time through June 30, 2021, up to $500 million of its outstanding common stock. In August 2020, Quanta’s Board of Directors authorized Quanta to repurchase, from time to time through June 30, 2023, up to an additional $500 million in shares of its outstanding common stock under a new stock repurchase program. As of March 31, 2021, an aggregate $519.1 million remained under the stock repurchase programs. Quanta repurchased the following shares of common stock in the open market under the stock repurchase programs (in thousands): Quarter ended: Shares Amount March 31, 2021 222 $ 17,710 December 31, 2020 720 $ 49,949 September 30, 2020 — $ — June 30, 2020 — $ — March 31, 2020 5,960 $ 200,000 Repurchases under the repurchase program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s may be modified or terminated by Quanta’s Board of Directors at any time at its sole discretion and without notice. Quanta’s policy is to record a stock repurchase as of the trade date; however, the payment of cash related to the repurchase is made on the settlement date of the trade. During the three months ended March 31, 2021 and 2020, cash payments related to stock repurchases were $19.5 million and $200.0 million. Dividends Quanta declared the following cash dividends and cash dividend equivalents during 2020 and the first three months of 2021 (in thousands, except per share amounts): Declaration Record Payment Dividend Dividends Date Date Date Per Share Declared March 25, 2021 April 6, 2021 April 15, 2021 $ 0.06 $ 8,429 December 11, 2020 January 4, 2021 January 15, 2021 $ 0.06 $ 8,933 August 26, 2020 October 1, 2020 October 15, 2020 $ 0.05 $ 7,244 May 28, 2020 July 1, 2020 July 15, 2020 $ 0.05 $ 7,182 March 26, 2020 April 6, 2020 April 15, 2020 $ 0.05 $ 7,184 A significant majority of the dividends declared were paid on the corresponding payment dates. Holders of RSUs awarded under the Quanta Services, Inc. 2011 Omnibus Equity Incentive Plan (the 2011 Plan) generally received cash dividend equivalent payments equal to the cash dividend payable on account of the underlying Quanta common stock. Holders of RSUs awarded under the Quanta Services, Inc. 2019 Omnibus Equity Incentive Plan (the 2019 Plan) and holders of unearned and unvested PSUs awarded under the 2011 Plan and the 2019 Plan receive cash dividend equivalent payments only to the extent such RSUs and PSUs become earned and/or vest. Additionally, cash dividend equivalent payments related to certain stock-based awards that have been deferred pursuant to the terms of a deferred compensation plan maintained by Quanta are recorded as liabilities in such plans until the deferred awards are settled. The declaration, payment and amount of future cash dividends will be at the discretion of Quanta’s Board of Directors after taking into account various factors, including Quanta’s financial condition, results of operations and cash flows from operating activities; current and anticipated capital requirements and expansion plans; the current and potential impact of the COVID-19 pandemic and other market, industry, economic and political conditions; income tax laws then in effect; and the requirements of Delaware law. In addition, as discussed in Note 7, Quanta’s credit agreement restricts the payment of cash dividends unless certain conditions are met. Non-controlling Interests Quanta holds interests in various entities through both joint venture entities that provide infrastructure-related services under specific customer contracts, either directly or through subcontracting relationships, and other equity investments in partially owned entities that own and operate certain infrastructure assets, including investments entered into through the partnership structure Quanta formed with certain infrastructure investors. Quanta has determined that certain of these joint ventures for which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es in the amounts of $1.6 million and $2.8 million for the three months ended March 31, 2021 and 2020 have been accounted for as a reduction of net income in deriving “Net income attributable to common stock” in Quanta’s condensed consolidated statements of operations. The carrying amount of the investments in VIEs held by Quanta was $13.7 million and $13.2 million at March 31, 2021 and December 31, 2020. The carrying amount of investments held by the non-controlling interests in these VIEs as of March 31, 2021 and December 31, 2020 was $5.2 million and $4.8 million. During the three months ended March 31, 2021 and 2020, net distributions to non-controlling interests were $1.1 million and $2.0 million. There were no other material changes in equity as a result of transfers to or from the non-controlling interests during the three months ended March 31, 2021 or 2020. See Note 11 for further disclosures related to Quanta’s joint ventur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Incentive Plans The 2019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2019 Plan. Subject to certain adjustments, the maximum number of shares available for issuance under the 2019 Plan is 7,466,592 shares, plus any shares underlying share-settling awards previously awarded pursuant to the 2011 Plan that are ultimately forfeited, canceled, expired or settled in cash subsequent to stockholder approval of the 2019 Plan. All awards subsequent to stockholder approval of the 2019 Plan have been and will be made pursuant to the 2019 Plan and applicable award agreements. Awards made under the 2011 Plan prior to approval of the 2019 Plan remain subject to the terms of the 2011 Plan and applicable award agreements. RSUs to be Settled in Common Stock A summary of the activity for RSUs to be settled in common stock for the three months ended March 31, 2021 is set forth below (shares in thousands): RSUs Weighted Average Unvested at December 31, 2020 3,869 $37.57 Granted 898 $82.21 Vested (1,334) $36.85 Forfeited (42) $37.37 Unvested at March 31, 2021 3,391 $49.69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equal annual installments following the date of grant. Holders of RSUs to be settled in common stock awarded under the 2011 Plan generally are entitled to receive a cash dividend equivalent payment equal to any cash dividend payable on account of the underlying Quanta common stock on the payment date of any such dividend. Holders of RSUs to be settled in common stock awarded under the 2019 Plan are entitled to cash dividend equivalent payments in an amount equal to any cash dividend payable on account of the underlying Quanta common stock; however, payment of such amounts is not made until the RSUs vest, such that the dividend equivalent payments are subject to forfeiture. During the three months ended March 31, 2021 and 2020, vesting activity consisted of 1.3 million and 1.1 million RSUs settled in common stock, and the approximate fair values of such stock at the time of vesting were $111.2 million and $43.7 million. During the three months ended March 31, 2021 and 2020, Quanta recognized $15.1 million and $12.0 million of non-cash stock-based compensation expense related to RSUs to be settled in common stock. Such expense is recorded in “Selling, general and administrative expenses.” As of March 31, 2021, there was $129.3 million of total unrecognized compensation expense related to unvested RSUs to be settled in common stock granted to both employees and non-employees. This cost is expected to be recognized over a weighted average period of 2.59 years. PSUs to be Settled in Common Stock PSUs provide for the issuance of shares of common stock upon vesting, which occurs at the end of a three-year performance period based on achievement of certain company performance metrics established by the Compensation Committee of Quanta’s Board of Directors, including financial and operational goals and Quanta’s total stockholder return as compared to a predetermined group of peer companies. The final number of shares of common stock issuable upon vesting of PSUs can range from 0% to 200% of the number of PSUs initially granted, depending on the level of achievement, as determined by the Compensation Committee of Quanta’s Board of Directors. Holders of PSUs are entitled to cash dividend equivalent payments in an amount equal to any cash dividend payable on account of the underlying Quanta common stock; however, payment of such amounts is not made until the PSUs vest, such that the dividend equivalent payments are subject to forfeiture. A summary of the activity for PSUs to be settled in common stock for the three months ended March 31, 2021 is set forth below (shares in thousands): PSUs Weighted Average Unvested at December 31, 2020 1,047 $37.65 Granted 172 $90.28 Vested (268) $38.28 Forfeited (11) $36.90 Unvested at March 31, 2021 940 $47.14 The grant date fair values of the PSUs were determined as follows: (i) for the portion of the awards based on company financial and operational performance metrics, by utilizing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1 Valuation date price based on March 25, 2021 closing stock prices of Quanta common stock $83.48 Expected volatility 36 % Risk-free interest rate 0.26 % Term in years 2.77 Quanta recognizes expense, net of estimated forfeitures, for PSUs based on the forecasted achievement of the company financial and operational performance metrics and forecasted performance with respect to relative total stockholder return, multiplied by the completed portion of the three-year period and the fair value of the total number of shares of common stock that Quanta anticipates will be issued based on such achievement. During the three months ended March 31, 2021 and 2020, Quanta recognized $3.6 million and $2.9 million in compensation expense associated with PSUs. Such expense is recorded in “Selling, general and administrative expenses.” During the three months ended March 31, 2021 and 2020, 0.5 million shares of common stock were earned and either issued or deferred for future issuance in connection with PSUs. RSUs to be Settled in Cash Certain RSUs granted by Quanta are settled solely in cash. These cash-settled RSUs are intended to provide plan participants with cash performance incentives that are substantially equivalent to the risks and rewards of stock ownership in Quanta, typically vest in three equal annual installments following the date of grant, and are subject to forfeiture under certain conditions, primarily termination of service. Additionally, subject to certain restrictions, Quanta’s non-employee directors may elect to settle a portion of their RSU awards in cash.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4.9 million and $1.1 million for the three months ended March 31, 2021 and 2020.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7.4 million and $3.3 million to settle liabilities related to cash-settled RSUs in the three months ended March 31, 2021 and 2020. Accrued liabilities for the estimated earned value of outstanding RSUs to be settled in cash were $6.2 million and $8.7 million at March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0218</v>
      </c>
      <c r="C3" s="6" t="n">
        <v>184620</v>
      </c>
    </row>
    <row r="4">
      <c r="A4" s="4" t="inlineStr">
        <is>
          <t>Accounts receivable, net of allowances of $16,449 and $16,546</t>
        </is>
      </c>
      <c r="B4" s="5" t="n">
        <v>2666983</v>
      </c>
      <c r="C4" s="5" t="n">
        <v>2716083</v>
      </c>
    </row>
    <row r="5">
      <c r="A5" s="4" t="inlineStr">
        <is>
          <t>Contract assets</t>
        </is>
      </c>
      <c r="B5" s="5" t="n">
        <v>518256</v>
      </c>
      <c r="C5" s="5" t="n">
        <v>453832</v>
      </c>
    </row>
    <row r="6">
      <c r="A6" s="4" t="inlineStr">
        <is>
          <t>Inventories</t>
        </is>
      </c>
      <c r="B6" s="5" t="n">
        <v>51009</v>
      </c>
      <c r="C6" s="5" t="n">
        <v>50472</v>
      </c>
    </row>
    <row r="7">
      <c r="A7" s="4" t="inlineStr">
        <is>
          <t>Prepaid expenses and other current assets</t>
        </is>
      </c>
      <c r="B7" s="5" t="n">
        <v>169105</v>
      </c>
      <c r="C7" s="5" t="n">
        <v>183382</v>
      </c>
    </row>
    <row r="8">
      <c r="A8" s="4" t="inlineStr">
        <is>
          <t>Total current assets</t>
        </is>
      </c>
      <c r="B8" s="5" t="n">
        <v>3605571</v>
      </c>
      <c r="C8" s="5" t="n">
        <v>3588389</v>
      </c>
    </row>
    <row r="9">
      <c r="A9" s="4" t="inlineStr">
        <is>
          <t>Property and equipment, net of accumulated depreciation of $1,417,734 and $1,372,132</t>
        </is>
      </c>
      <c r="B9" s="5" t="n">
        <v>1583451</v>
      </c>
      <c r="C9" s="5" t="n">
        <v>1560656</v>
      </c>
    </row>
    <row r="10">
      <c r="A10" s="4" t="inlineStr">
        <is>
          <t>Operating lease right-of-use assets</t>
        </is>
      </c>
      <c r="B10" s="5" t="n">
        <v>252206</v>
      </c>
      <c r="C10" s="5" t="n">
        <v>256845</v>
      </c>
    </row>
    <row r="11">
      <c r="A11" s="4" t="inlineStr">
        <is>
          <t>Other assets, net</t>
        </is>
      </c>
      <c r="B11" s="5" t="n">
        <v>576975</v>
      </c>
      <c r="C11" s="5" t="n">
        <v>435713</v>
      </c>
    </row>
    <row r="12">
      <c r="A12" s="4" t="inlineStr">
        <is>
          <t>Other intangible assets, net of accumulated amortization of $539,986 and $517,574</t>
        </is>
      </c>
      <c r="B12" s="5" t="n">
        <v>415122</v>
      </c>
      <c r="C12" s="5" t="n">
        <v>435655</v>
      </c>
    </row>
    <row r="13">
      <c r="A13" s="4" t="inlineStr">
        <is>
          <t>Goodwill</t>
        </is>
      </c>
      <c r="B13" s="5" t="n">
        <v>2124089</v>
      </c>
      <c r="C13" s="5" t="n">
        <v>2121014</v>
      </c>
    </row>
    <row r="14">
      <c r="A14" s="4" t="inlineStr">
        <is>
          <t>Total assets</t>
        </is>
      </c>
      <c r="B14" s="5" t="n">
        <v>8557414</v>
      </c>
      <c r="C14" s="5" t="n">
        <v>8398272</v>
      </c>
    </row>
    <row r="15">
      <c r="A15" s="3" t="inlineStr">
        <is>
          <t>Current Liabilities:</t>
        </is>
      </c>
    </row>
    <row r="16">
      <c r="A16" s="4" t="inlineStr">
        <is>
          <t>Current maturities of long-term debt and short-term debt</t>
        </is>
      </c>
      <c r="B16" s="5" t="n">
        <v>10709</v>
      </c>
      <c r="C16" s="5" t="n">
        <v>14764</v>
      </c>
    </row>
    <row r="17">
      <c r="A17" s="4" t="inlineStr">
        <is>
          <t>Current portion of operating lease liabilities</t>
        </is>
      </c>
      <c r="B17" s="5" t="n">
        <v>83799</v>
      </c>
      <c r="C17" s="5" t="n">
        <v>85134</v>
      </c>
    </row>
    <row r="18">
      <c r="A18" s="4" t="inlineStr">
        <is>
          <t>Accounts payable and accrued expenses</t>
        </is>
      </c>
      <c r="B18" s="5" t="n">
        <v>1506025</v>
      </c>
      <c r="C18" s="5" t="n">
        <v>1509794</v>
      </c>
    </row>
    <row r="19">
      <c r="A19" s="4" t="inlineStr">
        <is>
          <t>Contract liabilities</t>
        </is>
      </c>
      <c r="B19" s="5" t="n">
        <v>499527</v>
      </c>
      <c r="C19" s="5" t="n">
        <v>528864</v>
      </c>
    </row>
    <row r="20">
      <c r="A20" s="4" t="inlineStr">
        <is>
          <t>Total current liabilities</t>
        </is>
      </c>
      <c r="B20" s="5" t="n">
        <v>2100060</v>
      </c>
      <c r="C20" s="5" t="n">
        <v>2138556</v>
      </c>
    </row>
    <row r="21">
      <c r="A21" s="4" t="inlineStr">
        <is>
          <t>Long-term debt, net of current maturities</t>
        </is>
      </c>
      <c r="B21" s="5" t="n">
        <v>1347560</v>
      </c>
      <c r="C21" s="5" t="n">
        <v>1174294</v>
      </c>
    </row>
    <row r="22">
      <c r="A22" s="4" t="inlineStr">
        <is>
          <t>Operating lease liabilities, net of current portion</t>
        </is>
      </c>
      <c r="B22" s="5" t="n">
        <v>176008</v>
      </c>
      <c r="C22" s="5" t="n">
        <v>178822</v>
      </c>
    </row>
    <row r="23">
      <c r="A23" s="4" t="inlineStr">
        <is>
          <t>Deferred income taxes</t>
        </is>
      </c>
      <c r="B23" s="5" t="n">
        <v>170059</v>
      </c>
      <c r="C23" s="5" t="n">
        <v>166407</v>
      </c>
    </row>
    <row r="24">
      <c r="A24" s="4" t="inlineStr">
        <is>
          <t>Insurance and other non-current liabilities</t>
        </is>
      </c>
      <c r="B24" s="5" t="n">
        <v>383564</v>
      </c>
      <c r="C24" s="5" t="n">
        <v>391221</v>
      </c>
    </row>
    <row r="25">
      <c r="A25" s="4" t="inlineStr">
        <is>
          <t>Total liabilities</t>
        </is>
      </c>
      <c r="B25" s="5" t="n">
        <v>4177251</v>
      </c>
      <c r="C25" s="5" t="n">
        <v>4049300</v>
      </c>
    </row>
    <row r="26">
      <c r="A26" s="4" t="inlineStr">
        <is>
          <t>Commitments and Contingencies</t>
        </is>
      </c>
      <c r="B26" s="4" t="inlineStr">
        <is>
          <t xml:space="preserve"> </t>
        </is>
      </c>
      <c r="C26" s="4" t="inlineStr">
        <is>
          <t xml:space="preserve"> </t>
        </is>
      </c>
    </row>
    <row r="27">
      <c r="A27" s="3" t="inlineStr">
        <is>
          <t>Equity:</t>
        </is>
      </c>
    </row>
    <row r="28">
      <c r="A28" s="4" t="inlineStr">
        <is>
          <t>Common stock, $0.00001 par value, 600,000,000 shares authorized, 164,810,123 and 162,710,792 shares issued, and 139,446,849 and 138,300,191 shares outstanding</t>
        </is>
      </c>
      <c r="B28" s="5" t="n">
        <v>2</v>
      </c>
      <c r="C28" s="5" t="n">
        <v>2</v>
      </c>
    </row>
    <row r="29">
      <c r="A29" s="4" t="inlineStr">
        <is>
          <t>Additional paid-in capital</t>
        </is>
      </c>
      <c r="B29" s="5" t="n">
        <v>2183728</v>
      </c>
      <c r="C29" s="5" t="n">
        <v>2170026</v>
      </c>
    </row>
    <row r="30">
      <c r="A30" s="4" t="inlineStr">
        <is>
          <t>Retained earnings</t>
        </is>
      </c>
      <c r="B30" s="5" t="n">
        <v>3346299</v>
      </c>
      <c r="C30" s="5" t="n">
        <v>3264967</v>
      </c>
    </row>
    <row r="31">
      <c r="A31" s="4" t="inlineStr">
        <is>
          <t>Accumulated other comprehensive loss</t>
        </is>
      </c>
      <c r="B31" s="5" t="n">
        <v>-224458</v>
      </c>
      <c r="C31" s="5" t="n">
        <v>-232997</v>
      </c>
    </row>
    <row r="32">
      <c r="A32" s="4" t="inlineStr">
        <is>
          <t>Treasury stock, 25,363,274 and 24,410,601 common shares</t>
        </is>
      </c>
      <c r="B32" s="5" t="n">
        <v>-930628</v>
      </c>
      <c r="C32" s="5" t="n">
        <v>-857817</v>
      </c>
    </row>
    <row r="33">
      <c r="A33" s="4" t="inlineStr">
        <is>
          <t>Total stockholders’ equity</t>
        </is>
      </c>
      <c r="B33" s="5" t="n">
        <v>4374943</v>
      </c>
      <c r="C33" s="5" t="n">
        <v>4344181</v>
      </c>
    </row>
    <row r="34">
      <c r="A34" s="4" t="inlineStr">
        <is>
          <t>Non-controlling interests</t>
        </is>
      </c>
      <c r="B34" s="5" t="n">
        <v>5220</v>
      </c>
      <c r="C34" s="5" t="n">
        <v>4791</v>
      </c>
    </row>
    <row r="35">
      <c r="A35" s="4" t="inlineStr">
        <is>
          <t>Total equity</t>
        </is>
      </c>
      <c r="B35" s="5" t="n">
        <v>4380163</v>
      </c>
      <c r="C35" s="5" t="n">
        <v>4348972</v>
      </c>
    </row>
    <row r="36">
      <c r="A36" s="4" t="inlineStr">
        <is>
          <t>Total liabilities and equity</t>
        </is>
      </c>
      <c r="B36" s="6" t="n">
        <v>8557414</v>
      </c>
      <c r="C36" s="6" t="n">
        <v>839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vestments in Affiliates and Other Entities As described in Notes 2 and 9, Quanta holds investments in various entities, including joint venture entities that provide infrastructure-related services under specific customer contracts and partially owned entities that own, operate and/or maintain certain infrastructure assets. Losses incurred by these entities are generally shared ratably based on the percentage ownership of the participants in these structures. However, in Quanta’s joint venture structures that provide infrastructure-related services, each participant is typically jointly and severally liable for all of the obligations of the joint venture entity pursuant to the contract with the customer, as a general partner or through a parent guarantee, and therefore Quanta can be liable for full performance of the contract with the customer. In circumstances where Quanta’s participation in a joint venture qualifies as a general partnership, the joint venture partners are jointly and severally liable for all obligations of the joint venture, including obligations owed to the customer or any other person or entity. Quanta is not aware of circumstances that would lead to future claims against it for material amounts in connection with these joint and several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and cash flows. Committed Expenditures Quanta has capital commitments for the expansion of its equipment fleet in order to accommodate manufacturer lead times on certain types of vehicles. As of March 31, 2021, Quanta had $98.7 million and $7.6 million of production orders with expected delivery dates in 2021 and 2022.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and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In August 2020, Redes received a formal claim from PRONATEL for liquidated damages in the amount of approximately $42 million, which represents the U.S. dollar equivalent of the amount asserted based on the March 31, 2021 exchange rate. In May 2019, Redes filed for arbitration before the Court of International Arbitration of the International Chamber of Commerce (ICC) against PRONATEL and the MTC. In the arbitration, Redes claims that PRONATEL: (i) breached and wrongfully terminated the contracts; (ii) wrongfully executed the advance payment bonds and the performance bonds; and (iii)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breach and improper termination of the contracts (including construction costs caused by the delays and costs related to the transfer of the networks). The amount claimed by Redes in this arbitration is approximately $190 million. The arbitration hearing on the merits is presently scheduled to take place in November 2021. As of the date of the contract terminations, Redes had incurred cost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was required upon termination of the contracts and was completed in 2020, PRONATEL and the MTC are able to possess the networks, for which PRONATEL has paid approximately $100 million while also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believes Redes is entitled to all amounts described in the claims above and intends to vigorously pursue those claims in this pending arbitration proceeding. However, as a result of the contract terminations and the inherent uncertainty involved in arbitration proceedings and recovery of amounts owed, there can be no assurance that Redes will prevail on those claims or in defense of liquidated damages claims or any other claims that may be asserted by PRONATEL. As a result,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March 31, 2021,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densed consolidated balance sheet as of March 31, 2021.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If Quanta is not successful in these pending arbitration proceedings, this matter could result in an additional significant loss that could have a material adverse effect on Quanta’s consolidated results of operations and cash flows. However, based on the information currently available and the status of the pending arbitration proceedings, Quanta is not able to determine a range of reasonably possible additional loss, if any, with respect to this matter. Maurepas Project Dispute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warranty defects and for a declaratory judgment related to the liquidated damages claim, subsequently claiming approximately $59 million in damages related to a portion of the alleged warranty defects. The lawsuits relating to these claims have been consolidated and are pending in the Tulsa County District Court in Oklahoma. Quanta is continuing to evaluate the claimed warranty defects and, if they exist, the appropriate remedy. At this time, Quanta disputes the extent of the alleged defects or has not been able to substantiate them. As of March 31, 2021, Quanta had recorded an accrual with respect to this matter based on the current estimated amount of probable loss. However, based on the information currently available, Quanta cannot estimate the range of additional reasonably possible loss in connection with this matter. If, upon final resolution of this matter, Quanta is unsuccessful,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have been determined by the trial court, with the amount of liability for TNS, including interest through the date of the trial court’s orders, determined to be approximately $9.5 million. This amount includes damages and interest, but does not include attorneys’ fees or costs, which are yet to be determined.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costs or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5 million, plus attorneys’ fees and expenses of the plaintiff class. Hallen Acquisition Assumed Liability In August 2019, in connection with the acquisition of The Hallen Construction Co., Inc.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Hallen’s liabilities associated with this matter are expected to be covered under applicable insurance policies or contractual remedies negotiated by Quanta with the former owners of Hallen. As of March 31, 2021, Quanta had not recorded an accrual for any probable and estimable loss related to this matter.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financial condition, results of operations and cash flow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communications and energy companies, governmental entities, general contractors, and builders, owners and managers of commercial and industrial propert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the unfavorable and uncertain economic and financial market conditions resulting from the ongoing COVID-19 pandemic and the significant decline in commodity prices and volatility in commodity production volumes.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For example, a customer within Quanta’s Underground Utility and Infrastructure Solutions segment encountered financial difficulties during 2020 that resulted in nonpayment of $27.5 million of receivables, plus accrued interest. As a result of the nonpayment, Quanta decided to foreclose the liens on the pipeline asset in order to recover the outstanding amount. Quanta believes that the value of the pipeline asset is in excess of the amount owed. However, the ultimate outcome remains uncertain and is based on a number of assumptions that are potentially subject to change, and therefore the amount collected could be materially less than the amount owed. At March 31, 2021 and December 31, 2020, no customer represented 10% or more of Quanta’s consolidated net receivable position. No customer represented 10% or more of Quanta’s consolidated revenues for the three months ended March 31, 2021 or 2020. Insurance As discussed in Note 2, Quanta carries various insurance policies. As of March 31, 2021 and December 31, 2020, the gross amount accrued for employer’s liability, workers’ compensation, auto liability, general liability, and group health claims totaled $303.1 million and $319.5 million, with $224.9 million and $238.0 million considered to be long-term and included in “Insurance and other non-current liabilities.” Related insurance recoveries/receivables as of March 31, 2021 and December 31, 2020 were $26.1 million and $35.6 million, of which $0.4 million and $0.4 million are included in “Prepaid expenses and other current assets” and $25.7 million and $35.2 million are included in “Other assets, net.” Quanta renews its insurance policies on an annual basis, and therefore deductibles and levels of insurance coverage may change in future periods. In addition, insurers may cancel Quanta’s coverage or determine to exclude certain items from coverage, or Quanta may elect not to obtain certain types or incremental levels of insurance based on the potential benefits considered relative to the cost of such insurance, or coverage may not be available at reasonable and competitive rates. In any such event, Quanta’s overall risk exposure would increase, which could negatively affect its results of operations, financial condition and cash flows. For example, due to the increased occurrence and future risk of wildfires in California and other areas in the western United States, Australia and other locations, insurers have reduced coverage availability and increased the cost of insurance coverage for such events in recent years. As a result, Quanta’s level of insurance coverage for wildfire events has decreased, including in connection with recent annual insurance renewals, and the current level of coverage may not be sufficient to cover potential losses in connection with these events. Additionally, the cost of such insurance coverage has increased in connection with Quanta’s recent annual insurance renewals. Quanta’s third-party insurers could decide to further reduce, exclude or increase the cost of coverage for wildfires or other events in connection with insurance renewals in the future. In any such event, Quanta’s overall risk exposure would increase, which could negatively affect its financial condition, results of operations and cash flows.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As of March 31, 2021, Quanta had $319.9 million in outstanding letters of credit under its senior credit facility securing its casualty insurance program and various contractual commitments. These are irrevocable stand-by letters of credit with maturities generally expiring at various times throughout 2021 and 2022. Quanta expects to renew the majority of the letters of credit related to the casualty insurance program for subsequent one-year periods upon maturity.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and cash flows. Bonds and Parent Guarantees Many customers, particularly in connection with new construction, require Quanta to post performance and payment bonds. These bonds provide a guarantee that Quanta will perform under the terms of a contract and pay its subcontractors and vendors. In certain circumstances, the customer may demand that the surety make payments or provide services under the bond, and Quanta must reimburse the surety for any expenses or outlays it incurs. Quanta may also be required to post letters of credit in favor of the sureties, which would reduce the borrowing availability under its senior credit facility. Quanta has not been required to make any material reimbursements to its sureties for bond-related costs except related to the exercise of approximately $112 million advance payment and performance bonds in 2019 in connection with the terminated telecommunications project in Peru, as set forth in Legal Proceedings - Peru Project Dispute above. However, to the extent further reimbursements are required, the amounts could be material and could adversely affect Quanta’s consolidated business, financial condition, results of operations and cash flows. As of March 31, 2021, Quanta is not aware of any outstanding material obligations for payments related to bond obligations. Performance bonds expire at various times ranging from mechanical completion of a project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March 31, 2021, the total amount of the outstanding performance bonds was estimated to be approximately $4.0 billion. Quanta’s estimated maximum exposure as it relates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1.4 billion as of March 31, 2021. Additionally, from time to time, Quanta guarantees certain obligations and liabilities of its subsidiaries that may arise in connection with, among other things, contracts with customers, equipment lease obligations, joint venture arrangements and contractor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or indemnity claims. Quanta is not aware of any claims under any of these guarantees that are material, except as set forth in Legal Proceedings – Maurepas Project Dispute above. To the extent a subsidiary incurs a material obligation or liability and Quanta has guaranteed the performance or payment of such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Employment Agreements Quanta has various employment agreements with certain executives and other employees, which provide for compensation, other benefits and, under certain circumstances, severance payments and post-termination stock-based compensation benefits. Certain employment agreements also contain clauses that require the potential payment of specified amounts to such employees u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Quanta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March 31, 2021 2020 Revenues: Electric Power Infrastructure Solutions $ 2,060,120 $ 1,767,027 Underground Utility and Infrastructure Solutions 643,461 997,068 Consolidated revenues $ 2,703,581 $ 2,764,095 Operating income (loss) : Electric Power Infrastructure Solutions (1) $ 199,035 $ 128,758 Underground Utility and Infrastructure Solutions 8,813 31,277 Corporate and non-allocated costs (94,119) (79,298) Consolidated operating income $ 113,729 $ 80,737 Depreciation: Electric Power Infrastructure Solutions $ 36,645 $ 28,713 Underground Utility and Infrastructure Solutions 21,087 21,535 Corporate and non-allocated costs 4,375 4,162 Consolidated depreciation $ 62,107 $ 54,410 ( 1 ) As of December 31, 2020, Quanta had substantially completed the exit of its operations in Latin America. For the three months ended March 31, 2020, Electric Power Infrastructure Solutions operating income included $16.3 million of operating losses related to Latin American operations.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March 31, 2021 and 2020, Quanta derived $497.5 million and $496.0 million of its revenues from foreign operations. Of Quanta’s foreign revenues, 83% and 77% were earned in Canada during the three months ended March 31, 2021 and 2020. In addition, Quanta held property and equipment of $329.9 million and $336.4 million in foreign countries, primarily Canada, as of March 31,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 The net effects of changes in operating assets and liabilities, net of non-cash transactions, on cash flows from operating activities are as follows (in thousands): Three Months Ended March 31, 2021 2020 Accounts and notes receivable $ 35,521 $ 122,330 Contract assets (62,278) 16,372 Inventories (435) (4,368) Prepaid expenses and other current assets 9,948 84,078 Accounts payable and accrued expenses and other non-current liabilities (4,780) (110,394) Contract liabilities (29,225) (12,886) Other, net (8,200) (5,662) Net change in operating assets and liabilities, net of non-cash transactions $ (59,449) $ 89,470 Reconciliations of cash, cash equivalents, and restricted cash reported within the condensed consolidated balance sheets that sum to the total of such amounts shown in the statements of cash flows are as follows (in thousands): March 31, 2021 2020 Cash and cash equivalents $ 200,218 $ 377,205 Restricted cash included in “Prepaid expenses and other current assets” 1,518 3,514 Restricted cash included in “Other assets, net” 879 919 Total cash, cash equivalents, and restricted cash reported in the statements of cash flows $ 202,615 $ 381,638 December 31, 2020 2019 Cash and cash equivalents $ 184,620 $ 164,798 Restricted cash included in “Prepaid expenses and other current assets” 1,275 4,026 Restricted cash included in “Other assets, net” 913 921 Total cash, cash equivalents, and restricted cash reported in the statements of cash flows $ 186,808 $ 169,745 Restricted cash includes any cash that is legally restricted as to withdrawal or usage. Supplemental cash flow information related to leases is as follows (in thousands): Three Months Ended March 31, 2021 2020 Cash paid for amounts included in the measurement of lease liabilities: Operating cash flows from operating leases $ (27,610) $ (29,482) Operating cash flows from finance leases $ (27) $ (17) Financing cash flows from finance leases $ (249) $ (201) Lease assets obtained in exchange for lease liabilities: Operating leases $ 17,927 $ 29,693 Finance leases $ 1,505 $ 866 Additional supplemental cash flow information is as follows (in thousands): Three Months Ended March 31, 2021 2020 Cash (paid) received during the period for — Interest paid $ (4,039) $ (13,272) Income taxes paid $ (4,602) $ (54,221) Income tax refunds $ 6,137 $ 2,339 During the three months ended March 31, 2020, in connection with the disposition of a small business, Quanta recorded a note receivable in exchange for the transfer of $8.5 million of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is>
      </c>
    </row>
    <row r="5">
      <c r="A5" s="4" t="inlineStr">
        <is>
          <t>Interim Condensed Consolidated Financial Information</t>
        </is>
      </c>
      <c r="B5" s="4" t="inlineStr">
        <is>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row r="6">
      <c r="A6" s="4" t="inlineStr">
        <is>
          <t>Use of Estimates and Assumptions</t>
        </is>
      </c>
      <c r="B6"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t>
        </is>
      </c>
    </row>
    <row r="7">
      <c r="A7" s="4" t="inlineStr">
        <is>
          <t>Revenue Recognition</t>
        </is>
      </c>
      <c r="B7" s="4" t="inlineStr">
        <is>
          <t>Contracts Quanta’s services include the design, new construction, upgrade and repair and maintenance of infrastructure in the electric power, communications and energy industries. These services may be provided pursuant to master service agreements (MSAs), repair and maintenance contracts and fixed price and non-fixed price construc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March 31, 2021 and December 31, 2020, the aggregate transaction price allocated to unsatisfied or partially satisfied performance obligations was approximately $4.13 billion and $3.99 billion, of which 76.7% and 71.2% were expected to be recognized in the subsequent twelve months.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months ended March 31, 2021 and 2020.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lead to positive changes in estimates on projects include successful execution through project risks, reduction of estimated project costs or increases of estimated revenues. Some of the factors that may lead to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pandemic as a result of the novel coronavirus disease (COVID-19) that began in 2019);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March 31, 2021 and December 31, 2020, Quanta had recognized revenues of $158.6 million and $141.2 million related to change orders and claims included as contract price adjustments and that were in the process of being negotiated in the normal course of business. The largest component of recognized change orders and claims is associated with delays to an electric transmission project in Canada, the most significant of which occurred in the first quarter of 2021 due to governmental requirements related to the COVID-19 pandemic. These requirements to on-site protocols caused challenging scheduling and site conditions, which resulted in these delays and negatively impacted productivity. Quanta believes that the contract for this project entitles it to recover certain amounts associated with the delays on the project. The aggregate amounts related to change orders and claims, which are included in “Contract assets” in the accompanying condensed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4.4% and 48.1% of Quanta’s revenues recognized during the three months ended March 31, 2021 and 2020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urrent and Long-Term Accounts Receivable and Allowance for Credit Losses The assessment of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ustomers’ ability to pay, and other considerations, such as economic and market changes, changes to the regulatory or technological environments affecting customers and the consistency between current and forecasted economic conditions and historical economic conditions used to derive historical loss ratios. At the end of each quarter, management reassesses these factors, including any potential effects from the currently challenged energy market and the ongoing COVID-19 pandemic.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have been outstanding for at least 90 days.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t>
        </is>
      </c>
    </row>
    <row r="8">
      <c r="A8" s="4" t="inlineStr">
        <is>
          <t>Cash and Cash Equivalents</t>
        </is>
      </c>
      <c r="B8" s="4" t="inlineStr">
        <is>
          <t>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21 and December 31, 2020, cash equivalents were $125.8 million and $98.0 million and consisted primarily of money market investments and money market mutual funds and are discussed further in the Fair Value Measurements section within this Note 2.</t>
        </is>
      </c>
    </row>
    <row r="9">
      <c r="A9" s="4" t="inlineStr">
        <is>
          <t>Goodwill and Other Intangible Assets</t>
        </is>
      </c>
      <c r="B9" s="4" t="inlineStr">
        <is>
          <t xml:space="preserve">Goodwill, net of accumulated impairment losses, represents the excess of cost over the fair market value of net tangible and identifiable intangible assets of acquired businesses and is stated at cost.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olutions Division and the Underground Utility and Infrastructure Solution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n interim impairment test of a reporting unit may be triggered by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generally determines the fair value of its reporting units using a weighted combination of the income approach (discounted cash flow method) and market multiple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However, Quanta determined the fair value of its reporting units as of December 31, 2020 using only the income approach due to the impact of the challenged energy market and the exacerbating effect of the COVID-19 pandemic during 2020, which has continued into 2021. Quanta determined that the use of market multiple valuations applied to 2020 and 2021 financial results would not yield valuations reflective of fair market value.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and historical EBITDA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In connection with the annual goodwill assessment performed during the fourth quarter of 2020, Quanta assessed qualitative factors to determine whether it was necessary to perform a quantitative fair value impairment analysis and identified certain reporting units for which a quantitative goodwill impairment assessment was deemed appropriate based on financial performance indicators. The subsequent quantitative analysis indicated that the fair value of each reporting unit was in excess of its carrying amount. Accordingly, Quanta did not record any impairment charges related to goodwill during the fourth quarter of 2020. Quanta also did not identify any triggering events in the first quarter of 2021, and therefore did not recognize any goodwill impairments for the three months ended March 31, 2021. In connection with its annual goodwill assessment in 2020, Quanta also considered the sensitivity of its fair value estimates to changes in certain valuation assumptions, including with respect to reporting units within Quanta’s Underground Utility and Infrastructure Solutions Division that have recently been negatively impacted by energy market challenges. The potential future impact of these challenges is uncertain and depends on numerous factors and could continue or increase in future periods. In particular, two Canadian pipeline-related businesses and a United States material handling services business were identified in the annual goodwill assessment to have an increased risk of goodwill impairment in the near and medium term due to the significant decline in commodity prices and volatility in commodity production volumes, the effect of which was exacerbated by the COVID-19 pandemic. After taking into account a 10% decrease in fair value, these reporting units would have had fair values below their carrying amounts as of December 31, 2020. The aggregate goodwill and intangible asset balances for these three businesses totaled $100.9 million and $18.5 million as of March 31, 2021. In addition, a specialized industrial services business located in the United States experienced lower demand for certain services during the year ended December 31, 2020, which has continued in 2021, as customers reduced and deferred regularly scheduled maintenance due to lack of demand for refined products as a result of the COVID-19 pandemic, particularly certain transportation related fuels. After taking into account a 10% decrease in fair value, the reporting unit would have had a fair value in excess of its carrying amount as of December 31, 2020; however, uncertainty as to the timing and extent of recovery of demand for refined products poses an increased risk of goodwill impairment to this reporting unit. The goodwill and intangible asset balances for this business were $303.1 million and $49.9 million as of March 31, 2021. The determination of a reporting unit’s fair value requires judgment and the use of significant estimates and assumptions. While Quanta believes the estimates and assumptions used in its impairment assessments are reasonable and based on available market information obtained from relevant industry sources, variations in any of the assumptions could result in materially different calculations of fair value and impairment determinations. Quanta will continue to monitor the goodwill associated with its reporting units, and should any of its reporting units suffer additional declines in actual or forecasted financial results, the risk of goodwill impairment would increase. Other Intangible Assets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or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mpairment testing of intangible assets. An impairment loss is recognized if the carrying amount of an intangible asset is not recoverable and its carrying amount exceeds its fair value. As a result of the broader challenges in the energy market, the effect of which continues to be exacerbated by the COVID-19 pandemic, Quanta assessed the expected negative impact related to its intangible assets, particularly intangible assets associated with reporting units within the Underground Utility and Infrastructure Solutions Division. Quanta concluded that such impact is not likely to result in intangible asset impairments, and therefore no intangible asset impairments were recognized during the three months ended March 31, 2021. However, the potential impact of the energy market challenges and of the COVID-19 pandemic is uncertain and depends on numerous factors, and therefore the negative impact on certain of </t>
        </is>
      </c>
    </row>
    <row r="10">
      <c r="A10" s="4" t="inlineStr">
        <is>
          <t>Leases</t>
        </is>
      </c>
      <c r="B10" s="4" t="inlineStr">
        <is>
          <t>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Quanta determines if an arrangement contains a lease at inception. If an arrangement is considered a lease, Quanta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densed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and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is>
      </c>
    </row>
    <row r="11">
      <c r="A11" s="4" t="inlineStr">
        <is>
          <t>Investments in Affiliates and Other Entities</t>
        </is>
      </c>
      <c r="B11" s="4" t="inlineStr">
        <is>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The carrying value for these investments was $51.1 million at March 31, 2021 and is included in “Other assets, net” in the accompanying condensed consolidated balance sheets. Quanta’s share of net income or losses of unconsolidated equity method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expense), net” below operating income in the accompanying condensed consolidated statements of operations. As of March 31, 2021, Quanta had receivables of $7.9 million and payables of $3.1 million from its unconsolidated affiliates. Equity method investments are reviewed for impairment by assessing whether there has been a decline in the fair value of the investment below the carrying amount and whether any such decline is other-than-temporary. In making this determination, factors such as the ability to recover the carrying amount of the investment and the inability of the investee to sustain its earnings capacity are evaluated in determining whether a loss in value should be recognized. During the three months ended March 31, 2020, Quanta recognized impairment losses of $3.1 million related to a non-integral equity method investment primarily due to the decline in commodity prices and production volume during 2020. These impairment losses are included in “Other income (expense), net” in the accompanying condensed consolidated statements of operations for the three months ended March 31, 2020. Investments in entities of which Quanta is not the primary beneficiary, and over which Quanta does not have the ability to exercise significant influence are accounted for using the cost method of accounting. Additionally, certain investments provide for significant influence over the investee, but also include preferential liquidation rights, which preclude accounting for the investments under the equity method. These cost method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declared. These earnings and any impairments of cost method investments are reported in “Other income (expense), net” in the accompanying condensed consolidated statements of operations. The carrying value for these investments accounted for using the cost method of accounting was $129.3 million at March 31, 2021, and this amount is included in “Other assets, net” in the accompanying condensed consolidated balance sheet. The carrying value included $9.3 million of cumulative impairments that were recorded in 2020 to an investment in a water and gas infrastructure contractor. Quanta had, but did not exercise, an option to acquire the remaining interest in this business at an agreed price based on a multiple of the company’s earnings during a designated performance period. During the three months ended March 31, 2021, Quanta acquired a minority interest in a broadband technology provider for $90.0 million. This investment includes preferential liquidation rights and is accounted for using the cost method of accounting. During the three months ended March 31, 2021, Quanta also purchased, through its wholly-owned captive insurance company, certain real property, including associated buildings and facilities, and such property is expected to be developed for its future corporate headquarters. A portion of this property is currently leased to third-party lessees and is expected to continue to be leased to third-party lessees in the future. As a result, an investment in real estate of $23.7 million was recognized at cost for the portion of the property currently leased to third party lessees and is included in “Other assets, net” in the accompanying condensed consolidated balance sheet.</t>
        </is>
      </c>
    </row>
    <row r="12">
      <c r="A12" s="4" t="inlineStr">
        <is>
          <t>Income Taxes</t>
        </is>
      </c>
      <c r="B12" s="4" t="inlineStr">
        <is>
          <t>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March 31, 2021, the total amount of unrecognized tax benefits relating to uncertain tax positions was $35.9 million, an increase of $2.7 million from December 31, 2020. Quanta and certain subsidiaries remain under examination by various U.S. state and foreign tax authorities for multiple periods. Quanta believes it is reasonably possible that within the next 12 months unrecognized tax benefits may decrease by up to $13.6 million as a result of settlement of these examinations or as a result of the expiration of certain statute of limitations periods.</t>
        </is>
      </c>
    </row>
    <row r="13">
      <c r="A13" s="4" t="inlineStr">
        <is>
          <t>Earnings Per Share</t>
        </is>
      </c>
      <c r="B13" s="4" t="inlineStr">
        <is>
          <t>Basic and diluted earnings per share attributable to common stock are computed using the weighted average number of shares of common stock outstanding during the applicable period.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4">
      <c r="A14" s="4" t="inlineStr">
        <is>
          <t>Insurance</t>
        </is>
      </c>
      <c r="B14" s="4" t="inlineStr">
        <is>
          <t>Quanta is insured for, among other things, employer’s liability, workers’ compensation, auto liability, aviation and general liability claims. Deductibles for the employer’s liability and workers' compensation programs are $5.0 million per occurrence, and deductibles for the auto liability and general liability programs are $15.0 million per occurrence. Quanta manages and maintains a portion of its casualty risk through its wholly-owned captive insurance company, which insures all claims up to the amount of the applicable deductible of its third-party insurance programs. In connection with Quanta’s casualty insurance programs, Quanta is required to issue letters of credit to secure its obligations. Quanta also has employee health care benefit plans for most employees not subject to collective bargaining agreements, of which the primary plan is subject to a deductible of $0.8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is>
      </c>
    </row>
    <row r="15">
      <c r="A15" s="4" t="inlineStr">
        <is>
          <t>Collective Bargaining Agreements</t>
        </is>
      </c>
      <c r="B15" s="4" t="inlineStr">
        <is>
          <t>Certain of Quanta’s operating unit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t>
        </is>
      </c>
    </row>
    <row r="16">
      <c r="A16" s="4" t="inlineStr">
        <is>
          <t>Stock-Based Compensation</t>
        </is>
      </c>
      <c r="B16" s="4" t="inlineStr">
        <is>
          <t xml:space="preserve">Quanta recognizes compensation expense for restricted stock units (RSUs) and performance stock units (PSUs) to be settled in common stock based on the fair value of the awards, net of estimated forfeitures. The fair value of RSU awards is determined based on the number of units granted and the closing price of Quanta’s common stock on the date of grant. The grant date fair value of the PSUs is determined as follows: (i) for the portion of the awards based on company performance metrics, by utilizing the closing price of Quanta’s common stock on the date of grant and (ii) for the portion of the awards based on relative total shareholder return, by utiliz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t>
        </is>
      </c>
    </row>
    <row r="17">
      <c r="A17" s="4" t="inlineStr">
        <is>
          <t>Functional Currency and Translation of Financial Statements</t>
        </is>
      </c>
      <c r="B17"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unit is located and transacts the majority of its activities, including billings, financing, payroll and other expenditures.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or historical rates for certain equity account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net” in the accompanying condensed consolidated statements of operations.</t>
        </is>
      </c>
    </row>
    <row r="18">
      <c r="A18" s="4" t="inlineStr">
        <is>
          <t>Comprehensive Income</t>
        </is>
      </c>
      <c r="B18" s="4" t="inlineStr">
        <is>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is>
      </c>
    </row>
    <row r="19">
      <c r="A19" s="4" t="inlineStr">
        <is>
          <t>Litigation Costs and Reserves</t>
        </is>
      </c>
      <c r="B19" s="4" t="inlineStr">
        <is>
          <t>Quanta records reserves when the likelihood of incurring a loss is probable and the amount of loss can be reasonably estimated. Costs incurred for litigation are expensed as incurred.</t>
        </is>
      </c>
    </row>
    <row r="20">
      <c r="A20" s="4" t="inlineStr">
        <is>
          <t>Fair Value Measurements</t>
        </is>
      </c>
      <c r="B20" s="4" t="inlineStr">
        <is>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the Goodwill and Other Intangible Assets sections within this Note 2,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Equity investments with readily determinable fair values are measured at fair value, with changes in fair value recognized in net income. In cases where those readily determinable values are quoted market prices, the level of input used for these fair value measurements is the highest level (Level 1). Equity investments without readily determinable fair values are measured on a nonrecurring basis.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As discussed in the Investments in Affiliates and Other Entities section within this Note 2, Quanta has investments accounted for using the equity and cost methods of accounting. Quanta utilizes the fair value premise as the basis for its impairment valuation and recognizes impairment if there are sufficient indicators that the fair value of the investment is less than its carrying value. Financial Instruments The carrying amounts of cash equivalents, accounts receivable, contract assets, accounts payable and accrued expenses and contract liabilities approximate fair value due to the short-term nature of these instruments. All of Quanta’s cash equivalents were categorized as Level 1 assets at March 31, 2021 and December 31, 2020, as all values were based on unadjusted quoted prices for identical assets in an active market that Quanta has the ability to access. Long-term Debt The carrying amount of variable rate debt, which includes borrowings under Quanta’s senior credit facility, approximates fair value. The fair value of Quanta’s 2.900% Senior Notes due October 1, 2030 was $1.01 billion at March 31, 2021. The fair value of the senior notes is based on the quoted market prices for the same issue and are categorized as Level 1 liabilities. See Note 7 for additional information regarding Quanta’s senior credit facility and the senior notes.</t>
        </is>
      </c>
    </row>
    <row r="21">
      <c r="A21" s="4" t="inlineStr">
        <is>
          <t>Adoption of New Accounting Pronouncements and Accounting Standards Not Yet Adopted</t>
        </is>
      </c>
      <c r="B21" s="4" t="inlineStr">
        <is>
          <t>Adoption of New Accounting Pronouncements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adopted the guidance effective January 1, 2021, and it did not have a material impact on Quanta’s condensed consolidated financial statements at the date of adoption.</t>
        </is>
      </c>
    </row>
    <row r="22">
      <c r="A22" s="4" t="inlineStr">
        <is>
          <t>Acquisitions</t>
        </is>
      </c>
      <c r="B22" s="4" t="inlineStr">
        <is>
          <t>These allocations require significant use of estimates and are based on information that was available to management at the time these condensed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3">
      <c r="A23" s="4" t="inlineStr">
        <is>
          <t>Segment Information</t>
        </is>
      </c>
      <c r="B23" s="4" t="inlineStr">
        <is>
          <t>Quanta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venue Disaggregated by Geographic Location and Contract Type</t>
        </is>
      </c>
      <c r="B4" s="4" t="inlineStr">
        <is>
          <t>The following tables present Quanta’s revenue disaggregated by geographic location, as determined by the job location, and contract type (in thousands): Three Months Ended March 31, 2021 2020 By primary geographic location: United States $ 2,206,116 81.6 % $ 2,268,086 82.1 % Canada 413,846 15.3 % 384,225 13.9 % Australia 55,107 2.0 % 51,050 1.8 % Others 28,512 1.1 % 60,734 2.2 % Total revenues $ 2,703,581 100.0 % $ 2,764,095 100.0 % Three Months Ended March 31, 2021 2020 By contract type: Unit-price contracts $ 976,562 36.1 % $ 974,651 35.3 % Cost-plus contracts 662,772 24.5 % 688,084 24.9 % Fixed price contracts 1,064,247 39.4 % 1,101,360 39.8 % Total revenues $ 2,703,581 100.0 % $ 2,764,095 100.0 %</t>
        </is>
      </c>
    </row>
    <row r="5">
      <c r="A5" s="4" t="inlineStr">
        <is>
          <t>Contract Assets and Liabilities</t>
        </is>
      </c>
      <c r="B5" s="4" t="inlineStr">
        <is>
          <t xml:space="preserve">Contract assets and liabilities consisted of the following (in thousands): March 31, 2021 December 31, 2020 Contract assets $ 518,256 $ 453,832 Contract liabilities $ 499,527 $ 528,864 </t>
        </is>
      </c>
    </row>
    <row r="6">
      <c r="A6" s="4" t="inlineStr">
        <is>
          <t>Composition of the Allowance for Credit Losses</t>
        </is>
      </c>
      <c r="B6" s="4" t="inlineStr">
        <is>
          <t xml:space="preserve">Activity in Quanta’s allowance for credit losses consisted of the following (in thousands): Three Months Ended March 31, 2021 2020 Balance at beginning of period $ 16,546 $ 9,398 Cumulative effect of adoption of new credit loss standard — 5,067 Provision for credit losses 43 273 Direct write-offs charged against the allowance (140) (292) Balance at end of period $ 16,449 $ 14,446 </t>
        </is>
      </c>
    </row>
    <row r="7">
      <c r="A7" s="4" t="inlineStr">
        <is>
          <t>Cash and Cash Equivalents</t>
        </is>
      </c>
      <c r="B7" s="4" t="inlineStr">
        <is>
          <t xml:space="preserve">Amounts related to Quanta’s cash and cash equivalents based on geographic location of the bank accounts were as follows (in thousands): March 31, 2021 December 31, 2020 Cash and cash equivalents held in domestic bank accounts $ 170,128 $ 156,122 Cash and cash equivalents held in foreign bank accounts 30,090 28,498 Total cash and cash equivalents $ 200,218 $ 184,620 March 31, 2021 December 31, 2020 Cash and cash equivalents held by domestic joint ventures $ 4,091 $ 7,714 Cash and cash equivalents held by foreign joint ventures 3,780 3,973 Total cash and cash equivalents held by joint ventures 7,871 11,687 Cash and cash equivalents held by captive insurance company 131,839 85,014 Cash and cash equivalents not held by joint ventures or captive insurance company 60,508 87,919 Total cash and cash equivalents $ 200,218 $ 184,620 </t>
        </is>
      </c>
    </row>
    <row r="8">
      <c r="A8" s="4" t="inlineStr">
        <is>
          <t>Significant Estimates Used by Management in Determining Fair Values of Intangible Assets</t>
        </is>
      </c>
      <c r="B8" s="4" t="inlineStr">
        <is>
          <t>The following table presents the rates during the three months ended March 31, 2021 and the ranges of rates and weighted average rates for the year ended December 31, 2020 based on acquisition date fair values for discount and attrition rates used in the valuation of customer relationship intangible assets: 2021 2020 Rate Range Weighted Average Discount rates 22% 19% to 25% 20% Customer attrition rates 25% 10% to 43% 13%</t>
        </is>
      </c>
    </row>
    <row r="9">
      <c r="A9" s="4" t="inlineStr">
        <is>
          <t>Accounts Payable and Accrued Expenses</t>
        </is>
      </c>
      <c r="B9" s="4" t="inlineStr">
        <is>
          <t xml:space="preserve">Accounts payable and accrued expenses consisted of the following (in thousands): March 31, 2021 December 31, 2020 Accounts payable, trade $ 842,110 $ 798,023 Accrued compensation and related expenses 353,391 378,002 Other accrued expenses 310,524 333,769 Accounts payable and accrued expenses $ 1,506,025 $ 1,509,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Aggregate Consideration Paid or Payable and Allocation Net Assets</t>
        </is>
      </c>
      <c r="B4" s="4" t="inlineStr">
        <is>
          <t xml:space="preserve">The following table summarizes the fair value of total consideration transferred or estimated to be transferred and the fair value of assets acquired and liabilities assumed (in thousands). 2021 2020 Consideration: Cash paid or payable $ 3,500 $ 349,310 Value of Quanta common stock issued — 57,119 Contingent consideration — 2,250 Fair value of total consideration transferred or estimated to be transferred $ 3,500 $ 408,679 Accounts receivable $ — $ 74,492 Contract assets — 8,919 Other current assets — 51,807 Property and equipment 1,327 133,511 Other assets — 14 Identifiable intangible assets 393 96,827 Contract liabilities — (3,750) Other current liabilities — (34,890) Deferred tax liabilities, net — (3,185) Total identifiable net assets 1,720 323,745 Goodwill 1,780 84,934 Fair value of net assets acquired $ 3,500 $ 408,679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 completed in 2021 as of the acquisition date and the related weighted average amortization periods by type (in thousands, except for weighted average amortization periods, which are in years). Estimated Fair Value Weighted Average Amortization Period in Years Customer relationships $ 218 3.0 Trade names 50 2.0 Non-compete agreements 125 5.0 Total intangible assets subject to amortization $ 393 3.5</t>
        </is>
      </c>
    </row>
    <row r="6">
      <c r="A6" s="4" t="inlineStr">
        <is>
          <t>Unaudited Supplemental Pro Forma Results of Operations</t>
        </is>
      </c>
      <c r="B6" s="4" t="inlineStr">
        <is>
          <t xml:space="preserve">The following unaudited supplemental pro forma results of operations for Quanta, which incorporate the acquisitions completed in 2021 and 2020,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21 2020 Revenues $ 2,704,247 $ 2,840,654 Gross profit $ 373,332 $ 350,910 Selling, general and administrative expenses $ (243,748) $ (241,089) Amortization of intangible assets $ (21,375) $ (22,025) Net income $ 91,328 $ 43,091 Net income attributable to common stock $ 89,770 $ 40,274 Earnings per share attributable to common stock: Basic $ 0.64 $ 0.28 Diluted $ 0.62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Changes in Goodwill</t>
        </is>
      </c>
      <c r="B4" s="4" t="inlineStr">
        <is>
          <t xml:space="preserve">A summary of changes in Quanta’s goodwill is as follows (in thousands): Electric Power Infrastructure Solutions Underground Utility and Infrastructure Solutions Total Balance at December 31, 2019: Goodwill $ 1,365,163 $ 753,938 $ 2,119,101 Accumulated impairment — (96,426) (96,426) 1,365,163 657,512 2,022,675 Goodwill related to acquisitions completed in 2020 79,889 6,308 86,197 Purchase price allocation adjustments 1,730 19 1,749 Foreign currency translation adjustments 2,992 7,401 10,393 Balance at December 31, 2020: Goodwill 1,449,774 768,868 2,218,642 Accumulated impairment — (97,628) (97,628) 1,449,774 671,240 2,121,014 Goodwill related to acquisitions completed in 2021 1,780 — 1,780 Purchase price allocation adjustments (1,264) — (1,264) Foreign currency translation adjustments 2,239 320 2,559 Balance at March 31, 2021: Goodwill 1,452,529 769,017 2,221,546 Accumulated impairment — (97,457) (97,457) $ 1,452,529 $ 671,560 $ 2,124,089 </t>
        </is>
      </c>
    </row>
    <row r="5">
      <c r="A5" s="4" t="inlineStr">
        <is>
          <t>Other Intangible Assets</t>
        </is>
      </c>
      <c r="B5" s="4" t="inlineStr">
        <is>
          <t xml:space="preserve">Quanta’s intangible assets and the remaining weighted average amortization periods related to its intangible assets subject to amortization were as follows (in thousands except for weighted average amortization periods, which are in years): As of As of March 31, 2021 December 31, 2020 Remaining Weighted Average Amortization Period in Years Intangible Accumulated Intangible Intangible Accumulated Intangible Customer relationships 5.4 $ 618,035 $ (295,700) $ 322,335 $ 616,875 $ (277,647) $ 339,228 Backlog 1.1 150,096 (146,852) 3,244 149,769 (145,476) 4,293 Trade names 13.6 101,711 (33,960) 67,751 101,533 (32,471) 69,062 Non-compete agreements 3.0 47,537 (38,105) 9,432 47,333 (36,973) 10,360 Patented rights and developed technology 3.3 22,496 (21,940) 556 22,486 (21,894) 592 Curriculum 7.1 12,233 (3,429) 8,804 12,233 (3,113) 9,120 Total intangible assets subject to amortization 6.7 952,108 (539,986) 412,122 950,229 (517,574) 432,655 Engineering license 3,000 — 3,000 3,000 — 3,000 Total intangible assets $ 955,108 $ (539,986) $ 415,122 $ 953,229 $ (517,574) $ 435,655 </t>
        </is>
      </c>
    </row>
    <row r="6">
      <c r="A6" s="4" t="inlineStr">
        <is>
          <t>Estimated Future Aggregate Amortization Expense of Intangible Assets</t>
        </is>
      </c>
      <c r="B6" s="4" t="inlineStr">
        <is>
          <t xml:space="preserve">The estimated future aggregate amortization expense of intangible assets subject to amortization as of March 31, 2021 is set forth below (in thousands): Year Ending December 31: Remainder of 2021 $ 63,453 2022 77,104 2023 68,280 2024 55,249 2025 43,634 Thereafter 104,402 Total $ 412,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3 Months Ended</t>
        </is>
      </c>
    </row>
    <row r="2">
      <c r="B2" s="2" t="inlineStr">
        <is>
          <t>Mar. 31, 2021</t>
        </is>
      </c>
    </row>
    <row r="3">
      <c r="A3" s="3" t="inlineStr">
        <is>
          <t>Earnings Per Share [Abstract]</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March 31, 2021 2020 Amounts attributable to common stock: Net income attributable to common stock $ 89,761 $ 38,686 Weighted average shares: Weighted average shares outstanding for basic earnings per share attributable to common stock 140,121 144,454 Effect of dilutive unvested non-participating stock-based awards 4,326 2,333 Weighted average shares outstanding for diluted earnings per share attributable to common stock 144,447 146,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Long-term Debt Obligations</t>
        </is>
      </c>
      <c r="B4" s="4" t="inlineStr">
        <is>
          <t xml:space="preserve">Quanta’s long-term debt obligations consisted of the following (in thousands): March 31, 2021 December 31, 2020 2.900% Senior Notes due 2030 $ 1,000,000 $ 1,000,000 Borrowings under senior credit facility 321,703 148,508 Other long-term debt 46,511 46,981 Finance leases 2,615 2,228 Unamortized discount and debt issuance costs related to senior notes (12,560) (12,892) Total long-term debt obligations 1,358,269 1,184,825 Less — Current maturities of long-term debt 10,709 10,531 Total long-term debt obligations, net of current maturities $ 1,347,560 $ 1,174,294 </t>
        </is>
      </c>
    </row>
    <row r="5">
      <c r="A5" s="4" t="inlineStr">
        <is>
          <t>Current Maturities of Long-Term Debt and Short-Term Debt</t>
        </is>
      </c>
      <c r="B5" s="4" t="inlineStr">
        <is>
          <t xml:space="preserve">Quanta’s current maturities of long-term debt and short-term debt consisted of the following (in thousands): March 31, 2021 December 31, 2020 Short-term debt $ — $ 4,233 Current maturities of long-term debt 10,709 10,531 Current maturities of long-term debt and short-term debt $ 10,709 $ 14,764 </t>
        </is>
      </c>
    </row>
    <row r="6">
      <c r="A6" s="4" t="inlineStr">
        <is>
          <t>Borrowings under Credit Facility and Applicable Interest Rates</t>
        </is>
      </c>
      <c r="B6" s="4" t="inlineStr">
        <is>
          <t>Borrowings under the senior credit facility and the applicable interest rates were as follows (dollars in thousands): Three Months Ended March 31, 2021 2020 Maximum amount outstanding $ 363,054 $ 2,024,473 Average daily amount outstanding $ 214,389 $ 1,458,311 Weighted-average interest rate 2.18 % 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s</t>
        </is>
      </c>
      <c r="B4" s="4" t="inlineStr">
        <is>
          <t>The components of lease costs in the accompanying condensed consolidated statements of operations are as follows (in thousands): Three Months Ended March 31, Lease cost Classification 2021 2020 Finance lease cost: Amortization of lease assets Depreciation (1) $ 244 $ 202 Interest on lease liabilities Interest expense 27 17 Operating lease cost Cost of services and Selling, general and administrative expenses 27,776 29,737 Short-term and variable lease cost (2) Cost of services and Selling, general and administrative expenses 157,899 170,365 Total lease cost $ 185,946 $ 200,321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t>
        </is>
      </c>
    </row>
    <row r="5">
      <c r="A5" s="4" t="inlineStr">
        <is>
          <t>Components of Leases in the Balance Sheet</t>
        </is>
      </c>
      <c r="B5" s="4" t="inlineStr">
        <is>
          <t xml:space="preserve">The components of leases in the accompanying condensed consolidated balance sheet were as follows (in thousands): Lease type Classification March 31, 2021 December 31, 2020 Assets: Operating lease right-of-use assets Operating lease right-of-use assets $ 252,206 $ 256,845 Finance lease assets Property and equipment, net of accumulated depreciation 2,715 2,370 Total lease assets $ 254,921 $ 259,215 Liabilities: Current: Operating Current portion of operating lease liabilities $ 83,799 $ 85,134 Finance Current maturities of long-term debt and short-term debt 988 846 Non-current: Operating Operating lease liabilities, net of current portion 176,008 178,822 Finance Long-term debt, net of current maturities 1,627 1,382 Total lease liabilities $ 262,422 $ 266,184 </t>
        </is>
      </c>
    </row>
    <row r="6">
      <c r="A6" s="4" t="inlineStr">
        <is>
          <t>Future Minimum Lease Payments - Operating Leases</t>
        </is>
      </c>
      <c r="B6" s="4" t="inlineStr">
        <is>
          <t xml:space="preserve">Future minimum lease payments for operating and finance leases were as follows (in thousands): As of March 31, 2021 Operating Leases Finance Leases Total Remainder of 2021 $ 71,358 $ 836 $ 72,194 2022 73,550 847 74,397 2023 52,368 626 52,994 2024 32,349 394 32,743 2025 21,287 62 21,349 Thereafter 32,342 — 32,342 Total future minimum operating and finance lease payments $ 283,254 $ 2,765 $ 286,019 Less imputed interest (23,447) (150) (23,597) Total lease liabilities $ 259,807 $ 2,615 $ 262,422 </t>
        </is>
      </c>
    </row>
    <row r="7">
      <c r="A7" s="4" t="inlineStr">
        <is>
          <t>Future Minimum Lease Payments - Finance Leases</t>
        </is>
      </c>
      <c r="B7" s="4" t="inlineStr">
        <is>
          <t xml:space="preserve">Future minimum lease payments for operating and finance leases were as follows (in thousands): As of March 31, 2021 Operating Leases Finance Leases Total Remainder of 2021 $ 71,358 $ 836 $ 72,194 2022 73,550 847 74,397 2023 52,368 626 52,994 2024 32,349 394 32,743 2025 21,287 62 21,349 Thereafter 32,342 — 32,342 Total future minimum operating and finance lease payments $ 283,254 $ 2,765 $ 286,019 Less imputed interest (23,447) (150) (23,597) Total lease liabilities $ 259,807 $ 2,615 $ 262,422 </t>
        </is>
      </c>
    </row>
    <row r="8">
      <c r="A8" s="4" t="inlineStr">
        <is>
          <t>Other Information Related to Leases</t>
        </is>
      </c>
      <c r="B8" s="4" t="inlineStr">
        <is>
          <t>The weighted average remaining lease terms and discount rates were as follows: As of March 31, 2021 Weighted average remaining lease term (in years): Operating leases 4.22 Finance leases 3.09 Weighted average discount rate: Operating leases 4.1 % Finance leases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s on accounts receivable, current</t>
        </is>
      </c>
      <c r="B3" s="6" t="n">
        <v>16449</v>
      </c>
      <c r="C3" s="6" t="n">
        <v>16546</v>
      </c>
    </row>
    <row r="4">
      <c r="A4" s="4" t="inlineStr">
        <is>
          <t>Accumulated depreciation on property and equipment</t>
        </is>
      </c>
      <c r="B4" s="5" t="n">
        <v>1417734</v>
      </c>
      <c r="C4" s="5" t="n">
        <v>1372132</v>
      </c>
    </row>
    <row r="5">
      <c r="A5" s="4" t="inlineStr">
        <is>
          <t>Accumulated amortization on other intangible assets</t>
        </is>
      </c>
      <c r="B5" s="6" t="n">
        <v>539986</v>
      </c>
      <c r="C5" s="6" t="n">
        <v>517574</v>
      </c>
    </row>
    <row r="6">
      <c r="A6" s="4" t="inlineStr">
        <is>
          <t>Common stock, par value (in dollars per share)</t>
        </is>
      </c>
      <c r="B6" s="7" t="n">
        <v>1e-05</v>
      </c>
      <c r="C6" s="7" t="n">
        <v>1e-05</v>
      </c>
    </row>
    <row r="7">
      <c r="A7" s="4" t="inlineStr">
        <is>
          <t>Common stock, shares authorized (in shares)</t>
        </is>
      </c>
      <c r="B7" s="5" t="n">
        <v>600000000</v>
      </c>
      <c r="C7" s="5" t="n">
        <v>600000000</v>
      </c>
    </row>
    <row r="8">
      <c r="A8" s="4" t="inlineStr">
        <is>
          <t>Common stock, shares issued (in shares)</t>
        </is>
      </c>
      <c r="B8" s="5" t="n">
        <v>164810123</v>
      </c>
      <c r="C8" s="5" t="n">
        <v>162710792</v>
      </c>
    </row>
    <row r="9">
      <c r="A9" s="4" t="inlineStr">
        <is>
          <t>Common stock, shares outstanding (in shares)</t>
        </is>
      </c>
      <c r="B9" s="5" t="n">
        <v>139446849</v>
      </c>
      <c r="C9" s="5" t="n">
        <v>138300191</v>
      </c>
    </row>
    <row r="10">
      <c r="A10" s="4" t="inlineStr">
        <is>
          <t>Treasury stock, common shares (in shares)</t>
        </is>
      </c>
      <c r="B10" s="5" t="n">
        <v>25363274</v>
      </c>
      <c r="C10" s="5" t="n">
        <v>24410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Treasury Stock</t>
        </is>
      </c>
      <c r="B4" s="4" t="inlineStr">
        <is>
          <t xml:space="preserve">Quanta repurchased the following shares of common stock in the open market under the stock repurchase programs (in thousands): Quarter ended: Shares Amount March 31, 2021 222 $ 17,710 December 31, 2020 720 $ 49,949 September 30, 2020 — $ — June 30, 2020 — $ — March 31, 2020 5,960 $ 200,000 </t>
        </is>
      </c>
    </row>
    <row r="5">
      <c r="A5" s="4" t="inlineStr">
        <is>
          <t>Dividends</t>
        </is>
      </c>
      <c r="B5" s="4" t="inlineStr">
        <is>
          <t xml:space="preserve">Quanta declared the following cash dividends and cash dividend equivalents during 2020 and the first three months of 2021 (in thousands, except per share amounts): Declaration Record Payment Dividend Dividends Date Date Date Per Share Declared March 25, 2021 April 6, 2021 April 15, 2021 $ 0.06 $ 8,429 December 11, 2020 January 4, 2021 January 15, 2021 $ 0.06 $ 8,933 August 26, 2020 October 1, 2020 October 15, 2020 $ 0.05 $ 7,244 May 28, 2020 July 1, 2020 July 15, 2020 $ 0.05 $ 7,182 March 26, 2020 April 6, 2020 April 15, 2020 $ 0.05 $ 7,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SUs and PSUs to be Settled in Common Stock Activity</t>
        </is>
      </c>
      <c r="B4" s="4" t="inlineStr">
        <is>
          <t>A summary of the activity for RSUs to be settled in common stock for the three months ended March 31, 2021 is set forth below (shares in thousands): RSUs Weighted Average Unvested at December 31, 2020 3,869 $37.57 Granted 898 $82.21 Vested (1,334) $36.85 Forfeited (42) $37.37 Unvested at March 31, 2021 3,391 $49.69 A summary of the activity for PSUs to be settled in common stock for the three months ended March 31, 2021 is set forth below (shares in thousands): PSUs Weighted Average Unvested at December 31, 2020 1,047 $37.65 Granted 172 $90.28 Vested (268) $38.28 Forfeited (11) $36.90 Unvested at March 31, 2021 940 $47.14</t>
        </is>
      </c>
    </row>
    <row r="5">
      <c r="A5" s="4" t="inlineStr">
        <is>
          <t>Grant Date Fair Value for Awards of Performance Units Inputs</t>
        </is>
      </c>
      <c r="B5" s="4" t="inlineStr">
        <is>
          <t>The Monte Carlo simulation valuation methodology applied the following key inputs: 2021 Valuation date price based on March 25, 2021 closing stock prices of Quanta common stock $83.48 Expected volatility 36 % Risk-free interest rate 0.26 % Term in years 2.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ized Financial Information</t>
        </is>
      </c>
      <c r="B4" s="4" t="inlineStr">
        <is>
          <t xml:space="preserve">Summarized financial information for Quanta’s reportable segments is presented in the following table (in thousands): Three Months Ended March 31, 2021 2020 Revenues: Electric Power Infrastructure Solutions $ 2,060,120 $ 1,767,027 Underground Utility and Infrastructure Solutions 643,461 997,068 Consolidated revenues $ 2,703,581 $ 2,764,095 Operating income (loss) : Electric Power Infrastructure Solutions (1) $ 199,035 $ 128,758 Underground Utility and Infrastructure Solutions 8,813 31,277 Corporate and non-allocated costs (94,119) (79,298) Consolidated operating income $ 113,729 $ 80,737 Depreciation: Electric Power Infrastructure Solutions $ 36,645 $ 28,713 Underground Utility and Infrastructure Solutions 21,087 21,535 Corporate and non-allocated costs 4,375 4,162 Consolidated depreciation $ 62,107 $ 54,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Net Effects of Changes in Operating Assets and Liabilities, Net, on Cash Flows from Operating Activities</t>
        </is>
      </c>
      <c r="B4" s="4" t="inlineStr">
        <is>
          <t xml:space="preserve">The net effects of changes in operating assets and liabilities, net of non-cash transactions, on cash flows from operating activities are as follows (in thousands): Three Months Ended March 31, 2021 2020 Accounts and notes receivable $ 35,521 $ 122,330 Contract assets (62,278) 16,372 Inventories (435) (4,368) Prepaid expenses and other current assets 9,948 84,078 Accounts payable and accrued expenses and other non-current liabilities (4,780) (110,394) Contract liabilities (29,225) (12,886) Other, net (8,200) (5,662) Net change in operating assets and liabilities, net of non-cash transactions $ (59,449) $ 89,470 </t>
        </is>
      </c>
    </row>
    <row r="5">
      <c r="A5" s="4" t="inlineStr">
        <is>
          <t>Reconciliation of Cash, Cash Equivalents, and Restricted Cash and Additional Supplemental Cash Flow Information</t>
        </is>
      </c>
      <c r="B5" s="4" t="inlineStr">
        <is>
          <t xml:space="preserve">Reconciliations of cash, cash equivalents, and restricted cash reported within the condensed consolidated balance sheets that sum to the total of such amounts shown in the statements of cash flows are as follows (in thousands): March 31, 2021 2020 Cash and cash equivalents $ 200,218 $ 377,205 Restricted cash included in “Prepaid expenses and other current assets” 1,518 3,514 Restricted cash included in “Other assets, net” 879 919 Total cash, cash equivalents, and restricted cash reported in the statements of cash flows $ 202,615 $ 381,638 December 31, 2020 2019 Cash and cash equivalents $ 184,620 $ 164,798 Restricted cash included in “Prepaid expenses and other current assets” 1,275 4,026 Restricted cash included in “Other assets, net” 913 921 Total cash, cash equivalents, and restricted cash reported in the statements of cash flows $ 186,808 $ 169,745 Additional supplemental cash flow information is as follows (in thousands): Three Months Ended March 31, 2021 2020 Cash (paid) received during the period for — Interest paid $ (4,039) $ (13,272) Income taxes paid $ (4,602) $ (54,221) Income tax refunds $ 6,137 $ 2,339 </t>
        </is>
      </c>
    </row>
    <row r="6">
      <c r="A6" s="4" t="inlineStr">
        <is>
          <t>Supplemental Cash Flow Information Related to Leases</t>
        </is>
      </c>
      <c r="B6" s="4" t="inlineStr">
        <is>
          <t xml:space="preserve">Supplemental cash flow information related to leases is as follows (in thousands): Three Months Ended March 31, 2021 2020 Cash paid for amounts included in the measurement of lease liabilities: Operating cash flows from operating leases $ (27,610) $ (29,482) Operating cash flows from finance leases $ (27) $ (17) Financing cash flows from finance leases $ (249) $ (201) Lease assets obtained in exchange for lease liabilities: Operating leases $ 17,927 $ 29,693 Finance leases $ 1,505 $ 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 (Details) - USD ($) $ in Millions</t>
        </is>
      </c>
      <c r="B1" s="2" t="inlineStr">
        <is>
          <t>Mar. 31, 2021</t>
        </is>
      </c>
      <c r="C1" s="2" t="inlineStr">
        <is>
          <t>Dec. 31, 2020</t>
        </is>
      </c>
    </row>
    <row r="2">
      <c r="A2" s="3" t="inlineStr">
        <is>
          <t>Accounting Policies [Abstract]</t>
        </is>
      </c>
    </row>
    <row r="3">
      <c r="A3" s="4" t="inlineStr">
        <is>
          <t>Remaining performance obligation</t>
        </is>
      </c>
      <c r="B3" s="6" t="n">
        <v>4130</v>
      </c>
      <c r="C3" s="6" t="n">
        <v>399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Percent of remaining performance obligation expected to be recognized</t>
        </is>
      </c>
      <c r="C6" s="4" t="inlineStr">
        <is>
          <t>71.20%</t>
        </is>
      </c>
    </row>
    <row r="7">
      <c r="A7" s="4" t="inlineStr">
        <is>
          <t>Recognition period for remaining performance obligation</t>
        </is>
      </c>
      <c r="C7" s="4" t="inlineStr">
        <is>
          <t>12 months</t>
        </is>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Percent of remaining performance obligation expected to be recognized</t>
        </is>
      </c>
      <c r="B10" s="4" t="inlineStr">
        <is>
          <t>76.70%</t>
        </is>
      </c>
    </row>
    <row r="11">
      <c r="A11" s="4" t="inlineStr">
        <is>
          <t>Recognition period for remaining performance obligation</t>
        </is>
      </c>
      <c r="B11"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 $ in Millions</t>
        </is>
      </c>
      <c r="B1" s="2" t="inlineStr">
        <is>
          <t>3 Months Ended</t>
        </is>
      </c>
    </row>
    <row r="2">
      <c r="B2" s="2" t="inlineStr">
        <is>
          <t>Mar. 31, 2021USD ($)pool</t>
        </is>
      </c>
      <c r="C2" s="2" t="inlineStr">
        <is>
          <t>Mar. 31, 2020USD ($)</t>
        </is>
      </c>
      <c r="D2" s="2" t="inlineStr">
        <is>
          <t>Dec. 31, 2020USD ($)</t>
        </is>
      </c>
    </row>
    <row r="3">
      <c r="A3" s="3" t="inlineStr">
        <is>
          <t>Revenue Recognition [Line Items]</t>
        </is>
      </c>
    </row>
    <row r="4">
      <c r="A4" s="4" t="inlineStr">
        <is>
          <t>Revenues recognized related to change orders and claims</t>
        </is>
      </c>
      <c r="B4" s="9" t="n">
        <v>158.6</v>
      </c>
      <c r="D4" s="9" t="n">
        <v>141.2</v>
      </c>
    </row>
    <row r="5">
      <c r="A5" s="4" t="inlineStr">
        <is>
          <t>Change in contract estimates, (favorable) unfavorable impact on operating results, percent</t>
        </is>
      </c>
      <c r="B5" s="4" t="inlineStr">
        <is>
          <t>(11.50%)</t>
        </is>
      </c>
      <c r="C5" s="4" t="inlineStr">
        <is>
          <t>(7.30%)</t>
        </is>
      </c>
    </row>
    <row r="6">
      <c r="A6" s="4" t="inlineStr">
        <is>
          <t>Percent of total revenues recognized associated with revenue recognition method</t>
        </is>
      </c>
      <c r="B6" s="4" t="inlineStr">
        <is>
          <t>44.40%</t>
        </is>
      </c>
      <c r="C6" s="4" t="inlineStr">
        <is>
          <t>48.10%</t>
        </is>
      </c>
    </row>
    <row r="7">
      <c r="A7" s="4" t="inlineStr">
        <is>
          <t>Revenue, related to performance obligation satisfied in previous periods</t>
        </is>
      </c>
      <c r="B7" s="9" t="n">
        <v>54.3</v>
      </c>
    </row>
    <row r="8">
      <c r="A8" s="4" t="inlineStr">
        <is>
          <t>Revenue recognized related to amounts in contract liabilities outstanding at the beginning of period</t>
        </is>
      </c>
      <c r="B8" s="9" t="n">
        <v>245.7</v>
      </c>
    </row>
    <row r="9">
      <c r="A9" s="4" t="inlineStr">
        <is>
          <t>Number of pools used for the purpose of calculating its historical credit loss experience | pool</t>
        </is>
      </c>
      <c r="B9" s="5" t="n">
        <v>1</v>
      </c>
    </row>
    <row r="10">
      <c r="A10" s="4" t="inlineStr">
        <is>
          <t>Long-term accounts receivable, net</t>
        </is>
      </c>
      <c r="B10" s="9" t="n">
        <v>13.5</v>
      </c>
      <c r="D10" s="10" t="n">
        <v>13.4</v>
      </c>
    </row>
    <row r="11">
      <c r="A11" s="4" t="inlineStr">
        <is>
          <t>Current retainage balances</t>
        </is>
      </c>
      <c r="B11" s="10" t="n">
        <v>275.9</v>
      </c>
      <c r="D11" s="10" t="n">
        <v>306.3</v>
      </c>
    </row>
    <row r="12">
      <c r="A12" s="4" t="inlineStr">
        <is>
          <t>Non-current retainage balances</t>
        </is>
      </c>
      <c r="B12" s="10" t="n">
        <v>112.3</v>
      </c>
      <c r="D12" s="10" t="n">
        <v>88.2</v>
      </c>
    </row>
    <row r="13">
      <c r="A13" s="4" t="inlineStr">
        <is>
          <t>Unbilled receivables</t>
        </is>
      </c>
      <c r="B13" s="10" t="n">
        <v>561.3</v>
      </c>
      <c r="D13" s="10" t="n">
        <v>472.3</v>
      </c>
    </row>
    <row r="14">
      <c r="A14" s="4" t="inlineStr">
        <is>
          <t>Accounts Payable and Accrued Expenses</t>
        </is>
      </c>
    </row>
    <row r="15">
      <c r="A15" s="3" t="inlineStr">
        <is>
          <t>Revenue Recognition [Line Items]</t>
        </is>
      </c>
    </row>
    <row r="16">
      <c r="A16" s="4" t="inlineStr">
        <is>
          <t>Unearned revenues, current portion</t>
        </is>
      </c>
      <c r="B16" s="10" t="n">
        <v>41.2</v>
      </c>
      <c r="D16" s="9" t="n">
        <v>53.6</v>
      </c>
    </row>
    <row r="17">
      <c r="A17" s="4" t="inlineStr">
        <is>
          <t>Domestic Communications Project</t>
        </is>
      </c>
    </row>
    <row r="18">
      <c r="A18" s="3" t="inlineStr">
        <is>
          <t>Revenue Recognition [Line Items]</t>
        </is>
      </c>
    </row>
    <row r="19">
      <c r="A19" s="4" t="inlineStr">
        <is>
          <t>Change in contract estimates, (favorable) unfavorable impact on operating results, amount</t>
        </is>
      </c>
      <c r="B19" s="10" t="n">
        <v>14.8</v>
      </c>
    </row>
    <row r="20">
      <c r="A20" s="4" t="inlineStr">
        <is>
          <t>Contract value</t>
        </is>
      </c>
      <c r="B20" s="9" t="n">
        <v>91.8</v>
      </c>
    </row>
    <row r="21">
      <c r="A21" s="4" t="inlineStr">
        <is>
          <t>Percentage of project completion</t>
        </is>
      </c>
      <c r="B21" s="4" t="inlineStr">
        <is>
          <t>56.00%</t>
        </is>
      </c>
    </row>
    <row r="22">
      <c r="A22" s="4" t="inlineStr">
        <is>
          <t>Pipeline Transmission Project - Canada - Project One</t>
        </is>
      </c>
    </row>
    <row r="23">
      <c r="A23" s="3" t="inlineStr">
        <is>
          <t>Revenue Recognition [Line Items]</t>
        </is>
      </c>
    </row>
    <row r="24">
      <c r="A24" s="4" t="inlineStr">
        <is>
          <t>Change in contract estimates, (favorable) unfavorable impact on operating results, amount</t>
        </is>
      </c>
      <c r="C24" s="9" t="n">
        <v>11.6</v>
      </c>
    </row>
    <row r="25">
      <c r="A25" s="4" t="inlineStr">
        <is>
          <t>Contract value</t>
        </is>
      </c>
      <c r="B25" s="6" t="n">
        <v>114</v>
      </c>
    </row>
    <row r="26">
      <c r="A26" s="4" t="inlineStr">
        <is>
          <t>Percentage of project completion</t>
        </is>
      </c>
      <c r="B26" s="4" t="inlineStr">
        <is>
          <t>98.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isaggregated by Geographic Location and Contract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703581</v>
      </c>
      <c r="C4" s="6" t="n">
        <v>2764095</v>
      </c>
    </row>
    <row r="5">
      <c r="A5" s="4" t="inlineStr">
        <is>
          <t>Percent of total revenues</t>
        </is>
      </c>
      <c r="B5" s="4" t="inlineStr">
        <is>
          <t>100.00%</t>
        </is>
      </c>
      <c r="C5" s="4" t="inlineStr">
        <is>
          <t>100.00%</t>
        </is>
      </c>
    </row>
    <row r="6">
      <c r="A6" s="4" t="inlineStr">
        <is>
          <t>Unit-price contracts</t>
        </is>
      </c>
    </row>
    <row r="7">
      <c r="A7" s="3" t="inlineStr">
        <is>
          <t>Disaggregation of Revenue [Line Items]</t>
        </is>
      </c>
    </row>
    <row r="8">
      <c r="A8" s="4" t="inlineStr">
        <is>
          <t>Revenues</t>
        </is>
      </c>
      <c r="B8" s="6" t="n">
        <v>976562</v>
      </c>
      <c r="C8" s="6" t="n">
        <v>974651</v>
      </c>
    </row>
    <row r="9">
      <c r="A9" s="4" t="inlineStr">
        <is>
          <t>Percent of total revenues</t>
        </is>
      </c>
      <c r="B9" s="4" t="inlineStr">
        <is>
          <t>36.10%</t>
        </is>
      </c>
      <c r="C9" s="4" t="inlineStr">
        <is>
          <t>35.30%</t>
        </is>
      </c>
    </row>
    <row r="10">
      <c r="A10" s="4" t="inlineStr">
        <is>
          <t>Cost-plus contracts</t>
        </is>
      </c>
    </row>
    <row r="11">
      <c r="A11" s="3" t="inlineStr">
        <is>
          <t>Disaggregation of Revenue [Line Items]</t>
        </is>
      </c>
    </row>
    <row r="12">
      <c r="A12" s="4" t="inlineStr">
        <is>
          <t>Revenues</t>
        </is>
      </c>
      <c r="B12" s="6" t="n">
        <v>662772</v>
      </c>
      <c r="C12" s="6" t="n">
        <v>688084</v>
      </c>
    </row>
    <row r="13">
      <c r="A13" s="4" t="inlineStr">
        <is>
          <t>Percent of total revenues</t>
        </is>
      </c>
      <c r="B13" s="4" t="inlineStr">
        <is>
          <t>24.50%</t>
        </is>
      </c>
      <c r="C13" s="4" t="inlineStr">
        <is>
          <t>24.90%</t>
        </is>
      </c>
    </row>
    <row r="14">
      <c r="A14" s="4" t="inlineStr">
        <is>
          <t>Fixed price contracts</t>
        </is>
      </c>
    </row>
    <row r="15">
      <c r="A15" s="3" t="inlineStr">
        <is>
          <t>Disaggregation of Revenue [Line Items]</t>
        </is>
      </c>
    </row>
    <row r="16">
      <c r="A16" s="4" t="inlineStr">
        <is>
          <t>Revenues</t>
        </is>
      </c>
      <c r="B16" s="6" t="n">
        <v>1064247</v>
      </c>
      <c r="C16" s="6" t="n">
        <v>1101360</v>
      </c>
    </row>
    <row r="17">
      <c r="A17" s="4" t="inlineStr">
        <is>
          <t>Percent of total revenues</t>
        </is>
      </c>
      <c r="B17" s="4" t="inlineStr">
        <is>
          <t>39.40%</t>
        </is>
      </c>
      <c r="C17" s="4" t="inlineStr">
        <is>
          <t>39.80%</t>
        </is>
      </c>
    </row>
    <row r="18">
      <c r="A18" s="4" t="inlineStr">
        <is>
          <t>United States</t>
        </is>
      </c>
    </row>
    <row r="19">
      <c r="A19" s="3" t="inlineStr">
        <is>
          <t>Disaggregation of Revenue [Line Items]</t>
        </is>
      </c>
    </row>
    <row r="20">
      <c r="A20" s="4" t="inlineStr">
        <is>
          <t>Revenues</t>
        </is>
      </c>
      <c r="B20" s="6" t="n">
        <v>2206116</v>
      </c>
      <c r="C20" s="6" t="n">
        <v>2268086</v>
      </c>
    </row>
    <row r="21">
      <c r="A21" s="4" t="inlineStr">
        <is>
          <t>Percent of total revenues</t>
        </is>
      </c>
      <c r="B21" s="4" t="inlineStr">
        <is>
          <t>81.60%</t>
        </is>
      </c>
      <c r="C21" s="4" t="inlineStr">
        <is>
          <t>82.10%</t>
        </is>
      </c>
    </row>
    <row r="22">
      <c r="A22" s="4" t="inlineStr">
        <is>
          <t>Canada</t>
        </is>
      </c>
    </row>
    <row r="23">
      <c r="A23" s="3" t="inlineStr">
        <is>
          <t>Disaggregation of Revenue [Line Items]</t>
        </is>
      </c>
    </row>
    <row r="24">
      <c r="A24" s="4" t="inlineStr">
        <is>
          <t>Revenues</t>
        </is>
      </c>
      <c r="B24" s="6" t="n">
        <v>413846</v>
      </c>
      <c r="C24" s="6" t="n">
        <v>384225</v>
      </c>
    </row>
    <row r="25">
      <c r="A25" s="4" t="inlineStr">
        <is>
          <t>Percent of total revenues</t>
        </is>
      </c>
      <c r="B25" s="4" t="inlineStr">
        <is>
          <t>15.30%</t>
        </is>
      </c>
      <c r="C25" s="4" t="inlineStr">
        <is>
          <t>13.90%</t>
        </is>
      </c>
    </row>
    <row r="26">
      <c r="A26" s="4" t="inlineStr">
        <is>
          <t>Australia</t>
        </is>
      </c>
    </row>
    <row r="27">
      <c r="A27" s="3" t="inlineStr">
        <is>
          <t>Disaggregation of Revenue [Line Items]</t>
        </is>
      </c>
    </row>
    <row r="28">
      <c r="A28" s="4" t="inlineStr">
        <is>
          <t>Revenues</t>
        </is>
      </c>
      <c r="B28" s="6" t="n">
        <v>55107</v>
      </c>
      <c r="C28" s="6" t="n">
        <v>51050</v>
      </c>
    </row>
    <row r="29">
      <c r="A29" s="4" t="inlineStr">
        <is>
          <t>Percent of total revenues</t>
        </is>
      </c>
      <c r="B29" s="4" t="inlineStr">
        <is>
          <t>2.00%</t>
        </is>
      </c>
      <c r="C29" s="4" t="inlineStr">
        <is>
          <t>1.80%</t>
        </is>
      </c>
    </row>
    <row r="30">
      <c r="A30" s="4" t="inlineStr">
        <is>
          <t>Others</t>
        </is>
      </c>
    </row>
    <row r="31">
      <c r="A31" s="3" t="inlineStr">
        <is>
          <t>Disaggregation of Revenue [Line Items]</t>
        </is>
      </c>
    </row>
    <row r="32">
      <c r="A32" s="4" t="inlineStr">
        <is>
          <t>Revenues</t>
        </is>
      </c>
      <c r="B32" s="6" t="n">
        <v>28512</v>
      </c>
      <c r="C32" s="6" t="n">
        <v>60734</v>
      </c>
    </row>
    <row r="33">
      <c r="A33" s="4" t="inlineStr">
        <is>
          <t>Percent of total revenues</t>
        </is>
      </c>
      <c r="B33" s="4" t="inlineStr">
        <is>
          <t>1.10%</t>
        </is>
      </c>
      <c r="C33" s="4" t="inlineStr">
        <is>
          <t>2.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Mar. 31, 2021</t>
        </is>
      </c>
      <c r="C1" s="2" t="inlineStr">
        <is>
          <t>Dec. 31, 2020</t>
        </is>
      </c>
    </row>
    <row r="2">
      <c r="A2" s="3" t="inlineStr">
        <is>
          <t>Accounting Policies [Abstract]</t>
        </is>
      </c>
    </row>
    <row r="3">
      <c r="A3" s="4" t="inlineStr">
        <is>
          <t>Contract assets</t>
        </is>
      </c>
      <c r="B3" s="6" t="n">
        <v>518256</v>
      </c>
      <c r="C3" s="6" t="n">
        <v>453832</v>
      </c>
    </row>
    <row r="4">
      <c r="A4" s="4" t="inlineStr">
        <is>
          <t>Contract liabilities</t>
        </is>
      </c>
      <c r="B4" s="6" t="n">
        <v>499527</v>
      </c>
      <c r="C4" s="6" t="n">
        <v>5288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sition of the Allowance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period</t>
        </is>
      </c>
      <c r="B4" s="6" t="n">
        <v>16546</v>
      </c>
      <c r="C4" s="6" t="n">
        <v>9398</v>
      </c>
    </row>
    <row r="5">
      <c r="A5" s="4" t="inlineStr">
        <is>
          <t>Provision for credit losses</t>
        </is>
      </c>
      <c r="B5" s="5" t="n">
        <v>43</v>
      </c>
      <c r="C5" s="5" t="n">
        <v>273</v>
      </c>
    </row>
    <row r="6">
      <c r="A6" s="4" t="inlineStr">
        <is>
          <t>Direct write-offs charged against the allowance</t>
        </is>
      </c>
      <c r="B6" s="5" t="n">
        <v>-140</v>
      </c>
      <c r="C6" s="5" t="n">
        <v>-292</v>
      </c>
    </row>
    <row r="7">
      <c r="A7" s="4" t="inlineStr">
        <is>
          <t>Balance at end of period</t>
        </is>
      </c>
      <c r="B7" s="5" t="n">
        <v>16449</v>
      </c>
      <c r="C7" s="5" t="n">
        <v>14446</v>
      </c>
    </row>
    <row r="8">
      <c r="A8" s="4" t="inlineStr">
        <is>
          <t>Adjustment due to Adoption of New ASU</t>
        </is>
      </c>
    </row>
    <row r="9">
      <c r="A9" s="3" t="inlineStr">
        <is>
          <t>Accounts Receivable, Allowance for Credit Loss [Roll Forward]</t>
        </is>
      </c>
    </row>
    <row r="10">
      <c r="A10" s="4" t="inlineStr">
        <is>
          <t>Balance at beginning of period</t>
        </is>
      </c>
      <c r="B10" s="6" t="n">
        <v>0</v>
      </c>
      <c r="C10" s="6" t="n">
        <v>5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703581</v>
      </c>
      <c r="C4" s="6" t="n">
        <v>2764095</v>
      </c>
    </row>
    <row r="5">
      <c r="A5" s="4" t="inlineStr">
        <is>
          <t>Cost of services (including depreciation)</t>
        </is>
      </c>
      <c r="B5" s="5" t="n">
        <v>2330691</v>
      </c>
      <c r="C5" s="5" t="n">
        <v>2431899</v>
      </c>
    </row>
    <row r="6">
      <c r="A6" s="4" t="inlineStr">
        <is>
          <t>Gross profit</t>
        </is>
      </c>
      <c r="B6" s="5" t="n">
        <v>372890</v>
      </c>
      <c r="C6" s="5" t="n">
        <v>332196</v>
      </c>
    </row>
    <row r="7">
      <c r="A7" s="4" t="inlineStr">
        <is>
          <t>Equity in earnings of integral unconsolidated affiliates</t>
        </is>
      </c>
      <c r="B7" s="5" t="n">
        <v>5183</v>
      </c>
      <c r="C7" s="5" t="n">
        <v>0</v>
      </c>
    </row>
    <row r="8">
      <c r="A8" s="4" t="inlineStr">
        <is>
          <t>Selling, general and administrative expenses</t>
        </is>
      </c>
      <c r="B8" s="5" t="n">
        <v>-243352</v>
      </c>
      <c r="C8" s="5" t="n">
        <v>-230793</v>
      </c>
    </row>
    <row r="9">
      <c r="A9" s="4" t="inlineStr">
        <is>
          <t>Amortization of intangible assets</t>
        </is>
      </c>
      <c r="B9" s="5" t="n">
        <v>-21355</v>
      </c>
      <c r="C9" s="5" t="n">
        <v>-17908</v>
      </c>
    </row>
    <row r="10">
      <c r="A10" s="4" t="inlineStr">
        <is>
          <t>Change in fair value of contingent consideration liabilities</t>
        </is>
      </c>
      <c r="B10" s="5" t="n">
        <v>363</v>
      </c>
      <c r="C10" s="5" t="n">
        <v>-2758</v>
      </c>
    </row>
    <row r="11">
      <c r="A11" s="4" t="inlineStr">
        <is>
          <t>Operating income</t>
        </is>
      </c>
      <c r="B11" s="5" t="n">
        <v>113729</v>
      </c>
      <c r="C11" s="5" t="n">
        <v>80737</v>
      </c>
    </row>
    <row r="12">
      <c r="A12" s="4" t="inlineStr">
        <is>
          <t>Interest expense</t>
        </is>
      </c>
      <c r="B12" s="5" t="n">
        <v>-12475</v>
      </c>
      <c r="C12" s="5" t="n">
        <v>-14006</v>
      </c>
    </row>
    <row r="13">
      <c r="A13" s="4" t="inlineStr">
        <is>
          <t>Interest income</t>
        </is>
      </c>
      <c r="B13" s="5" t="n">
        <v>117</v>
      </c>
      <c r="C13" s="5" t="n">
        <v>759</v>
      </c>
    </row>
    <row r="14">
      <c r="A14" s="4" t="inlineStr">
        <is>
          <t>Other income (expense), net</t>
        </is>
      </c>
      <c r="B14" s="5" t="n">
        <v>3672</v>
      </c>
      <c r="C14" s="5" t="n">
        <v>-9827</v>
      </c>
    </row>
    <row r="15">
      <c r="A15" s="4" t="inlineStr">
        <is>
          <t>Income before income taxes</t>
        </is>
      </c>
      <c r="B15" s="5" t="n">
        <v>105043</v>
      </c>
      <c r="C15" s="5" t="n">
        <v>57663</v>
      </c>
    </row>
    <row r="16">
      <c r="A16" s="4" t="inlineStr">
        <is>
          <t>Provision for income taxes</t>
        </is>
      </c>
      <c r="B16" s="5" t="n">
        <v>13724</v>
      </c>
      <c r="C16" s="5" t="n">
        <v>16160</v>
      </c>
    </row>
    <row r="17">
      <c r="A17" s="4" t="inlineStr">
        <is>
          <t>Net income</t>
        </is>
      </c>
      <c r="B17" s="5" t="n">
        <v>91319</v>
      </c>
      <c r="C17" s="5" t="n">
        <v>41503</v>
      </c>
    </row>
    <row r="18">
      <c r="A18" s="4" t="inlineStr">
        <is>
          <t>Less: Net income attributable to non-controlling interests</t>
        </is>
      </c>
      <c r="B18" s="5" t="n">
        <v>1558</v>
      </c>
      <c r="C18" s="5" t="n">
        <v>2817</v>
      </c>
    </row>
    <row r="19">
      <c r="A19" s="4" t="inlineStr">
        <is>
          <t>Net income attributable to common stock</t>
        </is>
      </c>
      <c r="B19" s="6" t="n">
        <v>89761</v>
      </c>
      <c r="C19" s="6" t="n">
        <v>38686</v>
      </c>
    </row>
    <row r="20">
      <c r="A20" s="3" t="inlineStr">
        <is>
          <t>Earnings per share attributable to common stock:</t>
        </is>
      </c>
    </row>
    <row r="21">
      <c r="A21" s="4" t="inlineStr">
        <is>
          <t>Basic (in dollars per share)</t>
        </is>
      </c>
      <c r="B21" s="8" t="n">
        <v>0.64</v>
      </c>
      <c r="C21" s="8" t="n">
        <v>0.27</v>
      </c>
    </row>
    <row r="22">
      <c r="A22" s="4" t="inlineStr">
        <is>
          <t>Diluted (in dollars per share)</t>
        </is>
      </c>
      <c r="B22" s="8" t="n">
        <v>0.62</v>
      </c>
      <c r="C22" s="8" t="n">
        <v>0.26</v>
      </c>
    </row>
    <row r="23">
      <c r="A23" s="3" t="inlineStr">
        <is>
          <t>Shares used in computing earnings per share:</t>
        </is>
      </c>
    </row>
    <row r="24">
      <c r="A24" s="4" t="inlineStr">
        <is>
          <t>Weighted average basic shares outstanding (in shares)</t>
        </is>
      </c>
      <c r="B24" s="5" t="n">
        <v>140121</v>
      </c>
      <c r="C24" s="5" t="n">
        <v>144454</v>
      </c>
    </row>
    <row r="25">
      <c r="A25" s="4" t="inlineStr">
        <is>
          <t>Weighted average diluted shares outstanding (in shares)</t>
        </is>
      </c>
      <c r="B25" s="5" t="n">
        <v>144447</v>
      </c>
      <c r="C25" s="5" t="n">
        <v>146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t>
        </is>
      </c>
      <c r="B3" s="6" t="n">
        <v>200218</v>
      </c>
      <c r="C3" s="6" t="n">
        <v>184620</v>
      </c>
      <c r="D3" s="6" t="n">
        <v>377205</v>
      </c>
      <c r="E3" s="6" t="n">
        <v>164798</v>
      </c>
    </row>
    <row r="4">
      <c r="A4" s="4" t="inlineStr">
        <is>
          <t>Cash equivalents</t>
        </is>
      </c>
      <c r="B4" s="5" t="n">
        <v>125800</v>
      </c>
      <c r="C4" s="5" t="n">
        <v>98000</v>
      </c>
    </row>
    <row r="5">
      <c r="A5" s="4" t="inlineStr">
        <is>
          <t>Domestic Bank Accounts</t>
        </is>
      </c>
    </row>
    <row r="6">
      <c r="A6" s="3" t="inlineStr">
        <is>
          <t>Cash and Cash Equivalents [Line Items]</t>
        </is>
      </c>
    </row>
    <row r="7">
      <c r="A7" s="4" t="inlineStr">
        <is>
          <t>Cash and cash equivalents</t>
        </is>
      </c>
      <c r="B7" s="5" t="n">
        <v>170128</v>
      </c>
      <c r="C7" s="5" t="n">
        <v>156122</v>
      </c>
    </row>
    <row r="8">
      <c r="A8" s="4" t="inlineStr">
        <is>
          <t>Foreign Bank Accounts</t>
        </is>
      </c>
    </row>
    <row r="9">
      <c r="A9" s="3" t="inlineStr">
        <is>
          <t>Cash and Cash Equivalents [Line Items]</t>
        </is>
      </c>
    </row>
    <row r="10">
      <c r="A10" s="4" t="inlineStr">
        <is>
          <t>Cash and cash equivalents</t>
        </is>
      </c>
      <c r="B10" s="5" t="n">
        <v>30090</v>
      </c>
      <c r="C10" s="5" t="n">
        <v>28498</v>
      </c>
    </row>
    <row r="11">
      <c r="A11" s="4" t="inlineStr">
        <is>
          <t>Domestic Joint Ventures</t>
        </is>
      </c>
    </row>
    <row r="12">
      <c r="A12" s="3" t="inlineStr">
        <is>
          <t>Cash and Cash Equivalents [Line Items]</t>
        </is>
      </c>
    </row>
    <row r="13">
      <c r="A13" s="4" t="inlineStr">
        <is>
          <t>Cash and cash equivalents</t>
        </is>
      </c>
      <c r="B13" s="5" t="n">
        <v>4091</v>
      </c>
      <c r="C13" s="5" t="n">
        <v>7714</v>
      </c>
    </row>
    <row r="14">
      <c r="A14" s="4" t="inlineStr">
        <is>
          <t>Foreign Joint Ventures</t>
        </is>
      </c>
    </row>
    <row r="15">
      <c r="A15" s="3" t="inlineStr">
        <is>
          <t>Cash and Cash Equivalents [Line Items]</t>
        </is>
      </c>
    </row>
    <row r="16">
      <c r="A16" s="4" t="inlineStr">
        <is>
          <t>Cash and cash equivalents</t>
        </is>
      </c>
      <c r="B16" s="5" t="n">
        <v>3780</v>
      </c>
      <c r="C16" s="5" t="n">
        <v>3973</v>
      </c>
    </row>
    <row r="17">
      <c r="A17" s="4" t="inlineStr">
        <is>
          <t>Investments in Joint Ventures</t>
        </is>
      </c>
    </row>
    <row r="18">
      <c r="A18" s="3" t="inlineStr">
        <is>
          <t>Cash and Cash Equivalents [Line Items]</t>
        </is>
      </c>
    </row>
    <row r="19">
      <c r="A19" s="4" t="inlineStr">
        <is>
          <t>Cash and cash equivalents</t>
        </is>
      </c>
      <c r="B19" s="5" t="n">
        <v>7871</v>
      </c>
      <c r="C19" s="5" t="n">
        <v>11687</v>
      </c>
    </row>
    <row r="20">
      <c r="A20" s="4" t="inlineStr">
        <is>
          <t>Captive Insurance Company</t>
        </is>
      </c>
    </row>
    <row r="21">
      <c r="A21" s="3" t="inlineStr">
        <is>
          <t>Cash and Cash Equivalents [Line Items]</t>
        </is>
      </c>
    </row>
    <row r="22">
      <c r="A22" s="4" t="inlineStr">
        <is>
          <t>Cash and cash equivalents</t>
        </is>
      </c>
      <c r="B22" s="5" t="n">
        <v>131839</v>
      </c>
      <c r="C22" s="5" t="n">
        <v>85014</v>
      </c>
    </row>
    <row r="23">
      <c r="A23" s="4" t="inlineStr">
        <is>
          <t>Cash Not Held by Joint Ventures</t>
        </is>
      </c>
    </row>
    <row r="24">
      <c r="A24" s="3" t="inlineStr">
        <is>
          <t>Cash and Cash Equivalents [Line Items]</t>
        </is>
      </c>
    </row>
    <row r="25">
      <c r="A25" s="4" t="inlineStr">
        <is>
          <t>Cash and cash equivalents</t>
        </is>
      </c>
      <c r="B25" s="6" t="n">
        <v>60508</v>
      </c>
      <c r="C25" s="6" t="n">
        <v>879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21" customWidth="1" min="5" max="5"/>
  </cols>
  <sheetData>
    <row r="1">
      <c r="A1" s="1" t="inlineStr">
        <is>
          <t>Summary of Significant Accounting Policies - Goodwill (Details)</t>
        </is>
      </c>
      <c r="B1" s="2" t="inlineStr">
        <is>
          <t>3 Months Ended</t>
        </is>
      </c>
      <c r="D1" s="2" t="inlineStr">
        <is>
          <t>12 Months Ended</t>
        </is>
      </c>
    </row>
    <row r="2">
      <c r="B2" s="2" t="inlineStr">
        <is>
          <t>Mar. 31, 2021USD ($)division</t>
        </is>
      </c>
      <c r="C2" s="2" t="inlineStr">
        <is>
          <t>Dec. 31, 2020USD ($)</t>
        </is>
      </c>
      <c r="D2" s="2" t="inlineStr">
        <is>
          <t>Dec. 31, 2020USD ($)unit</t>
        </is>
      </c>
      <c r="E2" s="2" t="inlineStr">
        <is>
          <t>Dec. 31, 2019USD ($)</t>
        </is>
      </c>
    </row>
    <row r="3">
      <c r="A3" s="3" t="inlineStr">
        <is>
          <t>Goodwill [Line Items]</t>
        </is>
      </c>
    </row>
    <row r="4">
      <c r="A4" s="4" t="inlineStr">
        <is>
          <t>Number of internal divisions | division</t>
        </is>
      </c>
      <c r="B4" s="5" t="n">
        <v>2</v>
      </c>
    </row>
    <row r="5">
      <c r="A5" s="4" t="inlineStr">
        <is>
          <t>Goodwill impairment loss</t>
        </is>
      </c>
      <c r="B5" s="6" t="n">
        <v>0</v>
      </c>
      <c r="C5" s="6" t="n">
        <v>0</v>
      </c>
    </row>
    <row r="6">
      <c r="A6" s="4" t="inlineStr">
        <is>
          <t>Decrease in fair value of reporting units considered for impairment</t>
        </is>
      </c>
      <c r="C6" s="4" t="inlineStr">
        <is>
          <t>10.00%</t>
        </is>
      </c>
      <c r="D6" s="4" t="inlineStr">
        <is>
          <t>10.00%</t>
        </is>
      </c>
    </row>
    <row r="7">
      <c r="A7" s="4" t="inlineStr">
        <is>
          <t>Goodwill</t>
        </is>
      </c>
      <c r="B7" s="5" t="n">
        <v>2124089000</v>
      </c>
      <c r="C7" s="6" t="n">
        <v>2121014000</v>
      </c>
      <c r="D7" s="6" t="n">
        <v>2121014000</v>
      </c>
      <c r="E7" s="6" t="n">
        <v>2022675000</v>
      </c>
    </row>
    <row r="8">
      <c r="A8" s="4" t="inlineStr">
        <is>
          <t>Other intangible assets</t>
        </is>
      </c>
      <c r="B8" s="5" t="n">
        <v>415122000</v>
      </c>
      <c r="C8" s="6" t="n">
        <v>435655000</v>
      </c>
      <c r="D8" s="6" t="n">
        <v>435655000</v>
      </c>
    </row>
    <row r="9">
      <c r="A9" s="4" t="inlineStr">
        <is>
          <t>Underground Utility and Infrastructure Solutions | Two Canadian Pipeline Operating Businesses</t>
        </is>
      </c>
    </row>
    <row r="10">
      <c r="A10" s="3" t="inlineStr">
        <is>
          <t>Goodwill [Line Items]</t>
        </is>
      </c>
    </row>
    <row r="11">
      <c r="A11" s="4" t="inlineStr">
        <is>
          <t>Number of reporting units at risk after cushion test | unit</t>
        </is>
      </c>
      <c r="D11" s="5" t="n">
        <v>2</v>
      </c>
    </row>
    <row r="12">
      <c r="A12" s="4" t="inlineStr">
        <is>
          <t>Underground Utility and Infrastructure Solutions | Two Canadian Pipeline Operating Businesses And United States Material Handling Services</t>
        </is>
      </c>
    </row>
    <row r="13">
      <c r="A13" s="3" t="inlineStr">
        <is>
          <t>Goodwill [Line Items]</t>
        </is>
      </c>
    </row>
    <row r="14">
      <c r="A14" s="4" t="inlineStr">
        <is>
          <t>Number of reporting units at risk after cushion test | unit</t>
        </is>
      </c>
      <c r="D14" s="5" t="n">
        <v>3</v>
      </c>
    </row>
    <row r="15">
      <c r="A15" s="4" t="inlineStr">
        <is>
          <t>Goodwill</t>
        </is>
      </c>
      <c r="B15" s="5" t="n">
        <v>100900000</v>
      </c>
    </row>
    <row r="16">
      <c r="A16" s="4" t="inlineStr">
        <is>
          <t>Other intangible assets</t>
        </is>
      </c>
      <c r="B16" s="5" t="n">
        <v>18500000</v>
      </c>
    </row>
    <row r="17">
      <c r="A17" s="4" t="inlineStr">
        <is>
          <t>Underground Utility and Infrastructure Solutions | Specialized Industrial Services Business</t>
        </is>
      </c>
    </row>
    <row r="18">
      <c r="A18" s="3" t="inlineStr">
        <is>
          <t>Goodwill [Line Items]</t>
        </is>
      </c>
    </row>
    <row r="19">
      <c r="A19" s="4" t="inlineStr">
        <is>
          <t>Goodwill</t>
        </is>
      </c>
      <c r="B19" s="5" t="n">
        <v>303100000</v>
      </c>
    </row>
    <row r="20">
      <c r="A20" s="4" t="inlineStr">
        <is>
          <t>Other intangible assets</t>
        </is>
      </c>
      <c r="B20" s="6" t="n">
        <v>49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ignificant Estimates Used by Management in Determining Fair Values of Customer Relationships Acquired (Details)</t>
        </is>
      </c>
      <c r="B1" s="2" t="inlineStr">
        <is>
          <t>3 Months Ended</t>
        </is>
      </c>
      <c r="C1" s="2" t="inlineStr">
        <is>
          <t>12 Months Ended</t>
        </is>
      </c>
    </row>
    <row r="2">
      <c r="B2" s="2" t="inlineStr">
        <is>
          <t>Mar. 31, 2021</t>
        </is>
      </c>
      <c r="C2" s="2" t="inlineStr">
        <is>
          <t>Dec. 31, 2020</t>
        </is>
      </c>
    </row>
    <row r="3">
      <c r="A3" s="3" t="inlineStr">
        <is>
          <t>Indefinite-lived Intangible Assets [Line Items]</t>
        </is>
      </c>
    </row>
    <row r="4">
      <c r="A4" s="4" t="inlineStr">
        <is>
          <t>Discount rates</t>
        </is>
      </c>
      <c r="B4" s="4" t="inlineStr">
        <is>
          <t>22.00%</t>
        </is>
      </c>
    </row>
    <row r="5">
      <c r="A5" s="4" t="inlineStr">
        <is>
          <t>Customer attrition rates</t>
        </is>
      </c>
      <c r="B5" s="4" t="inlineStr">
        <is>
          <t>25.00%</t>
        </is>
      </c>
    </row>
    <row r="6">
      <c r="A6" s="4" t="inlineStr">
        <is>
          <t>Minimum</t>
        </is>
      </c>
    </row>
    <row r="7">
      <c r="A7" s="3" t="inlineStr">
        <is>
          <t>Indefinite-lived Intangible Assets [Line Items]</t>
        </is>
      </c>
    </row>
    <row r="8">
      <c r="A8" s="4" t="inlineStr">
        <is>
          <t>Discount rates</t>
        </is>
      </c>
      <c r="C8" s="4" t="inlineStr">
        <is>
          <t>19.00%</t>
        </is>
      </c>
    </row>
    <row r="9">
      <c r="A9" s="4" t="inlineStr">
        <is>
          <t>Customer attrition rates</t>
        </is>
      </c>
      <c r="C9" s="4" t="inlineStr">
        <is>
          <t>10.00%</t>
        </is>
      </c>
    </row>
    <row r="10">
      <c r="A10" s="4" t="inlineStr">
        <is>
          <t>Maximum</t>
        </is>
      </c>
    </row>
    <row r="11">
      <c r="A11" s="3" t="inlineStr">
        <is>
          <t>Indefinite-lived Intangible Assets [Line Items]</t>
        </is>
      </c>
    </row>
    <row r="12">
      <c r="A12" s="4" t="inlineStr">
        <is>
          <t>Discount rates</t>
        </is>
      </c>
      <c r="C12" s="4" t="inlineStr">
        <is>
          <t>25.00%</t>
        </is>
      </c>
    </row>
    <row r="13">
      <c r="A13" s="4" t="inlineStr">
        <is>
          <t>Customer attrition rates</t>
        </is>
      </c>
      <c r="C13" s="4" t="inlineStr">
        <is>
          <t>43.00%</t>
        </is>
      </c>
    </row>
    <row r="14">
      <c r="A14" s="4" t="inlineStr">
        <is>
          <t>Weighted Average</t>
        </is>
      </c>
    </row>
    <row r="15">
      <c r="A15" s="3" t="inlineStr">
        <is>
          <t>Indefinite-lived Intangible Assets [Line Items]</t>
        </is>
      </c>
    </row>
    <row r="16">
      <c r="A16" s="4" t="inlineStr">
        <is>
          <t>Discount rates</t>
        </is>
      </c>
      <c r="C16" s="4" t="inlineStr">
        <is>
          <t>20.00%</t>
        </is>
      </c>
    </row>
    <row r="17">
      <c r="A17" s="4" t="inlineStr">
        <is>
          <t>Customer attrition rates</t>
        </is>
      </c>
      <c r="C17" s="4" t="inlineStr">
        <is>
          <t>1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Other Intangible Assets (Details)</t>
        </is>
      </c>
      <c r="B1" s="2" t="inlineStr">
        <is>
          <t>3 Months Ended</t>
        </is>
      </c>
    </row>
    <row r="2">
      <c r="B2" s="2" t="inlineStr">
        <is>
          <t>Mar. 31, 2021USD ($)</t>
        </is>
      </c>
    </row>
    <row r="3">
      <c r="A3" s="3" t="inlineStr">
        <is>
          <t>Accounting Policies [Abstract]</t>
        </is>
      </c>
    </row>
    <row r="4">
      <c r="A4" s="4" t="inlineStr">
        <is>
          <t>Impairment of other intangible asset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s>
  <sheetData>
    <row r="1">
      <c r="A1" s="1" t="inlineStr">
        <is>
          <t>Summary of Significant Accounting Policies - Investments in Affiliates and Other Entities (Details) mile in Thousands, $ in Thousands</t>
        </is>
      </c>
      <c r="B1" s="2" t="inlineStr">
        <is>
          <t>3 Months Ended</t>
        </is>
      </c>
    </row>
    <row r="2">
      <c r="B2" s="2" t="inlineStr">
        <is>
          <t>Mar. 31, 2021USD ($)</t>
        </is>
      </c>
      <c r="C2" s="2" t="inlineStr">
        <is>
          <t>Jun. 30, 2020mile</t>
        </is>
      </c>
      <c r="D2" s="2" t="inlineStr">
        <is>
          <t>Mar. 31, 2020USD ($)</t>
        </is>
      </c>
    </row>
    <row r="3">
      <c r="A3" s="3" t="inlineStr">
        <is>
          <t>Summary Of Significant Accounting Policies [Line Items]</t>
        </is>
      </c>
    </row>
    <row r="4">
      <c r="A4" s="4" t="inlineStr">
        <is>
          <t>Equity method investments</t>
        </is>
      </c>
      <c r="B4" s="6" t="n">
        <v>51100</v>
      </c>
    </row>
    <row r="5">
      <c r="A5" s="4" t="inlineStr">
        <is>
          <t>Equity in earnings (losses) of unconsolidated affiliates</t>
        </is>
      </c>
      <c r="B5" s="5" t="n">
        <v>5868</v>
      </c>
      <c r="D5" s="6" t="n">
        <v>-2683</v>
      </c>
    </row>
    <row r="6">
      <c r="A6" s="4" t="inlineStr">
        <is>
          <t>Investment in real estate</t>
        </is>
      </c>
      <c r="B6" s="5" t="n">
        <v>23700</v>
      </c>
    </row>
    <row r="7">
      <c r="A7" s="4" t="inlineStr">
        <is>
          <t>Length of electric transmission and distribution system | mile</t>
        </is>
      </c>
      <c r="C7" s="5" t="n">
        <v>18</v>
      </c>
    </row>
    <row r="8">
      <c r="A8" s="4" t="inlineStr">
        <is>
          <t>Quanta Services, Inc.</t>
        </is>
      </c>
    </row>
    <row r="9">
      <c r="A9" s="3" t="inlineStr">
        <is>
          <t>Summary Of Significant Accounting Policies [Line Items]</t>
        </is>
      </c>
    </row>
    <row r="10">
      <c r="A10" s="4" t="inlineStr">
        <is>
          <t>Cost method investments</t>
        </is>
      </c>
      <c r="B10" s="5" t="n">
        <v>129300</v>
      </c>
    </row>
    <row r="11">
      <c r="A11" s="4" t="inlineStr">
        <is>
          <t>LUMA Energy, LLC</t>
        </is>
      </c>
    </row>
    <row r="12">
      <c r="A12" s="3" t="inlineStr">
        <is>
          <t>Summary Of Significant Accounting Policies [Line Items]</t>
        </is>
      </c>
    </row>
    <row r="13">
      <c r="A13" s="4" t="inlineStr">
        <is>
          <t>Term of operation and maintenance agreement</t>
        </is>
      </c>
      <c r="C13" s="4" t="inlineStr">
        <is>
          <t>15 years</t>
        </is>
      </c>
    </row>
    <row r="14">
      <c r="A14" s="4" t="inlineStr">
        <is>
          <t>Certain Non-Integral Equity Investments</t>
        </is>
      </c>
    </row>
    <row r="15">
      <c r="A15" s="3" t="inlineStr">
        <is>
          <t>Summary Of Significant Accounting Policies [Line Items]</t>
        </is>
      </c>
    </row>
    <row r="16">
      <c r="A16" s="4" t="inlineStr">
        <is>
          <t>Equity in earnings (losses) of unconsolidated affiliates</t>
        </is>
      </c>
      <c r="D16" s="6" t="n">
        <v>-3100</v>
      </c>
    </row>
    <row r="17">
      <c r="A17" s="4" t="inlineStr">
        <is>
          <t>Cost Method Investment | Quanta Services, Inc.</t>
        </is>
      </c>
    </row>
    <row r="18">
      <c r="A18" s="3" t="inlineStr">
        <is>
          <t>Summary Of Significant Accounting Policies [Line Items]</t>
        </is>
      </c>
    </row>
    <row r="19">
      <c r="A19" s="4" t="inlineStr">
        <is>
          <t>Downward price adjustment, cumulative amount</t>
        </is>
      </c>
      <c r="B19" s="5" t="n">
        <v>9300</v>
      </c>
    </row>
    <row r="20">
      <c r="A20" s="4" t="inlineStr">
        <is>
          <t>Communications Technology Company</t>
        </is>
      </c>
    </row>
    <row r="21">
      <c r="A21" s="3" t="inlineStr">
        <is>
          <t>Summary Of Significant Accounting Policies [Line Items]</t>
        </is>
      </c>
    </row>
    <row r="22">
      <c r="A22" s="4" t="inlineStr">
        <is>
          <t>Cost method investments</t>
        </is>
      </c>
      <c r="B22" s="5" t="n">
        <v>90000</v>
      </c>
    </row>
    <row r="23">
      <c r="A23" s="4" t="inlineStr">
        <is>
          <t>LUMA Energy, LLC</t>
        </is>
      </c>
    </row>
    <row r="24">
      <c r="A24" s="3" t="inlineStr">
        <is>
          <t>Summary Of Significant Accounting Policies [Line Items]</t>
        </is>
      </c>
    </row>
    <row r="25">
      <c r="A25" s="4" t="inlineStr">
        <is>
          <t>Equity method investments</t>
        </is>
      </c>
      <c r="B25" s="5" t="n">
        <v>16200</v>
      </c>
    </row>
    <row r="26">
      <c r="A26" s="4" t="inlineStr">
        <is>
          <t>Equity interest</t>
        </is>
      </c>
      <c r="C26" s="4" t="inlineStr">
        <is>
          <t>50.00%</t>
        </is>
      </c>
    </row>
    <row r="27">
      <c r="A27" s="4" t="inlineStr">
        <is>
          <t>Integral Unconsolidated Affiliates</t>
        </is>
      </c>
    </row>
    <row r="28">
      <c r="A28" s="3" t="inlineStr">
        <is>
          <t>Summary Of Significant Accounting Policies [Line Items]</t>
        </is>
      </c>
    </row>
    <row r="29">
      <c r="A29" s="4" t="inlineStr">
        <is>
          <t>Due from related parties</t>
        </is>
      </c>
      <c r="B29" s="5" t="n">
        <v>7900</v>
      </c>
    </row>
    <row r="30">
      <c r="A30" s="4" t="inlineStr">
        <is>
          <t>Due to related parties</t>
        </is>
      </c>
      <c r="B30" s="6" t="n">
        <v>3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Mar. 31, 2021</t>
        </is>
      </c>
      <c r="C1" s="2" t="inlineStr">
        <is>
          <t>Dec. 31, 2020</t>
        </is>
      </c>
    </row>
    <row r="2">
      <c r="A2" s="3" t="inlineStr">
        <is>
          <t>Accounting Policies [Abstract]</t>
        </is>
      </c>
    </row>
    <row r="3">
      <c r="A3" s="4" t="inlineStr">
        <is>
          <t>Accounts payable, trade</t>
        </is>
      </c>
      <c r="B3" s="6" t="n">
        <v>842110</v>
      </c>
      <c r="C3" s="6" t="n">
        <v>798023</v>
      </c>
    </row>
    <row r="4">
      <c r="A4" s="4" t="inlineStr">
        <is>
          <t>Accrued compensation and related expenses</t>
        </is>
      </c>
      <c r="B4" s="5" t="n">
        <v>353391</v>
      </c>
      <c r="C4" s="5" t="n">
        <v>378002</v>
      </c>
    </row>
    <row r="5">
      <c r="A5" s="4" t="inlineStr">
        <is>
          <t>Other accrued expenses</t>
        </is>
      </c>
      <c r="B5" s="5" t="n">
        <v>310524</v>
      </c>
      <c r="C5" s="5" t="n">
        <v>333769</v>
      </c>
    </row>
    <row r="6">
      <c r="A6" s="4" t="inlineStr">
        <is>
          <t>Accounts payable and accrued expenses</t>
        </is>
      </c>
      <c r="B6" s="6" t="n">
        <v>1506025</v>
      </c>
      <c r="C6" s="6" t="n">
        <v>1509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3 Months Ended</t>
        </is>
      </c>
    </row>
    <row r="2">
      <c r="B2" s="2" t="inlineStr">
        <is>
          <t>Mar. 31, 2021USD ($)</t>
        </is>
      </c>
    </row>
    <row r="3">
      <c r="A3" s="3" t="inlineStr">
        <is>
          <t>Accounting Policies [Abstract]</t>
        </is>
      </c>
    </row>
    <row r="4">
      <c r="A4" s="4" t="inlineStr">
        <is>
          <t>Total amount of unrecognized tax benefits relating to uncertain tax positions</t>
        </is>
      </c>
      <c r="B4" s="9" t="n">
        <v>35.9</v>
      </c>
    </row>
    <row r="5">
      <c r="A5" s="4" t="inlineStr">
        <is>
          <t>Increase in the total amount of unrecognized tax benefits relating to uncertain tax positions</t>
        </is>
      </c>
      <c r="B5" s="10" t="n">
        <v>2.7</v>
      </c>
    </row>
    <row r="6">
      <c r="A6" s="4" t="inlineStr">
        <is>
          <t>Reasonably possible reduction to the balance of unrecognized tax benefits in succeeding 12 months</t>
        </is>
      </c>
      <c r="B6" s="9" t="n">
        <v>1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Insurance (Details)</t>
        </is>
      </c>
      <c r="B1" s="2" t="inlineStr">
        <is>
          <t>Mar. 31, 2021USD ($)</t>
        </is>
      </c>
    </row>
    <row r="2">
      <c r="A2" s="3" t="inlineStr">
        <is>
          <t>Accounting Policies [Abstract]</t>
        </is>
      </c>
    </row>
    <row r="3">
      <c r="A3" s="4" t="inlineStr">
        <is>
          <t>Employer's liability claims subject to deductible per occurrence</t>
        </is>
      </c>
      <c r="B3" s="6" t="n">
        <v>5000000</v>
      </c>
    </row>
    <row r="4">
      <c r="A4" s="4" t="inlineStr">
        <is>
          <t>Worker's compensation claims per occurrence</t>
        </is>
      </c>
      <c r="B4" s="5" t="n">
        <v>5000000</v>
      </c>
    </row>
    <row r="5">
      <c r="A5" s="4" t="inlineStr">
        <is>
          <t>Auto liability insurance claims deductible</t>
        </is>
      </c>
      <c r="B5" s="5" t="n">
        <v>15000000</v>
      </c>
    </row>
    <row r="6">
      <c r="A6" s="4" t="inlineStr">
        <is>
          <t>General liability insurance claims deductible</t>
        </is>
      </c>
      <c r="B6" s="5" t="n">
        <v>15000000</v>
      </c>
    </row>
    <row r="7">
      <c r="A7" s="4" t="inlineStr">
        <is>
          <t>Employee health care benefit plans subject to deductible per claimant</t>
        </is>
      </c>
      <c r="B7"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Details)</t>
        </is>
      </c>
      <c r="B1" s="2" t="inlineStr">
        <is>
          <t>3 Months Ended</t>
        </is>
      </c>
    </row>
    <row r="2">
      <c r="B2" s="2" t="inlineStr">
        <is>
          <t>Mar. 31, 2021shares</t>
        </is>
      </c>
    </row>
    <row r="3">
      <c r="A3" s="4" t="inlineStr">
        <is>
          <t>Restricted Stock Units to be Settled in Cash</t>
        </is>
      </c>
    </row>
    <row r="4">
      <c r="A4" s="3" t="inlineStr">
        <is>
          <t>Share-based Compensation Arrangement by Share-based Payment Award [Line Items]</t>
        </is>
      </c>
    </row>
    <row r="5">
      <c r="A5" s="4" t="inlineStr">
        <is>
          <t>Amount in cash received for each RSU is equal to the fair value of this number of Quanta common stock shares (in share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2.900% Senior Notes due 2030 - Senior Notes - USD ($) $ in Millions</t>
        </is>
      </c>
      <c r="B1" s="2" t="inlineStr">
        <is>
          <t>Mar. 31, 2021</t>
        </is>
      </c>
      <c r="C1" s="2" t="inlineStr">
        <is>
          <t>Sep. 22, 2020</t>
        </is>
      </c>
    </row>
    <row r="2">
      <c r="A2" s="3" t="inlineStr">
        <is>
          <t>Fair Value, Assets and Liabilities Measured on Recurring and Nonrecurring Basis [Line Items]</t>
        </is>
      </c>
    </row>
    <row r="3">
      <c r="A3" s="4" t="inlineStr">
        <is>
          <t>Interest rate</t>
        </is>
      </c>
      <c r="B3" s="4" t="inlineStr">
        <is>
          <t>2.90%</t>
        </is>
      </c>
      <c r="C3" s="4" t="inlineStr">
        <is>
          <t>2.90%</t>
        </is>
      </c>
    </row>
    <row r="4">
      <c r="A4" s="4" t="inlineStr">
        <is>
          <t>Long-term debt, fair value</t>
        </is>
      </c>
      <c r="B4" s="6" t="n">
        <v>1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1319</v>
      </c>
      <c r="C4" s="6" t="n">
        <v>41503</v>
      </c>
    </row>
    <row r="5">
      <c r="A5" s="3" t="inlineStr">
        <is>
          <t>Other comprehensive income (loss), net of tax provision:</t>
        </is>
      </c>
    </row>
    <row r="6">
      <c r="A6" s="4" t="inlineStr">
        <is>
          <t>Foreign currency translation adjustment, net of tax of $0 and $0</t>
        </is>
      </c>
      <c r="B6" s="5" t="n">
        <v>8532</v>
      </c>
      <c r="C6" s="5" t="n">
        <v>-82968</v>
      </c>
    </row>
    <row r="7">
      <c r="A7" s="4" t="inlineStr">
        <is>
          <t>Other, net of tax of $2 and $0</t>
        </is>
      </c>
      <c r="B7" s="5" t="n">
        <v>7</v>
      </c>
      <c r="C7" s="5" t="n">
        <v>0</v>
      </c>
    </row>
    <row r="8">
      <c r="A8" s="4" t="inlineStr">
        <is>
          <t>Other comprehensive income (loss)</t>
        </is>
      </c>
      <c r="B8" s="5" t="n">
        <v>8539</v>
      </c>
      <c r="C8" s="5" t="n">
        <v>-82968</v>
      </c>
    </row>
    <row r="9">
      <c r="A9" s="4" t="inlineStr">
        <is>
          <t>Comprehensive income (loss)</t>
        </is>
      </c>
      <c r="B9" s="5" t="n">
        <v>99858</v>
      </c>
      <c r="C9" s="5" t="n">
        <v>-41465</v>
      </c>
    </row>
    <row r="10">
      <c r="A10" s="4" t="inlineStr">
        <is>
          <t>Less: Comprehensive income attributable to non-controlling interests</t>
        </is>
      </c>
      <c r="B10" s="5" t="n">
        <v>1558</v>
      </c>
      <c r="C10" s="5" t="n">
        <v>2817</v>
      </c>
    </row>
    <row r="11">
      <c r="A11" s="4" t="inlineStr">
        <is>
          <t>Total comprehensive income (loss) attributable to common stock</t>
        </is>
      </c>
      <c r="B11" s="6" t="n">
        <v>98300</v>
      </c>
      <c r="C11" s="6" t="n">
        <v>-44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Acquisitions - Narrative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Dec. 31, 2020</t>
        </is>
      </c>
    </row>
    <row r="3">
      <c r="A3" s="3" t="inlineStr">
        <is>
          <t>Business Acquisition [Line Items]</t>
        </is>
      </c>
    </row>
    <row r="4">
      <c r="A4" s="4" t="inlineStr">
        <is>
          <t>Net tangible assets acquired</t>
        </is>
      </c>
      <c r="B4" s="6" t="n">
        <v>217500</v>
      </c>
      <c r="D4" s="6" t="n">
        <v>217500</v>
      </c>
    </row>
    <row r="5">
      <c r="A5" s="4" t="inlineStr">
        <is>
          <t>Identified intangible assets</t>
        </is>
      </c>
      <c r="D5" s="5" t="n">
        <v>92700</v>
      </c>
    </row>
    <row r="6">
      <c r="A6" s="4" t="inlineStr">
        <is>
          <t>Goodwill acquired</t>
        </is>
      </c>
      <c r="B6" s="5" t="n">
        <v>1780</v>
      </c>
      <c r="D6" s="5" t="n">
        <v>75800</v>
      </c>
      <c r="E6" s="6" t="n">
        <v>86197</v>
      </c>
    </row>
    <row r="7">
      <c r="A7" s="4" t="inlineStr">
        <is>
          <t>Acquisitions 2021</t>
        </is>
      </c>
    </row>
    <row r="8">
      <c r="A8" s="3" t="inlineStr">
        <is>
          <t>Business Acquisition [Line Items]</t>
        </is>
      </c>
    </row>
    <row r="9">
      <c r="A9" s="4" t="inlineStr">
        <is>
          <t>Cash consideration</t>
        </is>
      </c>
      <c r="B9" s="5" t="n">
        <v>3500</v>
      </c>
    </row>
    <row r="10">
      <c r="A10" s="4" t="inlineStr">
        <is>
          <t>Value of quanta common stock issued</t>
        </is>
      </c>
      <c r="B10" s="5" t="n">
        <v>0</v>
      </c>
    </row>
    <row r="11">
      <c r="A11" s="4" t="inlineStr">
        <is>
          <t>Contingent consideration</t>
        </is>
      </c>
      <c r="B11" s="5" t="n">
        <v>0</v>
      </c>
      <c r="D11" s="5" t="n">
        <v>0</v>
      </c>
    </row>
    <row r="12">
      <c r="A12" s="4" t="inlineStr">
        <is>
          <t>Identified intangible assets</t>
        </is>
      </c>
      <c r="B12" s="5" t="n">
        <v>393</v>
      </c>
    </row>
    <row r="13">
      <c r="A13" s="4" t="inlineStr">
        <is>
          <t>Goodwill acquired</t>
        </is>
      </c>
      <c r="B13" s="5" t="n">
        <v>1780</v>
      </c>
    </row>
    <row r="14">
      <c r="A14" s="4" t="inlineStr">
        <is>
          <t>Goodwill expected to be deductible for income tax</t>
        </is>
      </c>
      <c r="B14" s="6" t="n">
        <v>1800</v>
      </c>
      <c r="D14" s="6" t="n">
        <v>1800</v>
      </c>
    </row>
    <row r="15">
      <c r="A15" s="4" t="inlineStr">
        <is>
          <t>Acquisitions 2020</t>
        </is>
      </c>
    </row>
    <row r="16">
      <c r="A16" s="3" t="inlineStr">
        <is>
          <t>Business Acquisition [Line Items]</t>
        </is>
      </c>
    </row>
    <row r="17">
      <c r="A17" s="4" t="inlineStr">
        <is>
          <t>Cash consideration</t>
        </is>
      </c>
      <c r="E17" s="6" t="n">
        <v>349310</v>
      </c>
    </row>
    <row r="18">
      <c r="A18" s="4" t="inlineStr">
        <is>
          <t>Number of shares granted for acquired companies (in shares)</t>
        </is>
      </c>
      <c r="E18" s="5" t="n">
        <v>1334469</v>
      </c>
    </row>
    <row r="19">
      <c r="A19" s="4" t="inlineStr">
        <is>
          <t>Value of quanta common stock issued</t>
        </is>
      </c>
      <c r="E19" s="6" t="n">
        <v>57119</v>
      </c>
    </row>
    <row r="20">
      <c r="A20" s="4" t="inlineStr">
        <is>
          <t>Aggregate maximum payout amount</t>
        </is>
      </c>
      <c r="E20" s="6" t="n">
        <v>6900</v>
      </c>
    </row>
    <row r="21">
      <c r="A21" s="4" t="inlineStr">
        <is>
          <t>Aggregate maximum payout amount, target term</t>
        </is>
      </c>
      <c r="E21" s="4" t="inlineStr">
        <is>
          <t>5 years</t>
        </is>
      </c>
    </row>
    <row r="22">
      <c r="A22" s="4" t="inlineStr">
        <is>
          <t>Contingent consideration</t>
        </is>
      </c>
      <c r="E22" s="6" t="n">
        <v>2250</v>
      </c>
    </row>
    <row r="23">
      <c r="A23" s="4" t="inlineStr">
        <is>
          <t>Goodwill acquired</t>
        </is>
      </c>
      <c r="E23" s="5" t="n">
        <v>84934</v>
      </c>
    </row>
    <row r="24">
      <c r="A24" s="4" t="inlineStr">
        <is>
          <t>Goodwill expected to be deductible for income tax</t>
        </is>
      </c>
      <c r="E24" s="6" t="n">
        <v>73300</v>
      </c>
    </row>
    <row r="25">
      <c r="A25" s="4" t="inlineStr">
        <is>
          <t>Revenues included in consolidated results of operations</t>
        </is>
      </c>
      <c r="C25" s="6" t="n">
        <v>1900</v>
      </c>
    </row>
    <row r="26">
      <c r="A26" s="4" t="inlineStr">
        <is>
          <t>Income (loss) before taxes</t>
        </is>
      </c>
      <c r="C26" s="5" t="n">
        <v>-900</v>
      </c>
    </row>
    <row r="27">
      <c r="A27" s="4" t="inlineStr">
        <is>
          <t>Acquisition costs</t>
        </is>
      </c>
      <c r="C27" s="6" t="n">
        <v>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Aggregate Consideration Paid or Payable and Allocation of Net Assets (Details) - USD ($) $ in Thousands</t>
        </is>
      </c>
      <c r="B1" s="2" t="inlineStr">
        <is>
          <t>3 Months Ended</t>
        </is>
      </c>
      <c r="C1" s="2" t="inlineStr">
        <is>
          <t>12 Months Ended</t>
        </is>
      </c>
    </row>
    <row r="2">
      <c r="B2" s="2" t="inlineStr">
        <is>
          <t>Mar. 31, 2021</t>
        </is>
      </c>
      <c r="C2" s="2" t="inlineStr">
        <is>
          <t>Mar. 31, 2021</t>
        </is>
      </c>
      <c r="D2" s="2" t="inlineStr">
        <is>
          <t>Dec. 31, 2020</t>
        </is>
      </c>
    </row>
    <row r="3">
      <c r="A3" s="3" t="inlineStr">
        <is>
          <t>Business Acquisition [Line Items]</t>
        </is>
      </c>
    </row>
    <row r="4">
      <c r="A4" s="4" t="inlineStr">
        <is>
          <t>Goodwill</t>
        </is>
      </c>
      <c r="B4" s="6" t="n">
        <v>1780</v>
      </c>
      <c r="C4" s="6" t="n">
        <v>75800</v>
      </c>
      <c r="D4" s="6" t="n">
        <v>86197</v>
      </c>
    </row>
    <row r="5">
      <c r="A5" s="4" t="inlineStr">
        <is>
          <t>Acquisitions 2021</t>
        </is>
      </c>
    </row>
    <row r="6">
      <c r="A6" s="3" t="inlineStr">
        <is>
          <t>Business Acquisition [Line Items]</t>
        </is>
      </c>
    </row>
    <row r="7">
      <c r="A7" s="4" t="inlineStr">
        <is>
          <t>Cash paid or payable</t>
        </is>
      </c>
      <c r="B7" s="5" t="n">
        <v>3500</v>
      </c>
    </row>
    <row r="8">
      <c r="A8" s="4" t="inlineStr">
        <is>
          <t>Value of Quanta common stock issued</t>
        </is>
      </c>
      <c r="B8" s="5" t="n">
        <v>0</v>
      </c>
    </row>
    <row r="9">
      <c r="A9" s="4" t="inlineStr">
        <is>
          <t>Contingent consideration</t>
        </is>
      </c>
      <c r="B9" s="5" t="n">
        <v>0</v>
      </c>
      <c r="C9" s="5" t="n">
        <v>0</v>
      </c>
    </row>
    <row r="10">
      <c r="A10" s="4" t="inlineStr">
        <is>
          <t>Fair value of total consideration transferred or estimated to be transferred</t>
        </is>
      </c>
      <c r="B10" s="5" t="n">
        <v>3500</v>
      </c>
    </row>
    <row r="11">
      <c r="A11" s="4" t="inlineStr">
        <is>
          <t>Accounts receivable</t>
        </is>
      </c>
      <c r="B11" s="5" t="n">
        <v>0</v>
      </c>
      <c r="C11" s="5" t="n">
        <v>0</v>
      </c>
    </row>
    <row r="12">
      <c r="A12" s="4" t="inlineStr">
        <is>
          <t>Contract assets</t>
        </is>
      </c>
      <c r="B12" s="5" t="n">
        <v>0</v>
      </c>
      <c r="C12" s="5" t="n">
        <v>0</v>
      </c>
    </row>
    <row r="13">
      <c r="A13" s="4" t="inlineStr">
        <is>
          <t>Other current assets</t>
        </is>
      </c>
      <c r="B13" s="5" t="n">
        <v>0</v>
      </c>
      <c r="C13" s="5" t="n">
        <v>0</v>
      </c>
    </row>
    <row r="14">
      <c r="A14" s="4" t="inlineStr">
        <is>
          <t>Property and equipment</t>
        </is>
      </c>
      <c r="B14" s="5" t="n">
        <v>1327</v>
      </c>
      <c r="C14" s="5" t="n">
        <v>1327</v>
      </c>
    </row>
    <row r="15">
      <c r="A15" s="4" t="inlineStr">
        <is>
          <t>Other assets</t>
        </is>
      </c>
      <c r="B15" s="5" t="n">
        <v>0</v>
      </c>
      <c r="C15" s="5" t="n">
        <v>0</v>
      </c>
    </row>
    <row r="16">
      <c r="A16" s="4" t="inlineStr">
        <is>
          <t>Identifiable intangible assets</t>
        </is>
      </c>
      <c r="B16" s="5" t="n">
        <v>393</v>
      </c>
      <c r="C16" s="5" t="n">
        <v>393</v>
      </c>
    </row>
    <row r="17">
      <c r="A17" s="4" t="inlineStr">
        <is>
          <t>Contract liabilities</t>
        </is>
      </c>
      <c r="B17" s="5" t="n">
        <v>0</v>
      </c>
      <c r="C17" s="5" t="n">
        <v>0</v>
      </c>
    </row>
    <row r="18">
      <c r="A18" s="4" t="inlineStr">
        <is>
          <t>Other current liabilities</t>
        </is>
      </c>
      <c r="B18" s="5" t="n">
        <v>0</v>
      </c>
      <c r="C18" s="5" t="n">
        <v>0</v>
      </c>
    </row>
    <row r="19">
      <c r="A19" s="4" t="inlineStr">
        <is>
          <t>Deferred tax liabilities, net</t>
        </is>
      </c>
      <c r="B19" s="5" t="n">
        <v>0</v>
      </c>
      <c r="C19" s="5" t="n">
        <v>0</v>
      </c>
    </row>
    <row r="20">
      <c r="A20" s="4" t="inlineStr">
        <is>
          <t>Total identifiable net assets</t>
        </is>
      </c>
      <c r="B20" s="5" t="n">
        <v>1720</v>
      </c>
      <c r="C20" s="5" t="n">
        <v>1720</v>
      </c>
    </row>
    <row r="21">
      <c r="A21" s="4" t="inlineStr">
        <is>
          <t>Goodwill</t>
        </is>
      </c>
      <c r="B21" s="5" t="n">
        <v>1780</v>
      </c>
    </row>
    <row r="22">
      <c r="A22" s="4" t="inlineStr">
        <is>
          <t>Fair value of net assets acquired</t>
        </is>
      </c>
      <c r="B22" s="6" t="n">
        <v>3500</v>
      </c>
      <c r="C22" s="6" t="n">
        <v>3500</v>
      </c>
    </row>
    <row r="23">
      <c r="A23" s="4" t="inlineStr">
        <is>
          <t>Acquisitions 2020</t>
        </is>
      </c>
    </row>
    <row r="24">
      <c r="A24" s="3" t="inlineStr">
        <is>
          <t>Business Acquisition [Line Items]</t>
        </is>
      </c>
    </row>
    <row r="25">
      <c r="A25" s="4" t="inlineStr">
        <is>
          <t>Cash paid or payable</t>
        </is>
      </c>
      <c r="D25" s="5" t="n">
        <v>349310</v>
      </c>
    </row>
    <row r="26">
      <c r="A26" s="4" t="inlineStr">
        <is>
          <t>Value of Quanta common stock issued</t>
        </is>
      </c>
      <c r="D26" s="5" t="n">
        <v>57119</v>
      </c>
    </row>
    <row r="27">
      <c r="A27" s="4" t="inlineStr">
        <is>
          <t>Contingent consideration</t>
        </is>
      </c>
      <c r="D27" s="5" t="n">
        <v>2250</v>
      </c>
    </row>
    <row r="28">
      <c r="A28" s="4" t="inlineStr">
        <is>
          <t>Fair value of total consideration transferred or estimated to be transferred</t>
        </is>
      </c>
      <c r="D28" s="5" t="n">
        <v>408679</v>
      </c>
    </row>
    <row r="29">
      <c r="A29" s="4" t="inlineStr">
        <is>
          <t>Accounts receivable</t>
        </is>
      </c>
      <c r="D29" s="5" t="n">
        <v>74492</v>
      </c>
    </row>
    <row r="30">
      <c r="A30" s="4" t="inlineStr">
        <is>
          <t>Contract assets</t>
        </is>
      </c>
      <c r="D30" s="5" t="n">
        <v>8919</v>
      </c>
    </row>
    <row r="31">
      <c r="A31" s="4" t="inlineStr">
        <is>
          <t>Other current assets</t>
        </is>
      </c>
      <c r="D31" s="5" t="n">
        <v>51807</v>
      </c>
    </row>
    <row r="32">
      <c r="A32" s="4" t="inlineStr">
        <is>
          <t>Property and equipment</t>
        </is>
      </c>
      <c r="D32" s="5" t="n">
        <v>133511</v>
      </c>
    </row>
    <row r="33">
      <c r="A33" s="4" t="inlineStr">
        <is>
          <t>Other assets</t>
        </is>
      </c>
      <c r="D33" s="5" t="n">
        <v>14</v>
      </c>
    </row>
    <row r="34">
      <c r="A34" s="4" t="inlineStr">
        <is>
          <t>Identifiable intangible assets</t>
        </is>
      </c>
      <c r="D34" s="5" t="n">
        <v>96827</v>
      </c>
    </row>
    <row r="35">
      <c r="A35" s="4" t="inlineStr">
        <is>
          <t>Contract liabilities</t>
        </is>
      </c>
      <c r="D35" s="5" t="n">
        <v>-3750</v>
      </c>
    </row>
    <row r="36">
      <c r="A36" s="4" t="inlineStr">
        <is>
          <t>Other current liabilities</t>
        </is>
      </c>
      <c r="D36" s="5" t="n">
        <v>-34890</v>
      </c>
    </row>
    <row r="37">
      <c r="A37" s="4" t="inlineStr">
        <is>
          <t>Deferred tax liabilities, net</t>
        </is>
      </c>
      <c r="D37" s="5" t="n">
        <v>-3185</v>
      </c>
    </row>
    <row r="38">
      <c r="A38" s="4" t="inlineStr">
        <is>
          <t>Total identifiable net assets</t>
        </is>
      </c>
      <c r="D38" s="5" t="n">
        <v>323745</v>
      </c>
    </row>
    <row r="39">
      <c r="A39" s="4" t="inlineStr">
        <is>
          <t>Goodwill</t>
        </is>
      </c>
      <c r="D39" s="5" t="n">
        <v>84934</v>
      </c>
    </row>
    <row r="40">
      <c r="A40" s="4" t="inlineStr">
        <is>
          <t>Fair value of net assets acquired</t>
        </is>
      </c>
      <c r="D40" s="6" t="n">
        <v>40867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Acquisitions - Estimated Fair Values of Identifiable Intangible Assets and Related Weighted Average Amortization (Details) - USD ($) $ in Thousands</t>
        </is>
      </c>
      <c r="B1" s="2" t="inlineStr">
        <is>
          <t>3 Months Ended</t>
        </is>
      </c>
      <c r="C1" s="2" t="inlineStr">
        <is>
          <t>12 Months Ended</t>
        </is>
      </c>
    </row>
    <row r="2">
      <c r="B2" s="2" t="inlineStr">
        <is>
          <t>Mar. 31, 2021</t>
        </is>
      </c>
      <c r="C2" s="2" t="inlineStr">
        <is>
          <t>Mar. 31, 2021</t>
        </is>
      </c>
    </row>
    <row r="3">
      <c r="A3" s="3" t="inlineStr">
        <is>
          <t>Business Acquisition [Line Items]</t>
        </is>
      </c>
    </row>
    <row r="4">
      <c r="A4" s="4" t="inlineStr">
        <is>
          <t>Estimated Fair Value</t>
        </is>
      </c>
      <c r="C4" s="6" t="n">
        <v>92700</v>
      </c>
    </row>
    <row r="5">
      <c r="A5" s="4" t="inlineStr">
        <is>
          <t>Acquisitions 2021</t>
        </is>
      </c>
    </row>
    <row r="6">
      <c r="A6" s="3" t="inlineStr">
        <is>
          <t>Business Acquisition [Line Items]</t>
        </is>
      </c>
    </row>
    <row r="7">
      <c r="A7" s="4" t="inlineStr">
        <is>
          <t>Estimated Fair Value</t>
        </is>
      </c>
      <c r="B7" s="6" t="n">
        <v>393</v>
      </c>
    </row>
    <row r="8">
      <c r="A8" s="4" t="inlineStr">
        <is>
          <t>Weighted Average Amortization Period in Years</t>
        </is>
      </c>
      <c r="B8" s="4" t="inlineStr">
        <is>
          <t>3 years 6 months</t>
        </is>
      </c>
    </row>
    <row r="9">
      <c r="A9" s="4" t="inlineStr">
        <is>
          <t>Customer relationships | Acquisitions 2021</t>
        </is>
      </c>
    </row>
    <row r="10">
      <c r="A10" s="3" t="inlineStr">
        <is>
          <t>Business Acquisition [Line Items]</t>
        </is>
      </c>
    </row>
    <row r="11">
      <c r="A11" s="4" t="inlineStr">
        <is>
          <t>Estimated Fair Value</t>
        </is>
      </c>
      <c r="B11" s="6" t="n">
        <v>218</v>
      </c>
    </row>
    <row r="12">
      <c r="A12" s="4" t="inlineStr">
        <is>
          <t>Weighted Average Amortization Period in Years</t>
        </is>
      </c>
      <c r="B12" s="4" t="inlineStr">
        <is>
          <t>3 years</t>
        </is>
      </c>
    </row>
    <row r="13">
      <c r="A13" s="4" t="inlineStr">
        <is>
          <t>Trade names | Acquisitions 2021</t>
        </is>
      </c>
    </row>
    <row r="14">
      <c r="A14" s="3" t="inlineStr">
        <is>
          <t>Business Acquisition [Line Items]</t>
        </is>
      </c>
    </row>
    <row r="15">
      <c r="A15" s="4" t="inlineStr">
        <is>
          <t>Estimated Fair Value</t>
        </is>
      </c>
      <c r="B15" s="6" t="n">
        <v>50</v>
      </c>
    </row>
    <row r="16">
      <c r="A16" s="4" t="inlineStr">
        <is>
          <t>Weighted Average Amortization Period in Years</t>
        </is>
      </c>
      <c r="B16" s="4" t="inlineStr">
        <is>
          <t>2 years</t>
        </is>
      </c>
    </row>
    <row r="17">
      <c r="A17" s="4" t="inlineStr">
        <is>
          <t>Non-compete agreements | Acquisitions 2021</t>
        </is>
      </c>
    </row>
    <row r="18">
      <c r="A18" s="3" t="inlineStr">
        <is>
          <t>Business Acquisition [Line Items]</t>
        </is>
      </c>
    </row>
    <row r="19">
      <c r="A19" s="4" t="inlineStr">
        <is>
          <t>Estimated Fair Value</t>
        </is>
      </c>
      <c r="B19" s="6" t="n">
        <v>125</v>
      </c>
    </row>
    <row r="20">
      <c r="A20" s="4" t="inlineStr">
        <is>
          <t>Weighted Average Amortization Period in Year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Supplemental Pro Forma Results of Operations (Details) - USD ($) $ / shares in Units, $ in Thousands</t>
        </is>
      </c>
      <c r="B1" s="2" t="inlineStr">
        <is>
          <t>3 Months Ended</t>
        </is>
      </c>
    </row>
    <row r="2">
      <c r="B2" s="2" t="inlineStr">
        <is>
          <t>Mar. 31, 2021</t>
        </is>
      </c>
      <c r="C2" s="2" t="inlineStr">
        <is>
          <t>Mar. 31, 2020</t>
        </is>
      </c>
    </row>
    <row r="3">
      <c r="A3" s="3" t="inlineStr">
        <is>
          <t>Business Combinations [Abstract]</t>
        </is>
      </c>
    </row>
    <row r="4">
      <c r="A4" s="4" t="inlineStr">
        <is>
          <t>Revenues</t>
        </is>
      </c>
      <c r="B4" s="6" t="n">
        <v>2704247</v>
      </c>
      <c r="C4" s="6" t="n">
        <v>2840654</v>
      </c>
    </row>
    <row r="5">
      <c r="A5" s="4" t="inlineStr">
        <is>
          <t>Gross profit</t>
        </is>
      </c>
      <c r="B5" s="5" t="n">
        <v>373332</v>
      </c>
      <c r="C5" s="5" t="n">
        <v>350910</v>
      </c>
    </row>
    <row r="6">
      <c r="A6" s="4" t="inlineStr">
        <is>
          <t>Selling, general and administrative expenses</t>
        </is>
      </c>
      <c r="B6" s="5" t="n">
        <v>-243748</v>
      </c>
      <c r="C6" s="5" t="n">
        <v>-241089</v>
      </c>
    </row>
    <row r="7">
      <c r="A7" s="4" t="inlineStr">
        <is>
          <t>Amortization of intangible assets</t>
        </is>
      </c>
      <c r="B7" s="5" t="n">
        <v>-21375</v>
      </c>
      <c r="C7" s="5" t="n">
        <v>-22025</v>
      </c>
    </row>
    <row r="8">
      <c r="A8" s="4" t="inlineStr">
        <is>
          <t>Net income</t>
        </is>
      </c>
      <c r="B8" s="5" t="n">
        <v>91328</v>
      </c>
      <c r="C8" s="5" t="n">
        <v>43091</v>
      </c>
    </row>
    <row r="9">
      <c r="A9" s="4" t="inlineStr">
        <is>
          <t>Net income attributable to common stock</t>
        </is>
      </c>
      <c r="B9" s="6" t="n">
        <v>89770</v>
      </c>
      <c r="C9" s="6" t="n">
        <v>40274</v>
      </c>
    </row>
    <row r="10">
      <c r="A10" s="3" t="inlineStr">
        <is>
          <t>Earnings per share attributable to common stock:</t>
        </is>
      </c>
    </row>
    <row r="11">
      <c r="A11" s="4" t="inlineStr">
        <is>
          <t>Basic (in dollars per share)</t>
        </is>
      </c>
      <c r="B11" s="8" t="n">
        <v>0.64</v>
      </c>
      <c r="C11" s="8" t="n">
        <v>0.28</v>
      </c>
    </row>
    <row r="12">
      <c r="A12" s="4" t="inlineStr">
        <is>
          <t>Diluted (in dollars per share)</t>
        </is>
      </c>
      <c r="B12" s="8" t="n">
        <v>0.62</v>
      </c>
      <c r="C12" s="8" t="n">
        <v>0.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Goodwill and Other Intangible Assets - Narrative (Details) $ in Thousands</t>
        </is>
      </c>
      <c r="B1" s="2" t="inlineStr">
        <is>
          <t>3 Months Ended</t>
        </is>
      </c>
    </row>
    <row r="2">
      <c r="B2" s="2" t="inlineStr">
        <is>
          <t>Mar. 31, 2021USD ($)division</t>
        </is>
      </c>
      <c r="C2" s="2" t="inlineStr">
        <is>
          <t>Mar. 31, 2020USD ($)</t>
        </is>
      </c>
    </row>
    <row r="3">
      <c r="A3" s="3" t="inlineStr">
        <is>
          <t>Goodwill and Intangible Assets Disclosure [Abstract]</t>
        </is>
      </c>
    </row>
    <row r="4">
      <c r="A4" s="4" t="inlineStr">
        <is>
          <t>Number of internal divisions | division</t>
        </is>
      </c>
      <c r="B4" s="5" t="n">
        <v>2</v>
      </c>
    </row>
    <row r="5">
      <c r="A5" s="4" t="inlineStr">
        <is>
          <t>Amortization of intangible assets | $</t>
        </is>
      </c>
      <c r="B5" s="6" t="n">
        <v>21355</v>
      </c>
      <c r="C5" s="6" t="n">
        <v>179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Changes in Goodwill (Details) - USD ($) $ in Thousands</t>
        </is>
      </c>
      <c r="B1" s="2" t="inlineStr">
        <is>
          <t>3 Months Ended</t>
        </is>
      </c>
      <c r="C1" s="2" t="inlineStr">
        <is>
          <t>12 Months Ended</t>
        </is>
      </c>
    </row>
    <row r="2">
      <c r="B2" s="2" t="inlineStr">
        <is>
          <t>Mar. 31, 2021</t>
        </is>
      </c>
      <c r="C2" s="2" t="inlineStr">
        <is>
          <t>Mar. 31, 2021</t>
        </is>
      </c>
      <c r="D2" s="2" t="inlineStr">
        <is>
          <t>Dec. 31, 2020</t>
        </is>
      </c>
    </row>
    <row r="3">
      <c r="A3" s="3" t="inlineStr">
        <is>
          <t>Goodwill [Roll Forward]</t>
        </is>
      </c>
    </row>
    <row r="4">
      <c r="A4" s="4" t="inlineStr">
        <is>
          <t>Goodwill gross, beginning balance</t>
        </is>
      </c>
      <c r="B4" s="6" t="n">
        <v>2218642</v>
      </c>
      <c r="D4" s="6" t="n">
        <v>2119101</v>
      </c>
    </row>
    <row r="5">
      <c r="A5" s="4" t="inlineStr">
        <is>
          <t>Accumulated impairment, beginning balance</t>
        </is>
      </c>
      <c r="B5" s="5" t="n">
        <v>-97628</v>
      </c>
      <c r="D5" s="5" t="n">
        <v>-96426</v>
      </c>
    </row>
    <row r="6">
      <c r="A6" s="4" t="inlineStr">
        <is>
          <t>Goodwill, beginning balance</t>
        </is>
      </c>
      <c r="B6" s="5" t="n">
        <v>2121014</v>
      </c>
      <c r="D6" s="5" t="n">
        <v>2022675</v>
      </c>
    </row>
    <row r="7">
      <c r="A7" s="4" t="inlineStr">
        <is>
          <t>Goodwill acquired</t>
        </is>
      </c>
      <c r="B7" s="5" t="n">
        <v>1780</v>
      </c>
      <c r="C7" s="6" t="n">
        <v>75800</v>
      </c>
      <c r="D7" s="5" t="n">
        <v>86197</v>
      </c>
    </row>
    <row r="8">
      <c r="A8" s="4" t="inlineStr">
        <is>
          <t>Purchase price allocation adjustments</t>
        </is>
      </c>
      <c r="B8" s="5" t="n">
        <v>-1264</v>
      </c>
      <c r="D8" s="5" t="n">
        <v>1749</v>
      </c>
    </row>
    <row r="9">
      <c r="A9" s="4" t="inlineStr">
        <is>
          <t>Foreign currency translation adjustments</t>
        </is>
      </c>
      <c r="B9" s="5" t="n">
        <v>2559</v>
      </c>
      <c r="D9" s="5" t="n">
        <v>10393</v>
      </c>
    </row>
    <row r="10">
      <c r="A10" s="4" t="inlineStr">
        <is>
          <t>Goodwill gross, ending balance</t>
        </is>
      </c>
      <c r="B10" s="5" t="n">
        <v>2221546</v>
      </c>
      <c r="C10" s="5" t="n">
        <v>2221546</v>
      </c>
      <c r="D10" s="5" t="n">
        <v>2218642</v>
      </c>
    </row>
    <row r="11">
      <c r="A11" s="4" t="inlineStr">
        <is>
          <t>Accumulated impairment, ending balance</t>
        </is>
      </c>
      <c r="B11" s="5" t="n">
        <v>-97457</v>
      </c>
      <c r="C11" s="5" t="n">
        <v>-97457</v>
      </c>
      <c r="D11" s="5" t="n">
        <v>-97628</v>
      </c>
    </row>
    <row r="12">
      <c r="A12" s="4" t="inlineStr">
        <is>
          <t>Goodwill, ending balance</t>
        </is>
      </c>
      <c r="B12" s="5" t="n">
        <v>2124089</v>
      </c>
      <c r="C12" s="5" t="n">
        <v>2124089</v>
      </c>
      <c r="D12" s="5" t="n">
        <v>2121014</v>
      </c>
    </row>
    <row r="13">
      <c r="A13" s="4" t="inlineStr">
        <is>
          <t>Electric Power Infrastructure Solutions Division</t>
        </is>
      </c>
    </row>
    <row r="14">
      <c r="A14" s="3" t="inlineStr">
        <is>
          <t>Goodwill [Roll Forward]</t>
        </is>
      </c>
    </row>
    <row r="15">
      <c r="A15" s="4" t="inlineStr">
        <is>
          <t>Goodwill gross, beginning balance</t>
        </is>
      </c>
      <c r="B15" s="5" t="n">
        <v>1449774</v>
      </c>
      <c r="D15" s="5" t="n">
        <v>1365163</v>
      </c>
    </row>
    <row r="16">
      <c r="A16" s="4" t="inlineStr">
        <is>
          <t>Accumulated impairment, beginning balance</t>
        </is>
      </c>
      <c r="B16" s="5" t="n">
        <v>0</v>
      </c>
      <c r="D16" s="5" t="n">
        <v>0</v>
      </c>
    </row>
    <row r="17">
      <c r="A17" s="4" t="inlineStr">
        <is>
          <t>Goodwill, beginning balance</t>
        </is>
      </c>
      <c r="B17" s="5" t="n">
        <v>1449774</v>
      </c>
      <c r="D17" s="5" t="n">
        <v>1365163</v>
      </c>
    </row>
    <row r="18">
      <c r="A18" s="4" t="inlineStr">
        <is>
          <t>Goodwill acquired</t>
        </is>
      </c>
      <c r="B18" s="5" t="n">
        <v>1780</v>
      </c>
      <c r="D18" s="5" t="n">
        <v>79889</v>
      </c>
    </row>
    <row r="19">
      <c r="A19" s="4" t="inlineStr">
        <is>
          <t>Purchase price allocation adjustments</t>
        </is>
      </c>
      <c r="B19" s="5" t="n">
        <v>-1264</v>
      </c>
      <c r="D19" s="5" t="n">
        <v>1730</v>
      </c>
    </row>
    <row r="20">
      <c r="A20" s="4" t="inlineStr">
        <is>
          <t>Foreign currency translation adjustments</t>
        </is>
      </c>
      <c r="B20" s="5" t="n">
        <v>2239</v>
      </c>
      <c r="D20" s="5" t="n">
        <v>2992</v>
      </c>
    </row>
    <row r="21">
      <c r="A21" s="4" t="inlineStr">
        <is>
          <t>Goodwill gross, ending balance</t>
        </is>
      </c>
      <c r="B21" s="5" t="n">
        <v>1452529</v>
      </c>
      <c r="C21" s="5" t="n">
        <v>1452529</v>
      </c>
      <c r="D21" s="5" t="n">
        <v>1449774</v>
      </c>
    </row>
    <row r="22">
      <c r="A22" s="4" t="inlineStr">
        <is>
          <t>Accumulated impairment, ending balance</t>
        </is>
      </c>
      <c r="B22" s="5" t="n">
        <v>0</v>
      </c>
      <c r="C22" s="5" t="n">
        <v>0</v>
      </c>
      <c r="D22" s="5" t="n">
        <v>0</v>
      </c>
    </row>
    <row r="23">
      <c r="A23" s="4" t="inlineStr">
        <is>
          <t>Goodwill, ending balance</t>
        </is>
      </c>
      <c r="B23" s="5" t="n">
        <v>1452529</v>
      </c>
      <c r="C23" s="5" t="n">
        <v>1452529</v>
      </c>
      <c r="D23" s="5" t="n">
        <v>1449774</v>
      </c>
    </row>
    <row r="24">
      <c r="A24" s="4" t="inlineStr">
        <is>
          <t>Underground Utility and Infrastructure Solutions Division</t>
        </is>
      </c>
    </row>
    <row r="25">
      <c r="A25" s="3" t="inlineStr">
        <is>
          <t>Goodwill [Roll Forward]</t>
        </is>
      </c>
    </row>
    <row r="26">
      <c r="A26" s="4" t="inlineStr">
        <is>
          <t>Goodwill gross, beginning balance</t>
        </is>
      </c>
      <c r="B26" s="5" t="n">
        <v>768868</v>
      </c>
      <c r="D26" s="5" t="n">
        <v>753938</v>
      </c>
    </row>
    <row r="27">
      <c r="A27" s="4" t="inlineStr">
        <is>
          <t>Accumulated impairment, beginning balance</t>
        </is>
      </c>
      <c r="B27" s="5" t="n">
        <v>-97628</v>
      </c>
      <c r="D27" s="5" t="n">
        <v>-96426</v>
      </c>
    </row>
    <row r="28">
      <c r="A28" s="4" t="inlineStr">
        <is>
          <t>Goodwill, beginning balance</t>
        </is>
      </c>
      <c r="B28" s="5" t="n">
        <v>671240</v>
      </c>
      <c r="D28" s="5" t="n">
        <v>657512</v>
      </c>
    </row>
    <row r="29">
      <c r="A29" s="4" t="inlineStr">
        <is>
          <t>Goodwill acquired</t>
        </is>
      </c>
      <c r="B29" s="5" t="n">
        <v>0</v>
      </c>
      <c r="D29" s="5" t="n">
        <v>6308</v>
      </c>
    </row>
    <row r="30">
      <c r="A30" s="4" t="inlineStr">
        <is>
          <t>Purchase price allocation adjustments</t>
        </is>
      </c>
      <c r="B30" s="5" t="n">
        <v>0</v>
      </c>
      <c r="D30" s="5" t="n">
        <v>19</v>
      </c>
    </row>
    <row r="31">
      <c r="A31" s="4" t="inlineStr">
        <is>
          <t>Foreign currency translation adjustments</t>
        </is>
      </c>
      <c r="B31" s="5" t="n">
        <v>320</v>
      </c>
      <c r="D31" s="5" t="n">
        <v>7401</v>
      </c>
    </row>
    <row r="32">
      <c r="A32" s="4" t="inlineStr">
        <is>
          <t>Goodwill gross, ending balance</t>
        </is>
      </c>
      <c r="B32" s="5" t="n">
        <v>769017</v>
      </c>
      <c r="C32" s="5" t="n">
        <v>769017</v>
      </c>
      <c r="D32" s="5" t="n">
        <v>768868</v>
      </c>
    </row>
    <row r="33">
      <c r="A33" s="4" t="inlineStr">
        <is>
          <t>Accumulated impairment, ending balance</t>
        </is>
      </c>
      <c r="B33" s="5" t="n">
        <v>-97457</v>
      </c>
      <c r="C33" s="5" t="n">
        <v>-97457</v>
      </c>
      <c r="D33" s="5" t="n">
        <v>-97628</v>
      </c>
    </row>
    <row r="34">
      <c r="A34" s="4" t="inlineStr">
        <is>
          <t>Goodwill, ending balance</t>
        </is>
      </c>
      <c r="B34" s="6" t="n">
        <v>671560</v>
      </c>
      <c r="C34" s="6" t="n">
        <v>671560</v>
      </c>
      <c r="D34" s="6" t="n">
        <v>67124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Remaining Weighted Average Amortization Period in Years</t>
        </is>
      </c>
      <c r="B4" s="4" t="inlineStr">
        <is>
          <t>6 years 8 months 12 days</t>
        </is>
      </c>
    </row>
    <row r="5">
      <c r="A5" s="4" t="inlineStr">
        <is>
          <t>Intangible Assets</t>
        </is>
      </c>
      <c r="B5" s="6" t="n">
        <v>952108</v>
      </c>
      <c r="C5" s="6" t="n">
        <v>950229</v>
      </c>
    </row>
    <row r="6">
      <c r="A6" s="4" t="inlineStr">
        <is>
          <t>Accumulated Amortization</t>
        </is>
      </c>
      <c r="B6" s="5" t="n">
        <v>-539986</v>
      </c>
      <c r="C6" s="5" t="n">
        <v>-517574</v>
      </c>
    </row>
    <row r="7">
      <c r="A7" s="4" t="inlineStr">
        <is>
          <t>Intangible Assets, Net</t>
        </is>
      </c>
      <c r="B7" s="5" t="n">
        <v>412122</v>
      </c>
      <c r="C7" s="5" t="n">
        <v>432655</v>
      </c>
    </row>
    <row r="8">
      <c r="A8" s="3" t="inlineStr">
        <is>
          <t>Indefinite-lived Intangible Assets [Line Items]</t>
        </is>
      </c>
    </row>
    <row r="9">
      <c r="A9" s="4" t="inlineStr">
        <is>
          <t>Intangible Assets</t>
        </is>
      </c>
      <c r="B9" s="5" t="n">
        <v>955108</v>
      </c>
      <c r="C9" s="5" t="n">
        <v>953229</v>
      </c>
    </row>
    <row r="10">
      <c r="A10" s="4" t="inlineStr">
        <is>
          <t>Intangible Assets, Net</t>
        </is>
      </c>
      <c r="B10" s="5" t="n">
        <v>415122</v>
      </c>
      <c r="C10" s="5" t="n">
        <v>435655</v>
      </c>
    </row>
    <row r="11">
      <c r="A11" s="4" t="inlineStr">
        <is>
          <t>Engineering license</t>
        </is>
      </c>
    </row>
    <row r="12">
      <c r="A12" s="3" t="inlineStr">
        <is>
          <t>Indefinite-lived Intangible Assets [Line Items]</t>
        </is>
      </c>
    </row>
    <row r="13">
      <c r="A13" s="4" t="inlineStr">
        <is>
          <t>Intangible Assets</t>
        </is>
      </c>
      <c r="B13" s="6" t="n">
        <v>3000</v>
      </c>
      <c r="C13" s="5" t="n">
        <v>3000</v>
      </c>
    </row>
    <row r="14">
      <c r="A14" s="4" t="inlineStr">
        <is>
          <t>Customer relationships</t>
        </is>
      </c>
    </row>
    <row r="15">
      <c r="A15" s="3" t="inlineStr">
        <is>
          <t>Finite-Lived Intangible Assets [Line Items]</t>
        </is>
      </c>
    </row>
    <row r="16">
      <c r="A16" s="4" t="inlineStr">
        <is>
          <t>Remaining Weighted Average Amortization Period in Years</t>
        </is>
      </c>
      <c r="B16" s="4" t="inlineStr">
        <is>
          <t>5 years 4 months 24 days</t>
        </is>
      </c>
    </row>
    <row r="17">
      <c r="A17" s="4" t="inlineStr">
        <is>
          <t>Intangible Assets</t>
        </is>
      </c>
      <c r="B17" s="6" t="n">
        <v>618035</v>
      </c>
      <c r="C17" s="5" t="n">
        <v>616875</v>
      </c>
    </row>
    <row r="18">
      <c r="A18" s="4" t="inlineStr">
        <is>
          <t>Accumulated Amortization</t>
        </is>
      </c>
      <c r="B18" s="5" t="n">
        <v>-295700</v>
      </c>
      <c r="C18" s="5" t="n">
        <v>-277647</v>
      </c>
    </row>
    <row r="19">
      <c r="A19" s="4" t="inlineStr">
        <is>
          <t>Intangible Assets, Net</t>
        </is>
      </c>
      <c r="B19" s="6" t="n">
        <v>322335</v>
      </c>
      <c r="C19" s="5" t="n">
        <v>339228</v>
      </c>
    </row>
    <row r="20">
      <c r="A20" s="4" t="inlineStr">
        <is>
          <t>Backlog</t>
        </is>
      </c>
    </row>
    <row r="21">
      <c r="A21" s="3" t="inlineStr">
        <is>
          <t>Finite-Lived Intangible Assets [Line Items]</t>
        </is>
      </c>
    </row>
    <row r="22">
      <c r="A22" s="4" t="inlineStr">
        <is>
          <t>Remaining Weighted Average Amortization Period in Years</t>
        </is>
      </c>
      <c r="B22" s="4" t="inlineStr">
        <is>
          <t>1 year 1 month 6 days</t>
        </is>
      </c>
    </row>
    <row r="23">
      <c r="A23" s="4" t="inlineStr">
        <is>
          <t>Intangible Assets</t>
        </is>
      </c>
      <c r="B23" s="6" t="n">
        <v>150096</v>
      </c>
      <c r="C23" s="5" t="n">
        <v>149769</v>
      </c>
    </row>
    <row r="24">
      <c r="A24" s="4" t="inlineStr">
        <is>
          <t>Accumulated Amortization</t>
        </is>
      </c>
      <c r="B24" s="5" t="n">
        <v>-146852</v>
      </c>
      <c r="C24" s="5" t="n">
        <v>-145476</v>
      </c>
    </row>
    <row r="25">
      <c r="A25" s="4" t="inlineStr">
        <is>
          <t>Intangible Assets, Net</t>
        </is>
      </c>
      <c r="B25" s="6" t="n">
        <v>3244</v>
      </c>
      <c r="C25" s="5" t="n">
        <v>4293</v>
      </c>
    </row>
    <row r="26">
      <c r="A26" s="4" t="inlineStr">
        <is>
          <t>Trade names</t>
        </is>
      </c>
    </row>
    <row r="27">
      <c r="A27" s="3" t="inlineStr">
        <is>
          <t>Finite-Lived Intangible Assets [Line Items]</t>
        </is>
      </c>
    </row>
    <row r="28">
      <c r="A28" s="4" t="inlineStr">
        <is>
          <t>Remaining Weighted Average Amortization Period in Years</t>
        </is>
      </c>
      <c r="B28" s="4" t="inlineStr">
        <is>
          <t>13 years 7 months 6 days</t>
        </is>
      </c>
    </row>
    <row r="29">
      <c r="A29" s="4" t="inlineStr">
        <is>
          <t>Intangible Assets</t>
        </is>
      </c>
      <c r="B29" s="6" t="n">
        <v>101711</v>
      </c>
      <c r="C29" s="5" t="n">
        <v>101533</v>
      </c>
    </row>
    <row r="30">
      <c r="A30" s="4" t="inlineStr">
        <is>
          <t>Accumulated Amortization</t>
        </is>
      </c>
      <c r="B30" s="5" t="n">
        <v>-33960</v>
      </c>
      <c r="C30" s="5" t="n">
        <v>-32471</v>
      </c>
    </row>
    <row r="31">
      <c r="A31" s="4" t="inlineStr">
        <is>
          <t>Intangible Assets, Net</t>
        </is>
      </c>
      <c r="B31" s="6" t="n">
        <v>67751</v>
      </c>
      <c r="C31" s="5" t="n">
        <v>69062</v>
      </c>
    </row>
    <row r="32">
      <c r="A32" s="4" t="inlineStr">
        <is>
          <t>Non-compete agreements</t>
        </is>
      </c>
    </row>
    <row r="33">
      <c r="A33" s="3" t="inlineStr">
        <is>
          <t>Finite-Lived Intangible Assets [Line Items]</t>
        </is>
      </c>
    </row>
    <row r="34">
      <c r="A34" s="4" t="inlineStr">
        <is>
          <t>Remaining Weighted Average Amortization Period in Years</t>
        </is>
      </c>
      <c r="B34" s="4" t="inlineStr">
        <is>
          <t>3 years</t>
        </is>
      </c>
    </row>
    <row r="35">
      <c r="A35" s="4" t="inlineStr">
        <is>
          <t>Intangible Assets</t>
        </is>
      </c>
      <c r="B35" s="6" t="n">
        <v>47537</v>
      </c>
      <c r="C35" s="5" t="n">
        <v>47333</v>
      </c>
    </row>
    <row r="36">
      <c r="A36" s="4" t="inlineStr">
        <is>
          <t>Accumulated Amortization</t>
        </is>
      </c>
      <c r="B36" s="5" t="n">
        <v>-38105</v>
      </c>
      <c r="C36" s="5" t="n">
        <v>-36973</v>
      </c>
    </row>
    <row r="37">
      <c r="A37" s="4" t="inlineStr">
        <is>
          <t>Intangible Assets, Net</t>
        </is>
      </c>
      <c r="B37" s="6" t="n">
        <v>9432</v>
      </c>
      <c r="C37" s="5" t="n">
        <v>10360</v>
      </c>
    </row>
    <row r="38">
      <c r="A38" s="4" t="inlineStr">
        <is>
          <t>Patented rights and developed technology</t>
        </is>
      </c>
    </row>
    <row r="39">
      <c r="A39" s="3" t="inlineStr">
        <is>
          <t>Finite-Lived Intangible Assets [Line Items]</t>
        </is>
      </c>
    </row>
    <row r="40">
      <c r="A40" s="4" t="inlineStr">
        <is>
          <t>Remaining Weighted Average Amortization Period in Years</t>
        </is>
      </c>
      <c r="B40" s="4" t="inlineStr">
        <is>
          <t>3 years 3 months 18 days</t>
        </is>
      </c>
    </row>
    <row r="41">
      <c r="A41" s="4" t="inlineStr">
        <is>
          <t>Intangible Assets</t>
        </is>
      </c>
      <c r="B41" s="6" t="n">
        <v>22496</v>
      </c>
      <c r="C41" s="5" t="n">
        <v>22486</v>
      </c>
    </row>
    <row r="42">
      <c r="A42" s="4" t="inlineStr">
        <is>
          <t>Accumulated Amortization</t>
        </is>
      </c>
      <c r="B42" s="5" t="n">
        <v>-21940</v>
      </c>
      <c r="C42" s="5" t="n">
        <v>-21894</v>
      </c>
    </row>
    <row r="43">
      <c r="A43" s="4" t="inlineStr">
        <is>
          <t>Intangible Assets, Net</t>
        </is>
      </c>
      <c r="B43" s="6" t="n">
        <v>556</v>
      </c>
      <c r="C43" s="5" t="n">
        <v>592</v>
      </c>
    </row>
    <row r="44">
      <c r="A44" s="4" t="inlineStr">
        <is>
          <t>Curriculum</t>
        </is>
      </c>
    </row>
    <row r="45">
      <c r="A45" s="3" t="inlineStr">
        <is>
          <t>Finite-Lived Intangible Assets [Line Items]</t>
        </is>
      </c>
    </row>
    <row r="46">
      <c r="A46" s="4" t="inlineStr">
        <is>
          <t>Remaining Weighted Average Amortization Period in Years</t>
        </is>
      </c>
      <c r="B46" s="4" t="inlineStr">
        <is>
          <t>7 years 1 month 6 days</t>
        </is>
      </c>
    </row>
    <row r="47">
      <c r="A47" s="4" t="inlineStr">
        <is>
          <t>Intangible Assets</t>
        </is>
      </c>
      <c r="B47" s="6" t="n">
        <v>12233</v>
      </c>
      <c r="C47" s="5" t="n">
        <v>12233</v>
      </c>
    </row>
    <row r="48">
      <c r="A48" s="4" t="inlineStr">
        <is>
          <t>Accumulated Amortization</t>
        </is>
      </c>
      <c r="B48" s="5" t="n">
        <v>-3429</v>
      </c>
      <c r="C48" s="5" t="n">
        <v>-3113</v>
      </c>
    </row>
    <row r="49">
      <c r="A49" s="4" t="inlineStr">
        <is>
          <t>Intangible Assets, Net</t>
        </is>
      </c>
      <c r="B49" s="6" t="n">
        <v>8804</v>
      </c>
      <c r="C49" s="6" t="n">
        <v>91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63453</v>
      </c>
    </row>
    <row r="4">
      <c r="A4" s="4" t="inlineStr">
        <is>
          <t>2022</t>
        </is>
      </c>
      <c r="B4" s="5" t="n">
        <v>77104</v>
      </c>
    </row>
    <row r="5">
      <c r="A5" s="4" t="inlineStr">
        <is>
          <t>2023</t>
        </is>
      </c>
      <c r="B5" s="5" t="n">
        <v>68280</v>
      </c>
    </row>
    <row r="6">
      <c r="A6" s="4" t="inlineStr">
        <is>
          <t>2024</t>
        </is>
      </c>
      <c r="B6" s="5" t="n">
        <v>55249</v>
      </c>
    </row>
    <row r="7">
      <c r="A7" s="4" t="inlineStr">
        <is>
          <t>2025</t>
        </is>
      </c>
      <c r="B7" s="5" t="n">
        <v>43634</v>
      </c>
    </row>
    <row r="8">
      <c r="A8" s="4" t="inlineStr">
        <is>
          <t>Thereafter</t>
        </is>
      </c>
      <c r="B8" s="5" t="n">
        <v>104402</v>
      </c>
    </row>
    <row r="9">
      <c r="A9" s="4" t="inlineStr">
        <is>
          <t>Intangible Assets, Net</t>
        </is>
      </c>
      <c r="B9" s="6" t="n">
        <v>412122</v>
      </c>
      <c r="C9" s="6" t="n">
        <v>432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Basic and Diluted Earnings Per Share Attributable to Common Stock (Details) - USD ($) shares in Thousands, $ in Thousands</t>
        </is>
      </c>
      <c r="B1" s="2" t="inlineStr">
        <is>
          <t>3 Months Ended</t>
        </is>
      </c>
    </row>
    <row r="2">
      <c r="B2" s="2" t="inlineStr">
        <is>
          <t>Mar. 31, 2021</t>
        </is>
      </c>
      <c r="C2" s="2" t="inlineStr">
        <is>
          <t>Mar. 31, 2020</t>
        </is>
      </c>
    </row>
    <row r="3">
      <c r="A3" s="3" t="inlineStr">
        <is>
          <t>Amounts attributable to common stock:</t>
        </is>
      </c>
    </row>
    <row r="4">
      <c r="A4" s="4" t="inlineStr">
        <is>
          <t>Net income attributable to common stock</t>
        </is>
      </c>
      <c r="B4" s="6" t="n">
        <v>89761</v>
      </c>
      <c r="C4" s="6" t="n">
        <v>38686</v>
      </c>
    </row>
    <row r="5">
      <c r="A5" s="3" t="inlineStr">
        <is>
          <t>Weighted average shares:</t>
        </is>
      </c>
    </row>
    <row r="6">
      <c r="A6" s="4" t="inlineStr">
        <is>
          <t>Weighted average shares outstanding for basic earnings per share attributable to common stock (in shares)</t>
        </is>
      </c>
      <c r="B6" s="5" t="n">
        <v>140121</v>
      </c>
      <c r="C6" s="5" t="n">
        <v>144454</v>
      </c>
    </row>
    <row r="7">
      <c r="A7" s="4" t="inlineStr">
        <is>
          <t>Effect of dilutive unvested non-participating stock-based awards (in shares)</t>
        </is>
      </c>
      <c r="B7" s="5" t="n">
        <v>4326</v>
      </c>
      <c r="C7" s="5" t="n">
        <v>2333</v>
      </c>
    </row>
    <row r="8">
      <c r="A8" s="4" t="inlineStr">
        <is>
          <t>Weighted average shares outstanding for diluted earnings per share attributable to common stock (in shares)</t>
        </is>
      </c>
      <c r="B8" s="5" t="n">
        <v>144447</v>
      </c>
      <c r="C8" s="5" t="n">
        <v>1467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Weighted average shares outstanding attributable to participating securities (in shares)</t>
        </is>
      </c>
      <c r="B4" s="10" t="n">
        <v>1.1</v>
      </c>
      <c r="C4" s="10"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 tax</t>
        </is>
      </c>
      <c r="B4" s="6" t="n">
        <v>0</v>
      </c>
      <c r="C4" s="6" t="n">
        <v>0</v>
      </c>
    </row>
    <row r="5">
      <c r="A5" s="4" t="inlineStr">
        <is>
          <t>Other, tax</t>
        </is>
      </c>
      <c r="B5" s="6" t="n">
        <v>2</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Long-term Debt Obligations (Details) - USD ($) $ in Thousands</t>
        </is>
      </c>
      <c r="B1" s="2" t="inlineStr">
        <is>
          <t>Mar. 31, 2021</t>
        </is>
      </c>
      <c r="C1" s="2" t="inlineStr">
        <is>
          <t>Dec. 31, 2020</t>
        </is>
      </c>
      <c r="D1" s="2" t="inlineStr">
        <is>
          <t>Sep. 22, 2020</t>
        </is>
      </c>
    </row>
    <row r="2">
      <c r="A2" s="3" t="inlineStr">
        <is>
          <t>Debt Instrument [Line Items]</t>
        </is>
      </c>
    </row>
    <row r="3">
      <c r="A3" s="4" t="inlineStr">
        <is>
          <t>Borrowings under senior credit facility</t>
        </is>
      </c>
      <c r="B3" s="6" t="n">
        <v>321703</v>
      </c>
      <c r="C3" s="6" t="n">
        <v>148508</v>
      </c>
    </row>
    <row r="4">
      <c r="A4" s="4" t="inlineStr">
        <is>
          <t>Other long-term debt</t>
        </is>
      </c>
      <c r="B4" s="5" t="n">
        <v>46511</v>
      </c>
      <c r="C4" s="5" t="n">
        <v>46981</v>
      </c>
    </row>
    <row r="5">
      <c r="A5" s="4" t="inlineStr">
        <is>
          <t>Finance leases</t>
        </is>
      </c>
      <c r="B5" s="5" t="n">
        <v>2615</v>
      </c>
      <c r="C5" s="5" t="n">
        <v>2228</v>
      </c>
    </row>
    <row r="6">
      <c r="A6" s="4" t="inlineStr">
        <is>
          <t>Total long-term debt obligations</t>
        </is>
      </c>
      <c r="B6" s="5" t="n">
        <v>1358269</v>
      </c>
      <c r="C6" s="5" t="n">
        <v>1184825</v>
      </c>
    </row>
    <row r="7">
      <c r="A7" s="4" t="inlineStr">
        <is>
          <t>Less — Current maturities of long-term debt</t>
        </is>
      </c>
      <c r="B7" s="5" t="n">
        <v>10709</v>
      </c>
      <c r="C7" s="5" t="n">
        <v>10531</v>
      </c>
    </row>
    <row r="8">
      <c r="A8" s="4" t="inlineStr">
        <is>
          <t>Total long-term debt obligations, net of current maturities</t>
        </is>
      </c>
      <c r="B8" s="5" t="n">
        <v>1347560</v>
      </c>
      <c r="C8" s="5" t="n">
        <v>1174294</v>
      </c>
    </row>
    <row r="9">
      <c r="A9" s="4" t="inlineStr">
        <is>
          <t>2.900% Senior Notes due 2030 | Senior Notes</t>
        </is>
      </c>
    </row>
    <row r="10">
      <c r="A10" s="3" t="inlineStr">
        <is>
          <t>Debt Instrument [Line Items]</t>
        </is>
      </c>
    </row>
    <row r="11">
      <c r="A11" s="4" t="inlineStr">
        <is>
          <t>2.900% Senior Notes due 2030</t>
        </is>
      </c>
      <c r="B11" s="5" t="n">
        <v>1000000</v>
      </c>
      <c r="C11" s="5" t="n">
        <v>1000000</v>
      </c>
    </row>
    <row r="12">
      <c r="A12" s="4" t="inlineStr">
        <is>
          <t>Unamortized discount and debt issuance costs related to senior notes</t>
        </is>
      </c>
      <c r="B12" s="6" t="n">
        <v>-12560</v>
      </c>
      <c r="C12" s="6" t="n">
        <v>-12892</v>
      </c>
    </row>
    <row r="13">
      <c r="A13" s="4" t="inlineStr">
        <is>
          <t>Interest rate</t>
        </is>
      </c>
      <c r="B13" s="4" t="inlineStr">
        <is>
          <t>2.90%</t>
        </is>
      </c>
      <c r="D13" s="4" t="inlineStr">
        <is>
          <t>2.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Mar. 31, 2021</t>
        </is>
      </c>
      <c r="C1" s="2" t="inlineStr">
        <is>
          <t>Dec. 31, 2020</t>
        </is>
      </c>
    </row>
    <row r="2">
      <c r="A2" s="3" t="inlineStr">
        <is>
          <t>Debt Disclosure [Abstract]</t>
        </is>
      </c>
    </row>
    <row r="3">
      <c r="A3" s="4" t="inlineStr">
        <is>
          <t>Short-term debt</t>
        </is>
      </c>
      <c r="B3" s="6" t="n">
        <v>0</v>
      </c>
      <c r="C3" s="6" t="n">
        <v>4233</v>
      </c>
    </row>
    <row r="4">
      <c r="A4" s="4" t="inlineStr">
        <is>
          <t>Current maturities of long-term debt</t>
        </is>
      </c>
      <c r="B4" s="5" t="n">
        <v>10709</v>
      </c>
      <c r="C4" s="5" t="n">
        <v>10531</v>
      </c>
    </row>
    <row r="5">
      <c r="A5" s="4" t="inlineStr">
        <is>
          <t>Current maturities of long-term debt and short-term debt</t>
        </is>
      </c>
      <c r="B5" s="6" t="n">
        <v>10709</v>
      </c>
      <c r="C5" s="6" t="n">
        <v>147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6" customWidth="1" min="5" max="5"/>
    <col width="16" customWidth="1" min="6" max="6"/>
    <col width="15" customWidth="1" min="7" max="7"/>
    <col width="14" customWidth="1" min="8" max="8"/>
    <col width="14" customWidth="1" min="9" max="9"/>
  </cols>
  <sheetData>
    <row r="1">
      <c r="A1" s="1" t="inlineStr">
        <is>
          <t>Debt Obligations - Narrative (Details) - USD ($)</t>
        </is>
      </c>
      <c r="B1" s="2" t="inlineStr">
        <is>
          <t>Sep. 22, 2020</t>
        </is>
      </c>
      <c r="C1" s="2" t="inlineStr">
        <is>
          <t>Sep. 21, 2020</t>
        </is>
      </c>
      <c r="D1" s="2" t="inlineStr">
        <is>
          <t>Sep. 30, 2019</t>
        </is>
      </c>
      <c r="E1" s="2" t="inlineStr">
        <is>
          <t>Oct. 31, 2018</t>
        </is>
      </c>
      <c r="F1" s="2" t="inlineStr">
        <is>
          <t>Mar. 31, 2021</t>
        </is>
      </c>
      <c r="G1" s="2" t="inlineStr">
        <is>
          <t>Mar. 31, 2020</t>
        </is>
      </c>
      <c r="H1" s="2" t="inlineStr">
        <is>
          <t>Jun. 30, 2020</t>
        </is>
      </c>
      <c r="I1" s="2" t="inlineStr">
        <is>
          <t>Dec. 31, 2020</t>
        </is>
      </c>
    </row>
    <row r="2">
      <c r="A2" s="3" t="inlineStr">
        <is>
          <t>Line of Credit Facility [Line Items]</t>
        </is>
      </c>
    </row>
    <row r="3">
      <c r="A3" s="4" t="inlineStr">
        <is>
          <t>Payments under credit facility</t>
        </is>
      </c>
      <c r="F3" s="6" t="n">
        <v>656818000</v>
      </c>
      <c r="G3" s="6" t="n">
        <v>1171059000</v>
      </c>
    </row>
    <row r="4">
      <c r="A4" s="4" t="inlineStr">
        <is>
          <t>Amount borrowed under the credit facility</t>
        </is>
      </c>
      <c r="F4" s="5" t="n">
        <v>321703000</v>
      </c>
      <c r="I4" s="6" t="n">
        <v>148508000</v>
      </c>
    </row>
    <row r="5">
      <c r="A5" s="4" t="inlineStr">
        <is>
          <t>Borrowings under credit facility</t>
        </is>
      </c>
      <c r="F5" s="6" t="n">
        <v>828496000</v>
      </c>
      <c r="G5" s="6" t="n">
        <v>1474452000</v>
      </c>
    </row>
    <row r="6">
      <c r="A6" s="4" t="inlineStr">
        <is>
          <t>Term Loan</t>
        </is>
      </c>
    </row>
    <row r="7">
      <c r="A7" s="3" t="inlineStr">
        <is>
          <t>Line of Credit Facility [Line Items]</t>
        </is>
      </c>
    </row>
    <row r="8">
      <c r="A8" s="4" t="inlineStr">
        <is>
          <t>Payments under credit facility</t>
        </is>
      </c>
      <c r="B8" s="6" t="n">
        <v>1210000000</v>
      </c>
    </row>
    <row r="9">
      <c r="A9" s="4" t="inlineStr">
        <is>
          <t>2.900% Senior Notes due 2030 | Senior Notes</t>
        </is>
      </c>
    </row>
    <row r="10">
      <c r="A10" s="3" t="inlineStr">
        <is>
          <t>Line of Credit Facility [Line Items]</t>
        </is>
      </c>
    </row>
    <row r="11">
      <c r="A11" s="4" t="inlineStr">
        <is>
          <t>Interest rate</t>
        </is>
      </c>
      <c r="B11" s="4" t="inlineStr">
        <is>
          <t>2.90%</t>
        </is>
      </c>
      <c r="F11" s="4" t="inlineStr">
        <is>
          <t>2.90%</t>
        </is>
      </c>
    </row>
    <row r="12">
      <c r="A12" s="4" t="inlineStr">
        <is>
          <t>Debt instrument</t>
        </is>
      </c>
      <c r="B12" s="6" t="n">
        <v>1000000000</v>
      </c>
    </row>
    <row r="13">
      <c r="A13" s="4" t="inlineStr">
        <is>
          <t>Proceeds from notes offering</t>
        </is>
      </c>
      <c r="B13" s="5" t="n">
        <v>986700000</v>
      </c>
    </row>
    <row r="14">
      <c r="A14" s="4" t="inlineStr">
        <is>
          <t>Interest payable on senior notes</t>
        </is>
      </c>
      <c r="B14" s="6" t="n">
        <v>14500000</v>
      </c>
    </row>
    <row r="15">
      <c r="A15" s="4" t="inlineStr">
        <is>
          <t>2.900% Senior Notes due 2030 | Senior Notes | Debt Instrument, Redemption, Period One</t>
        </is>
      </c>
    </row>
    <row r="16">
      <c r="A16" s="3" t="inlineStr">
        <is>
          <t>Line of Credit Facility [Line Items]</t>
        </is>
      </c>
    </row>
    <row r="17">
      <c r="A17" s="4" t="inlineStr">
        <is>
          <t>Redemption price, percentage</t>
        </is>
      </c>
      <c r="B17" s="4" t="inlineStr">
        <is>
          <t>100.00%</t>
        </is>
      </c>
    </row>
    <row r="18">
      <c r="A18" s="4" t="inlineStr">
        <is>
          <t>2.900% Senior Notes due 2030 | Senior Notes | Debt Instrument, Redemption, Period Two</t>
        </is>
      </c>
    </row>
    <row r="19">
      <c r="A19" s="3" t="inlineStr">
        <is>
          <t>Line of Credit Facility [Line Items]</t>
        </is>
      </c>
    </row>
    <row r="20">
      <c r="A20" s="4" t="inlineStr">
        <is>
          <t>Redemption price, percentage</t>
        </is>
      </c>
      <c r="B20" s="4" t="inlineStr">
        <is>
          <t>100.00%</t>
        </is>
      </c>
    </row>
    <row r="21">
      <c r="A21" s="4" t="inlineStr">
        <is>
          <t>2.900% Senior Notes due 2030 | Maximum | Senior Notes | Debt Instrument, Redemption, Period One</t>
        </is>
      </c>
    </row>
    <row r="22">
      <c r="A22" s="3" t="inlineStr">
        <is>
          <t>Line of Credit Facility [Line Items]</t>
        </is>
      </c>
    </row>
    <row r="23">
      <c r="A23" s="4" t="inlineStr">
        <is>
          <t>Redemption price, percentage</t>
        </is>
      </c>
      <c r="B23" s="4" t="inlineStr">
        <is>
          <t>101.00%</t>
        </is>
      </c>
    </row>
    <row r="24">
      <c r="A24" s="4" t="inlineStr">
        <is>
          <t>Senior Credit Facility</t>
        </is>
      </c>
    </row>
    <row r="25">
      <c r="A25" s="3" t="inlineStr">
        <is>
          <t>Line of Credit Facility [Line Items]</t>
        </is>
      </c>
    </row>
    <row r="26">
      <c r="A26" s="4" t="inlineStr">
        <is>
          <t>Option to increase revolving commitments under the credit agreement</t>
        </is>
      </c>
      <c r="F26" s="6" t="n">
        <v>400000000</v>
      </c>
    </row>
    <row r="27">
      <c r="A27" s="4" t="inlineStr">
        <is>
          <t>Credit facility available for revolving loans or issuing new letters of credit</t>
        </is>
      </c>
      <c r="F27" s="5" t="n">
        <v>1870000000</v>
      </c>
    </row>
    <row r="28">
      <c r="A28" s="4" t="inlineStr">
        <is>
          <t>Reduction in Quanta's funded indebtedness reduced by cash and cash equivalents in excess of this amount</t>
        </is>
      </c>
      <c r="F28" s="6" t="n">
        <v>25000000</v>
      </c>
    </row>
    <row r="29">
      <c r="A29" s="4" t="inlineStr">
        <is>
          <t>Maximum consolidated leverage ratio</t>
        </is>
      </c>
      <c r="F29" s="10" t="n">
        <v>3.5</v>
      </c>
    </row>
    <row r="30">
      <c r="A30" s="4" t="inlineStr">
        <is>
          <t>Acquisition threshold for leverage ratio</t>
        </is>
      </c>
      <c r="F30" s="6" t="n">
        <v>200000000</v>
      </c>
    </row>
    <row r="31">
      <c r="A31" s="4" t="inlineStr">
        <is>
          <t>Maximum consolidated leverage ratio permissible under credit agreement</t>
        </is>
      </c>
      <c r="F31" s="5" t="n">
        <v>4</v>
      </c>
    </row>
    <row r="32">
      <c r="A32" s="4" t="inlineStr">
        <is>
          <t>Minimum consolidated interest coverage ratio</t>
        </is>
      </c>
      <c r="F32" s="5" t="n">
        <v>3</v>
      </c>
    </row>
    <row r="33">
      <c r="A33" s="4" t="inlineStr">
        <is>
          <t>Amount of availability under the credit agreement and/or cash and cash equivalents on hand that must be present to allow for cash payments of dividends and stock repurchases</t>
        </is>
      </c>
      <c r="F33" s="6" t="n">
        <v>100000000</v>
      </c>
    </row>
    <row r="34">
      <c r="A34" s="4" t="inlineStr">
        <is>
          <t>Cross default provisions with debt instruments exceeding this amount</t>
        </is>
      </c>
      <c r="F34" s="6" t="n">
        <v>150000000</v>
      </c>
    </row>
    <row r="35">
      <c r="A35" s="4" t="inlineStr">
        <is>
          <t>Senior Credit Facility | Minimum</t>
        </is>
      </c>
    </row>
    <row r="36">
      <c r="A36" s="3" t="inlineStr">
        <is>
          <t>Line of Credit Facility [Line Items]</t>
        </is>
      </c>
    </row>
    <row r="37">
      <c r="A37" s="4" t="inlineStr">
        <is>
          <t>Commitment fee</t>
        </is>
      </c>
      <c r="C37" s="4" t="inlineStr">
        <is>
          <t>0.20%</t>
        </is>
      </c>
      <c r="F37" s="4" t="inlineStr">
        <is>
          <t>0.275%</t>
        </is>
      </c>
    </row>
    <row r="38">
      <c r="A38" s="4" t="inlineStr">
        <is>
          <t>Senior Credit Facility | Maximum</t>
        </is>
      </c>
    </row>
    <row r="39">
      <c r="A39" s="3" t="inlineStr">
        <is>
          <t>Line of Credit Facility [Line Items]</t>
        </is>
      </c>
    </row>
    <row r="40">
      <c r="A40" s="4" t="inlineStr">
        <is>
          <t>Commitment fee</t>
        </is>
      </c>
      <c r="C40" s="4" t="inlineStr">
        <is>
          <t>0.40%</t>
        </is>
      </c>
      <c r="F40" s="4" t="inlineStr">
        <is>
          <t>0.425%</t>
        </is>
      </c>
    </row>
    <row r="41">
      <c r="A41" s="4" t="inlineStr">
        <is>
          <t>Senior Credit Facility | Excess of Eurocurrency Rate Applicable to Domestic Borrowings Only | Minimum</t>
        </is>
      </c>
    </row>
    <row r="42">
      <c r="A42" s="3" t="inlineStr">
        <is>
          <t>Line of Credit Facility [Line Items]</t>
        </is>
      </c>
    </row>
    <row r="43">
      <c r="A43" s="4" t="inlineStr">
        <is>
          <t>Debt instrument basis spread on variable rate</t>
        </is>
      </c>
      <c r="F43" s="4" t="inlineStr">
        <is>
          <t>1.125%</t>
        </is>
      </c>
    </row>
    <row r="44">
      <c r="A44" s="4" t="inlineStr">
        <is>
          <t>Senior Credit Facility | Excess of Eurocurrency Rate Applicable to Domestic Borrowings Only | Maximum</t>
        </is>
      </c>
    </row>
    <row r="45">
      <c r="A45" s="3" t="inlineStr">
        <is>
          <t>Line of Credit Facility [Line Items]</t>
        </is>
      </c>
    </row>
    <row r="46">
      <c r="A46" s="4" t="inlineStr">
        <is>
          <t>Debt instrument basis spread on variable rate</t>
        </is>
      </c>
      <c r="F46" s="4" t="inlineStr">
        <is>
          <t>2.00%</t>
        </is>
      </c>
    </row>
    <row r="47">
      <c r="A47" s="4" t="inlineStr">
        <is>
          <t>Senior Credit Facility | Excess of Base Rate Domestic Borrowings Only | Minimum</t>
        </is>
      </c>
    </row>
    <row r="48">
      <c r="A48" s="3" t="inlineStr">
        <is>
          <t>Line of Credit Facility [Line Items]</t>
        </is>
      </c>
    </row>
    <row r="49">
      <c r="A49" s="4" t="inlineStr">
        <is>
          <t>Debt instrument basis spread on variable rate</t>
        </is>
      </c>
      <c r="F49" s="4" t="inlineStr">
        <is>
          <t>0.125%</t>
        </is>
      </c>
    </row>
    <row r="50">
      <c r="A50" s="4" t="inlineStr">
        <is>
          <t>Senior Credit Facility | Excess of Base Rate Domestic Borrowings Only | Maximum</t>
        </is>
      </c>
    </row>
    <row r="51">
      <c r="A51" s="3" t="inlineStr">
        <is>
          <t>Line of Credit Facility [Line Items]</t>
        </is>
      </c>
    </row>
    <row r="52">
      <c r="A52" s="4" t="inlineStr">
        <is>
          <t>Debt instrument basis spread on variable rate</t>
        </is>
      </c>
      <c r="F52" s="4" t="inlineStr">
        <is>
          <t>1.00%</t>
        </is>
      </c>
    </row>
    <row r="53">
      <c r="A53" s="4" t="inlineStr">
        <is>
          <t>Senior Credit Facility | Excess of Euro Currency Rate of Credit Agreement for Foreign Borrowings | Minimum</t>
        </is>
      </c>
    </row>
    <row r="54">
      <c r="A54" s="3" t="inlineStr">
        <is>
          <t>Line of Credit Facility [Line Items]</t>
        </is>
      </c>
    </row>
    <row r="55">
      <c r="A55" s="4" t="inlineStr">
        <is>
          <t>Debt instrument basis spread on variable rate</t>
        </is>
      </c>
      <c r="F55" s="4" t="inlineStr">
        <is>
          <t>1.125%</t>
        </is>
      </c>
    </row>
    <row r="56">
      <c r="A56" s="4" t="inlineStr">
        <is>
          <t>Senior Credit Facility | Excess of Euro Currency Rate of Credit Agreement for Foreign Borrowings | Maximum</t>
        </is>
      </c>
    </row>
    <row r="57">
      <c r="A57" s="3" t="inlineStr">
        <is>
          <t>Line of Credit Facility [Line Items]</t>
        </is>
      </c>
    </row>
    <row r="58">
      <c r="A58" s="4" t="inlineStr">
        <is>
          <t>Debt instrument basis spread on variable rate</t>
        </is>
      </c>
      <c r="F58" s="4" t="inlineStr">
        <is>
          <t>2.00%</t>
        </is>
      </c>
    </row>
    <row r="59">
      <c r="A59" s="4" t="inlineStr">
        <is>
          <t>Senior Credit Facility | Excess of Federal Funds Rate</t>
        </is>
      </c>
    </row>
    <row r="60">
      <c r="A60" s="3" t="inlineStr">
        <is>
          <t>Line of Credit Facility [Line Items]</t>
        </is>
      </c>
    </row>
    <row r="61">
      <c r="A61" s="4" t="inlineStr">
        <is>
          <t>Debt instrument basis spread on variable rate</t>
        </is>
      </c>
      <c r="F61" s="4" t="inlineStr">
        <is>
          <t>0.50%</t>
        </is>
      </c>
    </row>
    <row r="62">
      <c r="A62" s="4" t="inlineStr">
        <is>
          <t>Senior Credit Facility | Excess of Euro Currency Rate</t>
        </is>
      </c>
    </row>
    <row r="63">
      <c r="A63" s="3" t="inlineStr">
        <is>
          <t>Line of Credit Facility [Line Items]</t>
        </is>
      </c>
    </row>
    <row r="64">
      <c r="A64" s="4" t="inlineStr">
        <is>
          <t>Debt instrument basis spread on variable rate</t>
        </is>
      </c>
      <c r="F64" s="4" t="inlineStr">
        <is>
          <t>1.00%</t>
        </is>
      </c>
    </row>
    <row r="65">
      <c r="A65" s="4" t="inlineStr">
        <is>
          <t>Senior Credit Facility | U.S. Dollar</t>
        </is>
      </c>
    </row>
    <row r="66">
      <c r="A66" s="3" t="inlineStr">
        <is>
          <t>Line of Credit Facility [Line Items]</t>
        </is>
      </c>
    </row>
    <row r="67">
      <c r="A67" s="4" t="inlineStr">
        <is>
          <t>Amount borrowed under the credit facility</t>
        </is>
      </c>
      <c r="F67" s="6" t="n">
        <v>113100000</v>
      </c>
    </row>
    <row r="68">
      <c r="A68" s="4" t="inlineStr">
        <is>
          <t>Senior Credit Facility | Canadian Dollars</t>
        </is>
      </c>
    </row>
    <row r="69">
      <c r="A69" s="3" t="inlineStr">
        <is>
          <t>Line of Credit Facility [Line Items]</t>
        </is>
      </c>
    </row>
    <row r="70">
      <c r="A70" s="4" t="inlineStr">
        <is>
          <t>Amount borrowed under the credit facility</t>
        </is>
      </c>
      <c r="F70" s="5" t="n">
        <v>33400000</v>
      </c>
    </row>
    <row r="71">
      <c r="A71" s="4" t="inlineStr">
        <is>
          <t>Senior Credit Facility | Australian Dollars</t>
        </is>
      </c>
    </row>
    <row r="72">
      <c r="A72" s="3" t="inlineStr">
        <is>
          <t>Line of Credit Facility [Line Items]</t>
        </is>
      </c>
    </row>
    <row r="73">
      <c r="A73" s="4" t="inlineStr">
        <is>
          <t>Amount borrowed under the credit facility</t>
        </is>
      </c>
      <c r="F73" s="6" t="n">
        <v>175200000</v>
      </c>
    </row>
    <row r="74">
      <c r="A74" s="4" t="inlineStr">
        <is>
          <t>Senior Credit Facility | Term Loan</t>
        </is>
      </c>
    </row>
    <row r="75">
      <c r="A75" s="3" t="inlineStr">
        <is>
          <t>Line of Credit Facility [Line Items]</t>
        </is>
      </c>
    </row>
    <row r="76">
      <c r="A76" s="4" t="inlineStr">
        <is>
          <t>Borrowings under credit facility</t>
        </is>
      </c>
      <c r="D76" s="6" t="n">
        <v>687500000</v>
      </c>
      <c r="E76" s="6" t="n">
        <v>600000000</v>
      </c>
    </row>
    <row r="77">
      <c r="A77" s="4" t="inlineStr">
        <is>
          <t>Quarterly amortization payment</t>
        </is>
      </c>
      <c r="H77" s="6" t="n">
        <v>16100000</v>
      </c>
    </row>
    <row r="78">
      <c r="A78" s="4" t="inlineStr">
        <is>
          <t>Senior Credit Facility | Term Loan | Eurocurrency Rate | Minimum</t>
        </is>
      </c>
    </row>
    <row r="79">
      <c r="A79" s="3" t="inlineStr">
        <is>
          <t>Line of Credit Facility [Line Items]</t>
        </is>
      </c>
    </row>
    <row r="80">
      <c r="A80" s="4" t="inlineStr">
        <is>
          <t>Debt instrument basis spread on variable rate</t>
        </is>
      </c>
      <c r="F80" s="4" t="inlineStr">
        <is>
          <t>1.125%</t>
        </is>
      </c>
    </row>
    <row r="81">
      <c r="A81" s="4" t="inlineStr">
        <is>
          <t>Senior Credit Facility | Term Loan | Eurocurrency Rate | Maximum</t>
        </is>
      </c>
    </row>
    <row r="82">
      <c r="A82" s="3" t="inlineStr">
        <is>
          <t>Line of Credit Facility [Line Items]</t>
        </is>
      </c>
    </row>
    <row r="83">
      <c r="A83" s="4" t="inlineStr">
        <is>
          <t>Debt instrument basis spread on variable rate</t>
        </is>
      </c>
      <c r="F83" s="4" t="inlineStr">
        <is>
          <t>1.875%</t>
        </is>
      </c>
    </row>
    <row r="84">
      <c r="A84" s="4" t="inlineStr">
        <is>
          <t>Senior Credit Facility | Revolving Credit Facility</t>
        </is>
      </c>
    </row>
    <row r="85">
      <c r="A85" s="3" t="inlineStr">
        <is>
          <t>Line of Credit Facility [Line Items]</t>
        </is>
      </c>
    </row>
    <row r="86">
      <c r="A86" s="4" t="inlineStr">
        <is>
          <t>Borrowing capacity</t>
        </is>
      </c>
      <c r="B86" s="6" t="n">
        <v>2510000000</v>
      </c>
    </row>
    <row r="87">
      <c r="A87" s="4" t="inlineStr">
        <is>
          <t>Senior Credit Facility | Revolving Loans and Letters of Credit in Alternative Currencies | U.S. Dollar</t>
        </is>
      </c>
    </row>
    <row r="88">
      <c r="A88" s="3" t="inlineStr">
        <is>
          <t>Line of Credit Facility [Line Items]</t>
        </is>
      </c>
    </row>
    <row r="89">
      <c r="A89" s="4" t="inlineStr">
        <is>
          <t>Borrowing capacity</t>
        </is>
      </c>
      <c r="F89" s="6" t="n">
        <v>800000000</v>
      </c>
    </row>
    <row r="90">
      <c r="A90" s="4" t="inlineStr">
        <is>
          <t>Senior Credit Facility | Letters of Credit</t>
        </is>
      </c>
    </row>
    <row r="91">
      <c r="A91" s="3" t="inlineStr">
        <is>
          <t>Line of Credit Facility [Line Items]</t>
        </is>
      </c>
    </row>
    <row r="92">
      <c r="A92" s="4" t="inlineStr">
        <is>
          <t>Borrowing capacity</t>
        </is>
      </c>
      <c r="F92" s="5" t="n">
        <v>900000000</v>
      </c>
    </row>
    <row r="93">
      <c r="A93" s="4" t="inlineStr">
        <is>
          <t>Letters of credit and bank guarantees</t>
        </is>
      </c>
      <c r="F93" s="5" t="n">
        <v>319900000</v>
      </c>
    </row>
    <row r="94">
      <c r="A94" s="4" t="inlineStr">
        <is>
          <t>Senior Credit Facility | Swing Lines Loan | U.S. Dollar</t>
        </is>
      </c>
    </row>
    <row r="95">
      <c r="A95" s="3" t="inlineStr">
        <is>
          <t>Line of Credit Facility [Line Items]</t>
        </is>
      </c>
    </row>
    <row r="96">
      <c r="A96" s="4" t="inlineStr">
        <is>
          <t>Borrowing capacity</t>
        </is>
      </c>
      <c r="F96" s="5" t="n">
        <v>100000000</v>
      </c>
    </row>
    <row r="97">
      <c r="A97" s="4" t="inlineStr">
        <is>
          <t>Senior Credit Facility | Swing Lines Loan | Canadian Dollars</t>
        </is>
      </c>
    </row>
    <row r="98">
      <c r="A98" s="3" t="inlineStr">
        <is>
          <t>Line of Credit Facility [Line Items]</t>
        </is>
      </c>
    </row>
    <row r="99">
      <c r="A99" s="4" t="inlineStr">
        <is>
          <t>Borrowing capacity</t>
        </is>
      </c>
      <c r="F99" s="5" t="n">
        <v>50000000</v>
      </c>
    </row>
    <row r="100">
      <c r="A100" s="4" t="inlineStr">
        <is>
          <t>Senior Credit Facility | Swing Lines Loan | Australian Dollars</t>
        </is>
      </c>
    </row>
    <row r="101">
      <c r="A101" s="3" t="inlineStr">
        <is>
          <t>Line of Credit Facility [Line Items]</t>
        </is>
      </c>
    </row>
    <row r="102">
      <c r="A102" s="4" t="inlineStr">
        <is>
          <t>Borrowing capacity</t>
        </is>
      </c>
      <c r="F102" s="5" t="n">
        <v>50000000</v>
      </c>
    </row>
    <row r="103">
      <c r="A103" s="4" t="inlineStr">
        <is>
          <t>Senior Credit Facility | Letters of Credit and Bank Guarantees | Canadian Dollars</t>
        </is>
      </c>
    </row>
    <row r="104">
      <c r="A104" s="3" t="inlineStr">
        <is>
          <t>Line of Credit Facility [Line Items]</t>
        </is>
      </c>
    </row>
    <row r="105">
      <c r="A105" s="4" t="inlineStr">
        <is>
          <t>Letters of credit and bank guarantees</t>
        </is>
      </c>
      <c r="F105" s="6" t="n">
        <v>100800000</v>
      </c>
    </row>
    <row r="106">
      <c r="A106" s="4" t="inlineStr">
        <is>
          <t>Senior Credit Facility | Standby Letters of Credit | Minimum</t>
        </is>
      </c>
    </row>
    <row r="107">
      <c r="A107" s="3" t="inlineStr">
        <is>
          <t>Line of Credit Facility [Line Items]</t>
        </is>
      </c>
    </row>
    <row r="108">
      <c r="A108" s="4" t="inlineStr">
        <is>
          <t>Debt instrument basis spread on variable rate</t>
        </is>
      </c>
      <c r="F108" s="4" t="inlineStr">
        <is>
          <t>1.125%</t>
        </is>
      </c>
    </row>
    <row r="109">
      <c r="A109" s="4" t="inlineStr">
        <is>
          <t>Senior Credit Facility | Standby Letters of Credit | Maximum</t>
        </is>
      </c>
    </row>
    <row r="110">
      <c r="A110" s="3" t="inlineStr">
        <is>
          <t>Line of Credit Facility [Line Items]</t>
        </is>
      </c>
    </row>
    <row r="111">
      <c r="A111" s="4" t="inlineStr">
        <is>
          <t>Debt instrument basis spread on variable rate</t>
        </is>
      </c>
      <c r="F111" s="4" t="inlineStr">
        <is>
          <t>2.00%</t>
        </is>
      </c>
    </row>
    <row r="112">
      <c r="A112" s="4" t="inlineStr">
        <is>
          <t>Senior Credit Facility | Performance Letters of Credit | Minimum</t>
        </is>
      </c>
    </row>
    <row r="113">
      <c r="A113" s="3" t="inlineStr">
        <is>
          <t>Line of Credit Facility [Line Items]</t>
        </is>
      </c>
    </row>
    <row r="114">
      <c r="A114" s="4" t="inlineStr">
        <is>
          <t>Debt instrument basis spread on variable rate</t>
        </is>
      </c>
      <c r="F114" s="4" t="inlineStr">
        <is>
          <t>0.675%</t>
        </is>
      </c>
    </row>
    <row r="115">
      <c r="A115" s="4" t="inlineStr">
        <is>
          <t>Senior Credit Facility | Performance Letters of Credit | Maximum</t>
        </is>
      </c>
    </row>
    <row r="116">
      <c r="A116" s="3" t="inlineStr">
        <is>
          <t>Line of Credit Facility [Line Items]</t>
        </is>
      </c>
    </row>
    <row r="117">
      <c r="A117" s="4" t="inlineStr">
        <is>
          <t>Debt instrument basis spread on variable rate</t>
        </is>
      </c>
      <c r="F117" s="4" t="inlineStr">
        <is>
          <t>1.1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Borrowings under Current and Prior Credit Facility and Applicable Interest Rates (Details) - USD ($) $ in Thousands</t>
        </is>
      </c>
      <c r="B1" s="2" t="inlineStr">
        <is>
          <t>3 Months Ended</t>
        </is>
      </c>
    </row>
    <row r="2">
      <c r="B2" s="2" t="inlineStr">
        <is>
          <t>Mar. 31, 2021</t>
        </is>
      </c>
      <c r="C2" s="2" t="inlineStr">
        <is>
          <t>Mar. 31, 2020</t>
        </is>
      </c>
    </row>
    <row r="3">
      <c r="A3" s="3" t="inlineStr">
        <is>
          <t>Debt Disclosure [Abstract]</t>
        </is>
      </c>
    </row>
    <row r="4">
      <c r="A4" s="4" t="inlineStr">
        <is>
          <t>Maximum amount outstanding</t>
        </is>
      </c>
      <c r="B4" s="6" t="n">
        <v>363054</v>
      </c>
      <c r="C4" s="6" t="n">
        <v>2024473</v>
      </c>
    </row>
    <row r="5">
      <c r="A5" s="4" t="inlineStr">
        <is>
          <t>Average daily amount outstanding</t>
        </is>
      </c>
      <c r="B5" s="6" t="n">
        <v>214389</v>
      </c>
      <c r="C5" s="6" t="n">
        <v>1458311</v>
      </c>
    </row>
    <row r="6">
      <c r="A6" s="4" t="inlineStr">
        <is>
          <t>Weighted-average interest rate</t>
        </is>
      </c>
      <c r="B6" s="4" t="inlineStr">
        <is>
          <t>2.18%</t>
        </is>
      </c>
      <c r="C6" s="4" t="inlineStr">
        <is>
          <t>3.1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term (up to)</t>
        </is>
      </c>
      <c r="B4" s="4" t="inlineStr">
        <is>
          <t>10 years</t>
        </is>
      </c>
    </row>
    <row r="5">
      <c r="A5" s="4" t="inlineStr">
        <is>
          <t>Option to extend the leases (up to)</t>
        </is>
      </c>
      <c r="B5" s="4" t="inlineStr">
        <is>
          <t>5 years</t>
        </is>
      </c>
    </row>
    <row r="6">
      <c r="A6" s="4" t="inlineStr">
        <is>
          <t>Rental purchase option asset</t>
        </is>
      </c>
      <c r="B6" s="9" t="n">
        <v>45.2</v>
      </c>
      <c r="D6" s="9" t="n">
        <v>45.7</v>
      </c>
    </row>
    <row r="7">
      <c r="A7" s="4" t="inlineStr">
        <is>
          <t>Future minimum lease payments for short-term leases</t>
        </is>
      </c>
      <c r="B7" s="10" t="n">
        <v>20.3</v>
      </c>
    </row>
    <row r="8">
      <c r="A8" s="4" t="inlineStr">
        <is>
          <t>Maximum guaranteed residual value</t>
        </is>
      </c>
      <c r="B8" s="10" t="n">
        <v>860.9</v>
      </c>
    </row>
    <row r="9">
      <c r="A9" s="4" t="inlineStr">
        <is>
          <t>Obligations for operating leases not yet commenced</t>
        </is>
      </c>
      <c r="B9" s="9" t="n">
        <v>1.6</v>
      </c>
    </row>
    <row r="10">
      <c r="A10" s="4" t="inlineStr">
        <is>
          <t>Minimum</t>
        </is>
      </c>
    </row>
    <row r="11">
      <c r="A11" s="3" t="inlineStr">
        <is>
          <t>Lessee, Lease, Description [Line Items]</t>
        </is>
      </c>
    </row>
    <row r="12">
      <c r="A12" s="4" t="inlineStr">
        <is>
          <t>Lease terms of operating leases not yet commenced</t>
        </is>
      </c>
      <c r="B12" s="4" t="inlineStr">
        <is>
          <t>1 year</t>
        </is>
      </c>
    </row>
    <row r="13">
      <c r="A13" s="4" t="inlineStr">
        <is>
          <t>Maximum</t>
        </is>
      </c>
    </row>
    <row r="14">
      <c r="A14" s="3" t="inlineStr">
        <is>
          <t>Lessee, Lease, Description [Line Items]</t>
        </is>
      </c>
    </row>
    <row r="15">
      <c r="A15" s="4" t="inlineStr">
        <is>
          <t>Lease terms of operating leases not yet commenced</t>
        </is>
      </c>
      <c r="B15" s="4" t="inlineStr">
        <is>
          <t>7 years</t>
        </is>
      </c>
    </row>
    <row r="16">
      <c r="A16" s="4" t="inlineStr">
        <is>
          <t>Related Parties</t>
        </is>
      </c>
    </row>
    <row r="17">
      <c r="A17" s="3" t="inlineStr">
        <is>
          <t>Lessee, Lease, Description [Line Items]</t>
        </is>
      </c>
    </row>
    <row r="18">
      <c r="A18" s="4" t="inlineStr">
        <is>
          <t>Operating lease term (up to)</t>
        </is>
      </c>
      <c r="B18" s="4" t="inlineStr">
        <is>
          <t>10 years</t>
        </is>
      </c>
    </row>
    <row r="19">
      <c r="A19" s="4" t="inlineStr">
        <is>
          <t>Lease expense</t>
        </is>
      </c>
      <c r="B19" s="9" t="n">
        <v>4.8</v>
      </c>
      <c r="C19" s="9"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lease assets</t>
        </is>
      </c>
      <c r="B4" s="6" t="n">
        <v>244</v>
      </c>
      <c r="C4" s="6" t="n">
        <v>202</v>
      </c>
    </row>
    <row r="5">
      <c r="A5" s="4" t="inlineStr">
        <is>
          <t>Interest on lease liabilities</t>
        </is>
      </c>
      <c r="B5" s="5" t="n">
        <v>27</v>
      </c>
      <c r="C5" s="5" t="n">
        <v>17</v>
      </c>
    </row>
    <row r="6">
      <c r="A6" s="4" t="inlineStr">
        <is>
          <t>Operating lease cost</t>
        </is>
      </c>
      <c r="B6" s="5" t="n">
        <v>27776</v>
      </c>
      <c r="C6" s="5" t="n">
        <v>29737</v>
      </c>
    </row>
    <row r="7">
      <c r="A7" s="4" t="inlineStr">
        <is>
          <t>Short-term lease cost</t>
        </is>
      </c>
      <c r="B7" s="5" t="n">
        <v>157899</v>
      </c>
      <c r="C7" s="5" t="n">
        <v>170365</v>
      </c>
    </row>
    <row r="8">
      <c r="A8" s="4" t="inlineStr">
        <is>
          <t>Total lease cost</t>
        </is>
      </c>
      <c r="B8" s="6" t="n">
        <v>185946</v>
      </c>
      <c r="C8" s="6" t="n">
        <v>2003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Components of Leases in the Balance Sheet (Details) - USD ($) $ in Thousands</t>
        </is>
      </c>
      <c r="B1" s="2" t="inlineStr">
        <is>
          <t>Mar. 31, 2021</t>
        </is>
      </c>
      <c r="C1" s="2" t="inlineStr">
        <is>
          <t>Dec. 31, 2020</t>
        </is>
      </c>
    </row>
    <row r="2">
      <c r="A2" s="3" t="inlineStr">
        <is>
          <t>Assets:</t>
        </is>
      </c>
    </row>
    <row r="3">
      <c r="A3" s="4" t="inlineStr">
        <is>
          <t>Operating lease right-of-use assets</t>
        </is>
      </c>
      <c r="B3" s="6" t="n">
        <v>252206</v>
      </c>
      <c r="C3" s="6" t="n">
        <v>256845</v>
      </c>
    </row>
    <row r="4">
      <c r="A4" s="4" t="inlineStr">
        <is>
          <t>Finance lease assets</t>
        </is>
      </c>
      <c r="B4" s="6" t="n">
        <v>2715</v>
      </c>
      <c r="C4" s="6" t="n">
        <v>2370</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Total lease assets</t>
        </is>
      </c>
      <c r="B6" s="6" t="n">
        <v>254921</v>
      </c>
      <c r="C6" s="6" t="n">
        <v>259215</v>
      </c>
    </row>
    <row r="7">
      <c r="A7" s="3" t="inlineStr">
        <is>
          <t>Current:</t>
        </is>
      </c>
    </row>
    <row r="8">
      <c r="A8" s="4" t="inlineStr">
        <is>
          <t>Operating</t>
        </is>
      </c>
      <c r="B8" s="5" t="n">
        <v>83799</v>
      </c>
      <c r="C8" s="5" t="n">
        <v>85134</v>
      </c>
    </row>
    <row r="9">
      <c r="A9" s="4" t="inlineStr">
        <is>
          <t>Finance</t>
        </is>
      </c>
      <c r="B9" s="6" t="n">
        <v>988</v>
      </c>
      <c r="C9" s="6" t="n">
        <v>846</v>
      </c>
    </row>
    <row r="10">
      <c r="A10" s="4" t="inlineStr">
        <is>
          <t>Finance Lease, Liability, Current, Statement of Financial Position [Extensible List]</t>
        </is>
      </c>
      <c r="B10" s="4" t="inlineStr">
        <is>
          <t>Current maturities of long-term debt and short-term debt</t>
        </is>
      </c>
      <c r="C10" s="4" t="inlineStr">
        <is>
          <t>Current maturities of long-term debt and short-term debt</t>
        </is>
      </c>
    </row>
    <row r="11">
      <c r="A11" s="3" t="inlineStr">
        <is>
          <t>Non-current:</t>
        </is>
      </c>
    </row>
    <row r="12">
      <c r="A12" s="4" t="inlineStr">
        <is>
          <t>Operating</t>
        </is>
      </c>
      <c r="B12" s="6" t="n">
        <v>176008</v>
      </c>
      <c r="C12" s="6" t="n">
        <v>178822</v>
      </c>
    </row>
    <row r="13">
      <c r="A13" s="4" t="inlineStr">
        <is>
          <t>Finance</t>
        </is>
      </c>
      <c r="B13" s="6" t="n">
        <v>1627</v>
      </c>
      <c r="C13" s="6" t="n">
        <v>1382</v>
      </c>
    </row>
    <row r="14">
      <c r="A14" s="4" t="inlineStr">
        <is>
          <t>Finance Lease, Liability, Noncurrent, Statement of Financial Position [Extensible List]</t>
        </is>
      </c>
      <c r="B14" s="4" t="inlineStr">
        <is>
          <t>Long-term debt, net of current maturities</t>
        </is>
      </c>
      <c r="C14" s="4" t="inlineStr">
        <is>
          <t>Long-term debt, net of current maturities</t>
        </is>
      </c>
    </row>
    <row r="15">
      <c r="A15" s="4" t="inlineStr">
        <is>
          <t>Total lease liabilities</t>
        </is>
      </c>
      <c r="B15" s="6" t="n">
        <v>262422</v>
      </c>
      <c r="C15" s="6" t="n">
        <v>266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3" t="inlineStr">
        <is>
          <t>Operating Leases</t>
        </is>
      </c>
    </row>
    <row r="3">
      <c r="A3" s="4" t="inlineStr">
        <is>
          <t>Remainder of 2021</t>
        </is>
      </c>
      <c r="B3" s="6" t="n">
        <v>71358</v>
      </c>
    </row>
    <row r="4">
      <c r="A4" s="4" t="inlineStr">
        <is>
          <t>2021</t>
        </is>
      </c>
      <c r="B4" s="5" t="n">
        <v>73550</v>
      </c>
    </row>
    <row r="5">
      <c r="A5" s="4" t="inlineStr">
        <is>
          <t>2022</t>
        </is>
      </c>
      <c r="B5" s="5" t="n">
        <v>52368</v>
      </c>
    </row>
    <row r="6">
      <c r="A6" s="4" t="inlineStr">
        <is>
          <t>2023</t>
        </is>
      </c>
      <c r="B6" s="5" t="n">
        <v>32349</v>
      </c>
    </row>
    <row r="7">
      <c r="A7" s="4" t="inlineStr">
        <is>
          <t>2024</t>
        </is>
      </c>
      <c r="B7" s="5" t="n">
        <v>21287</v>
      </c>
    </row>
    <row r="8">
      <c r="A8" s="4" t="inlineStr">
        <is>
          <t>Thereafter</t>
        </is>
      </c>
      <c r="B8" s="5" t="n">
        <v>32342</v>
      </c>
    </row>
    <row r="9">
      <c r="A9" s="4" t="inlineStr">
        <is>
          <t>Total future minimum operating and finance lease payments</t>
        </is>
      </c>
      <c r="B9" s="5" t="n">
        <v>283254</v>
      </c>
    </row>
    <row r="10">
      <c r="A10" s="4" t="inlineStr">
        <is>
          <t>Less imputed interest</t>
        </is>
      </c>
      <c r="B10" s="5" t="n">
        <v>-23447</v>
      </c>
    </row>
    <row r="11">
      <c r="A11" s="4" t="inlineStr">
        <is>
          <t>Total lease liabilities</t>
        </is>
      </c>
      <c r="B11" s="5" t="n">
        <v>259807</v>
      </c>
    </row>
    <row r="12">
      <c r="A12" s="3" t="inlineStr">
        <is>
          <t>Finance Leases</t>
        </is>
      </c>
    </row>
    <row r="13">
      <c r="A13" s="4" t="inlineStr">
        <is>
          <t>Remainder of 2021</t>
        </is>
      </c>
      <c r="B13" s="5" t="n">
        <v>836</v>
      </c>
    </row>
    <row r="14">
      <c r="A14" s="4" t="inlineStr">
        <is>
          <t>2021</t>
        </is>
      </c>
      <c r="B14" s="5" t="n">
        <v>847</v>
      </c>
    </row>
    <row r="15">
      <c r="A15" s="4" t="inlineStr">
        <is>
          <t>2022</t>
        </is>
      </c>
      <c r="B15" s="5" t="n">
        <v>626</v>
      </c>
    </row>
    <row r="16">
      <c r="A16" s="4" t="inlineStr">
        <is>
          <t>2023</t>
        </is>
      </c>
      <c r="B16" s="5" t="n">
        <v>394</v>
      </c>
    </row>
    <row r="17">
      <c r="A17" s="4" t="inlineStr">
        <is>
          <t>2024</t>
        </is>
      </c>
      <c r="B17" s="5" t="n">
        <v>62</v>
      </c>
    </row>
    <row r="18">
      <c r="A18" s="4" t="inlineStr">
        <is>
          <t>Thereafter</t>
        </is>
      </c>
      <c r="B18" s="5" t="n">
        <v>0</v>
      </c>
    </row>
    <row r="19">
      <c r="A19" s="4" t="inlineStr">
        <is>
          <t>Total future minimum operating and finance lease payments</t>
        </is>
      </c>
      <c r="B19" s="5" t="n">
        <v>2765</v>
      </c>
    </row>
    <row r="20">
      <c r="A20" s="4" t="inlineStr">
        <is>
          <t>Less imputed interest</t>
        </is>
      </c>
      <c r="B20" s="5" t="n">
        <v>-150</v>
      </c>
    </row>
    <row r="21">
      <c r="A21" s="4" t="inlineStr">
        <is>
          <t>Total lease liabilities</t>
        </is>
      </c>
      <c r="B21" s="5" t="n">
        <v>2615</v>
      </c>
      <c r="C21" s="6" t="n">
        <v>2228</v>
      </c>
    </row>
    <row r="22">
      <c r="A22" s="3" t="inlineStr">
        <is>
          <t>Total</t>
        </is>
      </c>
    </row>
    <row r="23">
      <c r="A23" s="4" t="inlineStr">
        <is>
          <t>Remainder of 2021</t>
        </is>
      </c>
      <c r="B23" s="5" t="n">
        <v>72194</v>
      </c>
    </row>
    <row r="24">
      <c r="A24" s="4" t="inlineStr">
        <is>
          <t>2021</t>
        </is>
      </c>
      <c r="B24" s="5" t="n">
        <v>74397</v>
      </c>
    </row>
    <row r="25">
      <c r="A25" s="4" t="inlineStr">
        <is>
          <t>2022</t>
        </is>
      </c>
      <c r="B25" s="5" t="n">
        <v>52994</v>
      </c>
    </row>
    <row r="26">
      <c r="A26" s="4" t="inlineStr">
        <is>
          <t>2023</t>
        </is>
      </c>
      <c r="B26" s="5" t="n">
        <v>32743</v>
      </c>
    </row>
    <row r="27">
      <c r="A27" s="4" t="inlineStr">
        <is>
          <t>2024</t>
        </is>
      </c>
      <c r="B27" s="5" t="n">
        <v>21349</v>
      </c>
    </row>
    <row r="28">
      <c r="A28" s="4" t="inlineStr">
        <is>
          <t>Thereafter</t>
        </is>
      </c>
      <c r="B28" s="5" t="n">
        <v>32342</v>
      </c>
    </row>
    <row r="29">
      <c r="A29" s="4" t="inlineStr">
        <is>
          <t>Total future minimum operating and finance lease payments</t>
        </is>
      </c>
      <c r="B29" s="5" t="n">
        <v>286019</v>
      </c>
    </row>
    <row r="30">
      <c r="A30" s="4" t="inlineStr">
        <is>
          <t>Less imputed interest</t>
        </is>
      </c>
      <c r="B30" s="5" t="n">
        <v>-23597</v>
      </c>
    </row>
    <row r="31">
      <c r="A31" s="4" t="inlineStr">
        <is>
          <t>Total lease liabilities</t>
        </is>
      </c>
      <c r="B31" s="6" t="n">
        <v>262422</v>
      </c>
      <c r="C31" s="6" t="n">
        <v>266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Mar. 31, 2021</t>
        </is>
      </c>
    </row>
    <row r="2">
      <c r="A2" s="3" t="inlineStr">
        <is>
          <t>Weighted average remaining lease term (in years):</t>
        </is>
      </c>
    </row>
    <row r="3">
      <c r="A3" s="4" t="inlineStr">
        <is>
          <t>Operating leases</t>
        </is>
      </c>
      <c r="B3" s="4" t="inlineStr">
        <is>
          <t>4 years 2 months 19 days</t>
        </is>
      </c>
    </row>
    <row r="4">
      <c r="A4" s="4" t="inlineStr">
        <is>
          <t>Finance leases</t>
        </is>
      </c>
      <c r="B4" s="4" t="inlineStr">
        <is>
          <t>3 years 1 month 2 days</t>
        </is>
      </c>
    </row>
    <row r="5">
      <c r="A5" s="3" t="inlineStr">
        <is>
          <t>Weighted average discount rate:</t>
        </is>
      </c>
    </row>
    <row r="6">
      <c r="A6" s="4" t="inlineStr">
        <is>
          <t>Operating leases</t>
        </is>
      </c>
      <c r="B6" s="4" t="inlineStr">
        <is>
          <t>4.10%</t>
        </is>
      </c>
    </row>
    <row r="7">
      <c r="A7" s="4" t="inlineStr">
        <is>
          <t>Finance leases</t>
        </is>
      </c>
      <c r="B7" s="4" t="inlineStr">
        <is>
          <t>4.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Equity - Stock Repurchases (Details) - USD ($)</t>
        </is>
      </c>
      <c r="B1" s="2" t="inlineStr">
        <is>
          <t>3 Months Ended</t>
        </is>
      </c>
    </row>
    <row r="2">
      <c r="B2" s="2" t="inlineStr">
        <is>
          <t>Mar. 31, 2021</t>
        </is>
      </c>
      <c r="C2" s="2" t="inlineStr">
        <is>
          <t>Mar. 31, 2020</t>
        </is>
      </c>
      <c r="D2" s="2" t="inlineStr">
        <is>
          <t>Aug. 31, 2020</t>
        </is>
      </c>
      <c r="E2" s="2" t="inlineStr">
        <is>
          <t>Sep. 30, 2018</t>
        </is>
      </c>
    </row>
    <row r="3">
      <c r="A3" s="3" t="inlineStr">
        <is>
          <t>Equity, Class of Treasury Stock [Line Items]</t>
        </is>
      </c>
    </row>
    <row r="4">
      <c r="A4" s="4" t="inlineStr">
        <is>
          <t>Repurchase of common stock</t>
        </is>
      </c>
      <c r="B4" s="6" t="n">
        <v>19474000</v>
      </c>
      <c r="C4" s="6" t="n">
        <v>200000000</v>
      </c>
    </row>
    <row r="5">
      <c r="A5" s="4" t="inlineStr">
        <is>
          <t>2018 Repurchase Program</t>
        </is>
      </c>
    </row>
    <row r="6">
      <c r="A6" s="3" t="inlineStr">
        <is>
          <t>Equity, Class of Treasury Stock [Line Items]</t>
        </is>
      </c>
    </row>
    <row r="7">
      <c r="A7" s="4" t="inlineStr">
        <is>
          <t>Aggregate authorized amount of common stock to be repurchased (up to)</t>
        </is>
      </c>
      <c r="E7" s="6" t="n">
        <v>500000000</v>
      </c>
    </row>
    <row r="8">
      <c r="A8" s="4" t="inlineStr">
        <is>
          <t>2020 Repurchase Program</t>
        </is>
      </c>
    </row>
    <row r="9">
      <c r="A9" s="3" t="inlineStr">
        <is>
          <t>Equity, Class of Treasury Stock [Line Items]</t>
        </is>
      </c>
    </row>
    <row r="10">
      <c r="A10" s="4" t="inlineStr">
        <is>
          <t>Aggregate authorized amount of common stock to be repurchased (up to)</t>
        </is>
      </c>
      <c r="D10" s="6" t="n">
        <v>500000000</v>
      </c>
    </row>
    <row r="11">
      <c r="A11" s="4" t="inlineStr">
        <is>
          <t>2018 and 2020 Repurchase Program</t>
        </is>
      </c>
    </row>
    <row r="12">
      <c r="A12" s="3" t="inlineStr">
        <is>
          <t>Equity, Class of Treasury Stock [Line Items]</t>
        </is>
      </c>
    </row>
    <row r="13">
      <c r="A13" s="4" t="inlineStr">
        <is>
          <t>Amount remaining under stock repurchase programs</t>
        </is>
      </c>
      <c r="B13" s="6" t="n">
        <v>519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1319</v>
      </c>
      <c r="C4" s="6" t="n">
        <v>41503</v>
      </c>
    </row>
    <row r="5">
      <c r="A5" s="3" t="inlineStr">
        <is>
          <t>Adjustments to reconcile net income to net cash provided by operating activities—</t>
        </is>
      </c>
    </row>
    <row r="6">
      <c r="A6" s="4" t="inlineStr">
        <is>
          <t>Depreciation</t>
        </is>
      </c>
      <c r="B6" s="5" t="n">
        <v>62107</v>
      </c>
      <c r="C6" s="5" t="n">
        <v>54410</v>
      </c>
    </row>
    <row r="7">
      <c r="A7" s="4" t="inlineStr">
        <is>
          <t>Amortization of intangible assets</t>
        </is>
      </c>
      <c r="B7" s="5" t="n">
        <v>21355</v>
      </c>
      <c r="C7" s="5" t="n">
        <v>17908</v>
      </c>
    </row>
    <row r="8">
      <c r="A8" s="4" t="inlineStr">
        <is>
          <t>Change in fair value of contingent consideration liabilities</t>
        </is>
      </c>
      <c r="B8" s="5" t="n">
        <v>-363</v>
      </c>
      <c r="C8" s="5" t="n">
        <v>2758</v>
      </c>
    </row>
    <row r="9">
      <c r="A9" s="4" t="inlineStr">
        <is>
          <t>Equity in (earnings) losses of unconsolidated affiliates</t>
        </is>
      </c>
      <c r="B9" s="5" t="n">
        <v>-5868</v>
      </c>
      <c r="C9" s="5" t="n">
        <v>2683</v>
      </c>
    </row>
    <row r="10">
      <c r="A10" s="4" t="inlineStr">
        <is>
          <t>Amortization of debt discount and issuance costs</t>
        </is>
      </c>
      <c r="B10" s="5" t="n">
        <v>846</v>
      </c>
      <c r="C10" s="5" t="n">
        <v>589</v>
      </c>
    </row>
    <row r="11">
      <c r="A11" s="4" t="inlineStr">
        <is>
          <t>Gain on sale of property and equipment</t>
        </is>
      </c>
      <c r="B11" s="5" t="n">
        <v>-4982</v>
      </c>
      <c r="C11" s="5" t="n">
        <v>-814</v>
      </c>
    </row>
    <row r="12">
      <c r="A12" s="4" t="inlineStr">
        <is>
          <t>Provision for credit losses</t>
        </is>
      </c>
      <c r="B12" s="5" t="n">
        <v>43</v>
      </c>
      <c r="C12" s="5" t="n">
        <v>273</v>
      </c>
    </row>
    <row r="13">
      <c r="A13" s="4" t="inlineStr">
        <is>
          <t>Deferred income tax provision</t>
        </is>
      </c>
      <c r="B13" s="5" t="n">
        <v>2494</v>
      </c>
      <c r="C13" s="5" t="n">
        <v>4210</v>
      </c>
    </row>
    <row r="14">
      <c r="A14" s="4" t="inlineStr">
        <is>
          <t>Non-cash stock-based compensation</t>
        </is>
      </c>
      <c r="B14" s="5" t="n">
        <v>18687</v>
      </c>
      <c r="C14" s="5" t="n">
        <v>14912</v>
      </c>
    </row>
    <row r="15">
      <c r="A15" s="4" t="inlineStr">
        <is>
          <t>Foreign currency gain</t>
        </is>
      </c>
      <c r="B15" s="5" t="n">
        <v>-576</v>
      </c>
      <c r="C15" s="5" t="n">
        <v>-353</v>
      </c>
    </row>
    <row r="16">
      <c r="A16" s="4" t="inlineStr">
        <is>
          <t>Changes in operating assets and liabilities, net of non-cash transactions</t>
        </is>
      </c>
      <c r="B16" s="5" t="n">
        <v>-59449</v>
      </c>
      <c r="C16" s="5" t="n">
        <v>89470</v>
      </c>
    </row>
    <row r="17">
      <c r="A17" s="4" t="inlineStr">
        <is>
          <t>Net cash provided by operating activities</t>
        </is>
      </c>
      <c r="B17" s="5" t="n">
        <v>125613</v>
      </c>
      <c r="C17" s="5" t="n">
        <v>227549</v>
      </c>
    </row>
    <row r="18">
      <c r="A18" s="3" t="inlineStr">
        <is>
          <t>Cash Flows from Investing Activities:</t>
        </is>
      </c>
    </row>
    <row r="19">
      <c r="A19" s="4" t="inlineStr">
        <is>
          <t>Capital expenditures</t>
        </is>
      </c>
      <c r="B19" s="5" t="n">
        <v>-83486</v>
      </c>
      <c r="C19" s="5" t="n">
        <v>-68109</v>
      </c>
    </row>
    <row r="20">
      <c r="A20" s="4" t="inlineStr">
        <is>
          <t>Proceeds from sale of property and equipment</t>
        </is>
      </c>
      <c r="B20" s="5" t="n">
        <v>7223</v>
      </c>
      <c r="C20" s="5" t="n">
        <v>4790</v>
      </c>
    </row>
    <row r="21">
      <c r="A21" s="4" t="inlineStr">
        <is>
          <t>Proceeds from insurance settlements related to property and equipment</t>
        </is>
      </c>
      <c r="B21" s="5" t="n">
        <v>7</v>
      </c>
      <c r="C21" s="5" t="n">
        <v>198</v>
      </c>
    </row>
    <row r="22">
      <c r="A22" s="4" t="inlineStr">
        <is>
          <t>Cash paid for acquisitions, net of cash, cash equivalents and restricted cash acquired</t>
        </is>
      </c>
      <c r="B22" s="5" t="n">
        <v>-32778</v>
      </c>
      <c r="C22" s="5" t="n">
        <v>-22794</v>
      </c>
    </row>
    <row r="23">
      <c r="A23" s="4" t="inlineStr">
        <is>
          <t>Proceeds from disposition of businesses</t>
        </is>
      </c>
      <c r="B23" s="5" t="n">
        <v>0</v>
      </c>
      <c r="C23" s="5" t="n">
        <v>2474</v>
      </c>
    </row>
    <row r="24">
      <c r="A24" s="4" t="inlineStr">
        <is>
          <t>Investments in unconsolidated affiliates and other</t>
        </is>
      </c>
      <c r="B24" s="5" t="n">
        <v>-113982</v>
      </c>
      <c r="C24" s="5" t="n">
        <v>-5692</v>
      </c>
    </row>
    <row r="25">
      <c r="A25" s="4" t="inlineStr">
        <is>
          <t>Cash received from investments in unconsolidated affiliates and other entities</t>
        </is>
      </c>
      <c r="B25" s="5" t="n">
        <v>210</v>
      </c>
      <c r="C25" s="5" t="n">
        <v>0</v>
      </c>
    </row>
    <row r="26">
      <c r="A26" s="4" t="inlineStr">
        <is>
          <t>Net cash used in investing activities</t>
        </is>
      </c>
      <c r="B26" s="5" t="n">
        <v>-222806</v>
      </c>
      <c r="C26" s="5" t="n">
        <v>-89133</v>
      </c>
    </row>
    <row r="27">
      <c r="A27" s="3" t="inlineStr">
        <is>
          <t>Cash Flows from Financing Activities:</t>
        </is>
      </c>
    </row>
    <row r="28">
      <c r="A28" s="4" t="inlineStr">
        <is>
          <t>Borrowings under credit facility</t>
        </is>
      </c>
      <c r="B28" s="5" t="n">
        <v>828496</v>
      </c>
      <c r="C28" s="5" t="n">
        <v>1474452</v>
      </c>
    </row>
    <row r="29">
      <c r="A29" s="4" t="inlineStr">
        <is>
          <t>Payments under credit facility</t>
        </is>
      </c>
      <c r="B29" s="5" t="n">
        <v>-656818</v>
      </c>
      <c r="C29" s="5" t="n">
        <v>-1171059</v>
      </c>
    </row>
    <row r="30">
      <c r="A30" s="4" t="inlineStr">
        <is>
          <t>Payments of other long-term debt</t>
        </is>
      </c>
      <c r="B30" s="5" t="n">
        <v>-857</v>
      </c>
      <c r="C30" s="5" t="n">
        <v>-446</v>
      </c>
    </row>
    <row r="31">
      <c r="A31" s="4" t="inlineStr">
        <is>
          <t>Net repayments of short-term debt, net of borrowings</t>
        </is>
      </c>
      <c r="B31" s="5" t="n">
        <v>-4247</v>
      </c>
      <c r="C31" s="5" t="n">
        <v>-2799</v>
      </c>
    </row>
    <row r="32">
      <c r="A32" s="4" t="inlineStr">
        <is>
          <t>Payments for contingent consideration liabilities</t>
        </is>
      </c>
      <c r="B32" s="5" t="n">
        <v>-263</v>
      </c>
      <c r="C32" s="5" t="n">
        <v>-989</v>
      </c>
    </row>
    <row r="33">
      <c r="A33" s="4" t="inlineStr">
        <is>
          <t>Distributions to non-controlling interests</t>
        </is>
      </c>
      <c r="B33" s="5" t="n">
        <v>-1129</v>
      </c>
      <c r="C33" s="5" t="n">
        <v>-1963</v>
      </c>
    </row>
    <row r="34">
      <c r="A34" s="4" t="inlineStr">
        <is>
          <t>Payments related to tax withholding for stock-based compensation</t>
        </is>
      </c>
      <c r="B34" s="5" t="n">
        <v>-23921</v>
      </c>
      <c r="C34" s="5" t="n">
        <v>-15886</v>
      </c>
    </row>
    <row r="35">
      <c r="A35" s="4" t="inlineStr">
        <is>
          <t>Payment of dividends</t>
        </is>
      </c>
      <c r="B35" s="5" t="n">
        <v>-8798</v>
      </c>
      <c r="C35" s="5" t="n">
        <v>-7384</v>
      </c>
    </row>
    <row r="36">
      <c r="A36" s="4" t="inlineStr">
        <is>
          <t>Repurchase of common stock</t>
        </is>
      </c>
      <c r="B36" s="5" t="n">
        <v>-19474</v>
      </c>
      <c r="C36" s="5" t="n">
        <v>-200000</v>
      </c>
    </row>
    <row r="37">
      <c r="A37" s="4" t="inlineStr">
        <is>
          <t>Net cash provided by financing activities</t>
        </is>
      </c>
      <c r="B37" s="5" t="n">
        <v>112989</v>
      </c>
      <c r="C37" s="5" t="n">
        <v>73926</v>
      </c>
    </row>
    <row r="38">
      <c r="A38" s="4" t="inlineStr">
        <is>
          <t>Effect of foreign exchange rate changes on cash, cash equivalents and restricted cash</t>
        </is>
      </c>
      <c r="B38" s="5" t="n">
        <v>11</v>
      </c>
      <c r="C38" s="5" t="n">
        <v>-449</v>
      </c>
    </row>
    <row r="39">
      <c r="A39" s="4" t="inlineStr">
        <is>
          <t>Net increase in cash, cash equivalents and restricted cash</t>
        </is>
      </c>
      <c r="B39" s="5" t="n">
        <v>15807</v>
      </c>
      <c r="C39" s="5" t="n">
        <v>211893</v>
      </c>
    </row>
    <row r="40">
      <c r="A40" s="4" t="inlineStr">
        <is>
          <t>Cash, cash equivalents and restricted cash, beginning of period</t>
        </is>
      </c>
      <c r="B40" s="5" t="n">
        <v>186808</v>
      </c>
      <c r="C40" s="5" t="n">
        <v>169745</v>
      </c>
    </row>
    <row r="41">
      <c r="A41" s="4" t="inlineStr">
        <is>
          <t>Cash, cash equivalents and restricted cash, end of period</t>
        </is>
      </c>
      <c r="B41" s="6" t="n">
        <v>202615</v>
      </c>
      <c r="C41" s="6" t="n">
        <v>3816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Repurchases of Common Stock Under Stock Repurchase Programs (Details) - USD ($) shares in Thousand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Equity [Abstract]</t>
        </is>
      </c>
    </row>
    <row r="4">
      <c r="A4" s="4" t="inlineStr">
        <is>
          <t>Shares (in shares)</t>
        </is>
      </c>
      <c r="B4" s="5" t="n">
        <v>222</v>
      </c>
      <c r="C4" s="5" t="n">
        <v>720</v>
      </c>
      <c r="D4" s="5" t="n">
        <v>0</v>
      </c>
      <c r="E4" s="5" t="n">
        <v>0</v>
      </c>
      <c r="F4" s="5" t="n">
        <v>5960</v>
      </c>
    </row>
    <row r="5">
      <c r="A5" s="4" t="inlineStr">
        <is>
          <t>Amount</t>
        </is>
      </c>
      <c r="B5" s="6" t="n">
        <v>17710</v>
      </c>
      <c r="C5" s="6" t="n">
        <v>49949</v>
      </c>
      <c r="D5" s="6" t="n">
        <v>0</v>
      </c>
      <c r="E5" s="6" t="n">
        <v>0</v>
      </c>
      <c r="F5" s="6" t="n">
        <v>200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 - Dividends (Details) - USD ($) $ / shares in Units, $ in Thousands</t>
        </is>
      </c>
      <c r="B1" s="2" t="inlineStr">
        <is>
          <t>Mar. 25, 2021</t>
        </is>
      </c>
      <c r="C1" s="2" t="inlineStr">
        <is>
          <t>Dec. 11, 2020</t>
        </is>
      </c>
      <c r="D1" s="2" t="inlineStr">
        <is>
          <t>Aug. 26, 2020</t>
        </is>
      </c>
      <c r="E1" s="2" t="inlineStr">
        <is>
          <t>May 28, 2020</t>
        </is>
      </c>
      <c r="F1" s="2" t="inlineStr">
        <is>
          <t>Mar. 26, 2020</t>
        </is>
      </c>
      <c r="G1" s="2" t="inlineStr">
        <is>
          <t>Mar. 31, 2021</t>
        </is>
      </c>
      <c r="H1" s="2" t="inlineStr">
        <is>
          <t>Mar. 31, 2020</t>
        </is>
      </c>
    </row>
    <row r="2">
      <c r="A2" s="3" t="inlineStr">
        <is>
          <t>Equity [Abstract]</t>
        </is>
      </c>
    </row>
    <row r="3">
      <c r="A3" s="4" t="inlineStr">
        <is>
          <t>Cash dividends declared (in dollars per share)</t>
        </is>
      </c>
      <c r="B3" s="8" t="n">
        <v>0.06</v>
      </c>
      <c r="C3" s="8" t="n">
        <v>0.06</v>
      </c>
      <c r="D3" s="8" t="n">
        <v>0.05</v>
      </c>
      <c r="E3" s="8" t="n">
        <v>0.05</v>
      </c>
      <c r="F3" s="8" t="n">
        <v>0.05</v>
      </c>
      <c r="G3" s="8" t="n">
        <v>0.06</v>
      </c>
      <c r="H3" s="8" t="n">
        <v>0.05</v>
      </c>
    </row>
    <row r="4">
      <c r="A4" s="4" t="inlineStr">
        <is>
          <t>Cash dividends declared</t>
        </is>
      </c>
      <c r="B4" s="6" t="n">
        <v>8429</v>
      </c>
      <c r="C4" s="6" t="n">
        <v>8933</v>
      </c>
      <c r="D4" s="6" t="n">
        <v>7244</v>
      </c>
      <c r="E4" s="6" t="n">
        <v>7182</v>
      </c>
      <c r="F4" s="6" t="n">
        <v>7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 Non-controlling Interests (Details)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Net income attributable to non-controlling interests</t>
        </is>
      </c>
      <c r="B4" s="6" t="n">
        <v>1558</v>
      </c>
      <c r="C4" s="6" t="n">
        <v>2817</v>
      </c>
    </row>
    <row r="5">
      <c r="A5" s="4" t="inlineStr">
        <is>
          <t>Carrying amount of investments held by non-controlling interests in VIEs</t>
        </is>
      </c>
      <c r="B5" s="5" t="n">
        <v>5220</v>
      </c>
      <c r="D5" s="6" t="n">
        <v>4791</v>
      </c>
    </row>
    <row r="6">
      <c r="A6" s="4" t="inlineStr">
        <is>
          <t>Distributions to non-controlling interests</t>
        </is>
      </c>
      <c r="B6" s="5" t="n">
        <v>1129</v>
      </c>
      <c r="C6" s="5" t="n">
        <v>1963</v>
      </c>
    </row>
    <row r="7">
      <c r="A7" s="4" t="inlineStr">
        <is>
          <t>Non-controlling Interests</t>
        </is>
      </c>
    </row>
    <row r="8">
      <c r="A8" s="3" t="inlineStr">
        <is>
          <t>Variable Interest Entity [Line Items]</t>
        </is>
      </c>
    </row>
    <row r="9">
      <c r="A9" s="4" t="inlineStr">
        <is>
          <t>Net income attributable to non-controlling interests</t>
        </is>
      </c>
      <c r="B9" s="5" t="n">
        <v>1600</v>
      </c>
      <c r="C9" s="5" t="n">
        <v>2800</v>
      </c>
    </row>
    <row r="10">
      <c r="A10" s="4" t="inlineStr">
        <is>
          <t>Distributions to non-controlling interests</t>
        </is>
      </c>
      <c r="B10" s="5" t="n">
        <v>1129</v>
      </c>
      <c r="C10" s="6" t="n">
        <v>1963</v>
      </c>
    </row>
    <row r="11">
      <c r="A11" s="4" t="inlineStr">
        <is>
          <t>Primary Beneficiary</t>
        </is>
      </c>
    </row>
    <row r="12">
      <c r="A12" s="3" t="inlineStr">
        <is>
          <t>Variable Interest Entity [Line Items]</t>
        </is>
      </c>
    </row>
    <row r="13">
      <c r="A13" s="4" t="inlineStr">
        <is>
          <t>Carrying value of the investments held by Quanta in variable interest entities</t>
        </is>
      </c>
      <c r="B13" s="5" t="n">
        <v>13700</v>
      </c>
      <c r="D13" s="5" t="n">
        <v>13200</v>
      </c>
    </row>
    <row r="14">
      <c r="A14" s="4" t="inlineStr">
        <is>
          <t>Carrying amount of investments held by non-controlling interests in VIEs</t>
        </is>
      </c>
      <c r="B14" s="6" t="n">
        <v>5200</v>
      </c>
      <c r="D14" s="6" t="n">
        <v>4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tock Incentive Plans (Details)</t>
        </is>
      </c>
      <c r="B1" s="2" t="inlineStr">
        <is>
          <t>Mar. 31, 2021shares</t>
        </is>
      </c>
    </row>
    <row r="2">
      <c r="A2" s="4" t="inlineStr">
        <is>
          <t>2011 Plan</t>
        </is>
      </c>
    </row>
    <row r="3">
      <c r="A3" s="3" t="inlineStr">
        <is>
          <t>Share-based Compensation Arrangement by Share-based Payment Award [Line Items]</t>
        </is>
      </c>
    </row>
    <row r="4">
      <c r="A4" s="4" t="inlineStr">
        <is>
          <t>Aggregate number of shares of common stock that may be issued (in shares)</t>
        </is>
      </c>
      <c r="B4" s="5" t="n">
        <v>74665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3 Months Ended</t>
        </is>
      </c>
    </row>
    <row r="2">
      <c r="B2" s="2" t="inlineStr">
        <is>
          <t>Mar. 31, 2021</t>
        </is>
      </c>
      <c r="C2" s="2" t="inlineStr">
        <is>
          <t>Mar. 31, 2020</t>
        </is>
      </c>
    </row>
    <row r="3">
      <c r="A3" s="4" t="inlineStr">
        <is>
          <t>Restricted Stock and RSUs to be Settled in Common Stock</t>
        </is>
      </c>
    </row>
    <row r="4">
      <c r="A4" s="3" t="inlineStr">
        <is>
          <t>Shares</t>
        </is>
      </c>
    </row>
    <row r="5">
      <c r="A5" s="4" t="inlineStr">
        <is>
          <t>Unvested, shares, beginning of period (in shares)</t>
        </is>
      </c>
      <c r="B5" s="5" t="n">
        <v>3869</v>
      </c>
    </row>
    <row r="6">
      <c r="A6" s="4" t="inlineStr">
        <is>
          <t>Shares granted (in shares)</t>
        </is>
      </c>
      <c r="B6" s="5" t="n">
        <v>898</v>
      </c>
    </row>
    <row r="7">
      <c r="A7" s="4" t="inlineStr">
        <is>
          <t>Vested, shares (in shares)</t>
        </is>
      </c>
      <c r="B7" s="5" t="n">
        <v>-1334</v>
      </c>
      <c r="C7" s="5" t="n">
        <v>-1100</v>
      </c>
    </row>
    <row r="8">
      <c r="A8" s="4" t="inlineStr">
        <is>
          <t>Forfeited, shares (in shares)</t>
        </is>
      </c>
      <c r="B8" s="5" t="n">
        <v>-42</v>
      </c>
    </row>
    <row r="9">
      <c r="A9" s="4" t="inlineStr">
        <is>
          <t>Unvested, shares, end of period (in shares)</t>
        </is>
      </c>
      <c r="B9" s="5" t="n">
        <v>3391</v>
      </c>
    </row>
    <row r="10">
      <c r="A10" s="3" t="inlineStr">
        <is>
          <t>Weighted Average Grant Date Fair Value (Per share)</t>
        </is>
      </c>
    </row>
    <row r="11">
      <c r="A11" s="4" t="inlineStr">
        <is>
          <t>Unvested, weighted average grant date fair value, beginning of period (in usd per share)</t>
        </is>
      </c>
      <c r="B11" s="8" t="n">
        <v>37.57</v>
      </c>
    </row>
    <row r="12">
      <c r="A12" s="4" t="inlineStr">
        <is>
          <t>Weighted average grant date fair value (in dollars per share)</t>
        </is>
      </c>
      <c r="B12" s="11" t="n">
        <v>82.20999999999999</v>
      </c>
    </row>
    <row r="13">
      <c r="A13" s="4" t="inlineStr">
        <is>
          <t>Vested, weighted average grant date fair value (in usd per share)</t>
        </is>
      </c>
      <c r="B13" s="11" t="n">
        <v>36.85</v>
      </c>
    </row>
    <row r="14">
      <c r="A14" s="4" t="inlineStr">
        <is>
          <t>Forfeited, weighted average grant date fair value (in usd per share)</t>
        </is>
      </c>
      <c r="B14" s="11" t="n">
        <v>37.37</v>
      </c>
    </row>
    <row r="15">
      <c r="A15" s="4" t="inlineStr">
        <is>
          <t>Unvested, weighted average grant date fair value, end of period (in usd per share)</t>
        </is>
      </c>
      <c r="B15" s="8" t="n">
        <v>49.69</v>
      </c>
    </row>
    <row r="16">
      <c r="A16" s="4" t="inlineStr">
        <is>
          <t>Performance Stock Units</t>
        </is>
      </c>
    </row>
    <row r="17">
      <c r="A17" s="3" t="inlineStr">
        <is>
          <t>Shares</t>
        </is>
      </c>
    </row>
    <row r="18">
      <c r="A18" s="4" t="inlineStr">
        <is>
          <t>Unvested, shares, beginning of period (in shares)</t>
        </is>
      </c>
      <c r="B18" s="5" t="n">
        <v>1047</v>
      </c>
    </row>
    <row r="19">
      <c r="A19" s="4" t="inlineStr">
        <is>
          <t>Shares granted (in shares)</t>
        </is>
      </c>
      <c r="B19" s="5" t="n">
        <v>172</v>
      </c>
    </row>
    <row r="20">
      <c r="A20" s="4" t="inlineStr">
        <is>
          <t>Vested, shares (in shares)</t>
        </is>
      </c>
      <c r="B20" s="5" t="n">
        <v>-268</v>
      </c>
    </row>
    <row r="21">
      <c r="A21" s="4" t="inlineStr">
        <is>
          <t>Forfeited, shares (in shares)</t>
        </is>
      </c>
      <c r="B21" s="5" t="n">
        <v>-11</v>
      </c>
    </row>
    <row r="22">
      <c r="A22" s="4" t="inlineStr">
        <is>
          <t>Unvested, shares, end of period (in shares)</t>
        </is>
      </c>
      <c r="B22" s="5" t="n">
        <v>940</v>
      </c>
    </row>
    <row r="23">
      <c r="A23" s="3" t="inlineStr">
        <is>
          <t>Weighted Average Grant Date Fair Value (Per share)</t>
        </is>
      </c>
    </row>
    <row r="24">
      <c r="A24" s="4" t="inlineStr">
        <is>
          <t>Unvested, weighted average grant date fair value, beginning of period (in usd per share)</t>
        </is>
      </c>
      <c r="B24" s="8" t="n">
        <v>37.65</v>
      </c>
    </row>
    <row r="25">
      <c r="A25" s="4" t="inlineStr">
        <is>
          <t>Weighted average grant date fair value (in dollars per share)</t>
        </is>
      </c>
      <c r="B25" s="11" t="n">
        <v>90.28</v>
      </c>
    </row>
    <row r="26">
      <c r="A26" s="4" t="inlineStr">
        <is>
          <t>Vested, weighted average grant date fair value (in usd per share)</t>
        </is>
      </c>
      <c r="B26" s="11" t="n">
        <v>38.28</v>
      </c>
    </row>
    <row r="27">
      <c r="A27" s="4" t="inlineStr">
        <is>
          <t>Forfeited, weighted average grant date fair value (in usd per share)</t>
        </is>
      </c>
      <c r="B27" s="11" t="n">
        <v>36.9</v>
      </c>
    </row>
    <row r="28">
      <c r="A28" s="4" t="inlineStr">
        <is>
          <t>Unvested, weighted average grant date fair value, end of period (in usd per share)</t>
        </is>
      </c>
      <c r="B28" s="8" t="n">
        <v>47.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Stock-Based Compensation - RSUs to be Settled in Common Stock (Details) shares in Thousands, $ in Thousands</t>
        </is>
      </c>
      <c r="B1" s="2" t="inlineStr">
        <is>
          <t>3 Months Ended</t>
        </is>
      </c>
    </row>
    <row r="2">
      <c r="B2" s="2" t="inlineStr">
        <is>
          <t>Mar. 31, 2021USD ($)unitshares</t>
        </is>
      </c>
      <c r="C2" s="2" t="inlineStr">
        <is>
          <t>Mar. 31, 2020USD ($)shares</t>
        </is>
      </c>
    </row>
    <row r="3">
      <c r="A3" s="3" t="inlineStr">
        <is>
          <t>Share-based Compensation Arrangement by Share-based Payment Award [Line Items]</t>
        </is>
      </c>
    </row>
    <row r="4">
      <c r="A4" s="4" t="inlineStr">
        <is>
          <t>Non-cash stock compensation expense</t>
        </is>
      </c>
      <c r="B4" s="6" t="n">
        <v>18687</v>
      </c>
      <c r="C4" s="6" t="n">
        <v>14912</v>
      </c>
    </row>
    <row r="5">
      <c r="A5" s="4" t="inlineStr">
        <is>
          <t>Restricted Stock Units to be Settled in Common Stock</t>
        </is>
      </c>
    </row>
    <row r="6">
      <c r="A6" s="3" t="inlineStr">
        <is>
          <t>Share-based Compensation Arrangement by Share-based Payment Award [Line Items]</t>
        </is>
      </c>
    </row>
    <row r="7">
      <c r="A7" s="4" t="inlineStr">
        <is>
          <t>Number of equal annual installments | unit</t>
        </is>
      </c>
      <c r="B7" s="5" t="n">
        <v>3</v>
      </c>
    </row>
    <row r="8">
      <c r="A8" s="4" t="inlineStr">
        <is>
          <t>RSUs vested (in shares) | shares</t>
        </is>
      </c>
      <c r="B8" s="5" t="n">
        <v>1334</v>
      </c>
      <c r="C8" s="5" t="n">
        <v>1100</v>
      </c>
    </row>
    <row r="9">
      <c r="A9" s="4" t="inlineStr">
        <is>
          <t>Fair value of restricted stock, vested</t>
        </is>
      </c>
      <c r="B9" s="6" t="n">
        <v>111200</v>
      </c>
      <c r="C9" s="6" t="n">
        <v>43700</v>
      </c>
    </row>
    <row r="10">
      <c r="A10" s="4" t="inlineStr">
        <is>
          <t>Non-cash stock compensation expense</t>
        </is>
      </c>
      <c r="B10" s="5" t="n">
        <v>15100</v>
      </c>
      <c r="C10" s="6" t="n">
        <v>12000</v>
      </c>
    </row>
    <row r="11">
      <c r="A11" s="4" t="inlineStr">
        <is>
          <t>Unrecognized compensation cost, related to unvested RSUs to be settled in common stock, total</t>
        </is>
      </c>
      <c r="B11" s="6" t="n">
        <v>129300</v>
      </c>
    </row>
    <row r="12">
      <c r="A12" s="4" t="inlineStr">
        <is>
          <t>Expected weighted average period to recognize compensation cost on RSUs to be settled in common stock</t>
        </is>
      </c>
      <c r="B12" s="4" t="inlineStr">
        <is>
          <t>2 years 7 months 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SUs to be Settled in Common Stock (Details) - USD ($) $ in Thousands, shares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on-cash stock compensation expense</t>
        </is>
      </c>
      <c r="B4" s="6" t="n">
        <v>18687</v>
      </c>
      <c r="C4" s="6" t="n">
        <v>14912</v>
      </c>
    </row>
    <row r="5">
      <c r="A5" s="4" t="inlineStr">
        <is>
          <t>Performance Stock Units</t>
        </is>
      </c>
    </row>
    <row r="6">
      <c r="A6" s="3" t="inlineStr">
        <is>
          <t>Share-based Compensation Arrangement by Share-based Payment Award [Line Items]</t>
        </is>
      </c>
    </row>
    <row r="7">
      <c r="A7" s="4" t="inlineStr">
        <is>
          <t>Required performance period</t>
        </is>
      </c>
      <c r="B7" s="4" t="inlineStr">
        <is>
          <t>3 years</t>
        </is>
      </c>
    </row>
    <row r="8">
      <c r="A8" s="4" t="inlineStr">
        <is>
          <t>Non-cash stock compensation expense</t>
        </is>
      </c>
      <c r="B8" s="6" t="n">
        <v>3600</v>
      </c>
      <c r="C8" s="6" t="n">
        <v>2900</v>
      </c>
    </row>
    <row r="9">
      <c r="A9" s="4" t="inlineStr">
        <is>
          <t>Number of common shares issued in connection with performance units (in shares)</t>
        </is>
      </c>
      <c r="B9" s="10" t="n">
        <v>0.5</v>
      </c>
      <c r="C9" s="10" t="n">
        <v>0.5</v>
      </c>
    </row>
    <row r="10">
      <c r="A10" s="4" t="inlineStr">
        <is>
          <t>Performance Stock Units | Minimum</t>
        </is>
      </c>
    </row>
    <row r="11">
      <c r="A11" s="3" t="inlineStr">
        <is>
          <t>Share-based Compensation Arrangement by Share-based Payment Award [Line Items]</t>
        </is>
      </c>
    </row>
    <row r="12">
      <c r="A12" s="4" t="inlineStr">
        <is>
          <t>Performance units performance percentage</t>
        </is>
      </c>
      <c r="B12" s="4" t="inlineStr">
        <is>
          <t>0.00%</t>
        </is>
      </c>
    </row>
    <row r="13">
      <c r="A13" s="4" t="inlineStr">
        <is>
          <t>Performance Stock Units | Maximum</t>
        </is>
      </c>
    </row>
    <row r="14">
      <c r="A14" s="3" t="inlineStr">
        <is>
          <t>Share-based Compensation Arrangement by Share-based Payment Award [Line Items]</t>
        </is>
      </c>
    </row>
    <row r="15">
      <c r="A15" s="4" t="inlineStr">
        <is>
          <t>Performance units performance percentage</t>
        </is>
      </c>
      <c r="B15" s="4" t="inlineStr">
        <is>
          <t>20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Grant Date Fair Value for Awards of Performance Units Inputs (Details) - Performance Stock Units - $ / shares</t>
        </is>
      </c>
      <c r="B1" s="2" t="inlineStr">
        <is>
          <t>3 Months Ended</t>
        </is>
      </c>
    </row>
    <row r="2">
      <c r="B2" s="2" t="inlineStr">
        <is>
          <t>Mar. 31, 2021</t>
        </is>
      </c>
      <c r="C2" s="2" t="inlineStr">
        <is>
          <t>Mar. 25, 2021</t>
        </is>
      </c>
    </row>
    <row r="3">
      <c r="A3" s="3" t="inlineStr">
        <is>
          <t>Share-based Compensation Arrangement by Share-based Payment Award [Line Items]</t>
        </is>
      </c>
    </row>
    <row r="4">
      <c r="A4" s="4" t="inlineStr">
        <is>
          <t>Valuation date price based on closing stock prices (in dollars per share)</t>
        </is>
      </c>
      <c r="C4" s="8" t="n">
        <v>83.48</v>
      </c>
    </row>
    <row r="5">
      <c r="A5" s="4" t="inlineStr">
        <is>
          <t>Expected volatility</t>
        </is>
      </c>
      <c r="B5" s="4" t="inlineStr">
        <is>
          <t>36.00%</t>
        </is>
      </c>
    </row>
    <row r="6">
      <c r="A6" s="4" t="inlineStr">
        <is>
          <t>Risk-free interest rate</t>
        </is>
      </c>
      <c r="B6" s="4" t="inlineStr">
        <is>
          <t>0.26%</t>
        </is>
      </c>
    </row>
    <row r="7">
      <c r="A7" s="4" t="inlineStr">
        <is>
          <t>Term in years</t>
        </is>
      </c>
      <c r="B7" s="4" t="inlineStr">
        <is>
          <t>2 years 9 months 7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tock-Based Compensation - RSUs to be Settled in Cash (Details) - Restricted Stock Units to be Settled in Cash $ in Millions</t>
        </is>
      </c>
      <c r="B1" s="2" t="inlineStr">
        <is>
          <t>3 Months Ended</t>
        </is>
      </c>
    </row>
    <row r="2">
      <c r="B2" s="2" t="inlineStr">
        <is>
          <t>Mar. 31, 2021USD ($)unitshares</t>
        </is>
      </c>
      <c r="C2" s="2" t="inlineStr">
        <is>
          <t>Mar. 31, 2020USD ($)</t>
        </is>
      </c>
      <c r="D2" s="2" t="inlineStr">
        <is>
          <t>Dec. 31, 2020USD ($)</t>
        </is>
      </c>
    </row>
    <row r="3">
      <c r="A3" s="3" t="inlineStr">
        <is>
          <t>Share-based Compensation Arrangement by Share-based Payment Award [Line Items]</t>
        </is>
      </c>
    </row>
    <row r="4">
      <c r="A4" s="4" t="inlineStr">
        <is>
          <t>Number of equal annual installments | unit</t>
        </is>
      </c>
      <c r="B4" s="5" t="n">
        <v>3</v>
      </c>
    </row>
    <row r="5">
      <c r="A5" s="4" t="inlineStr">
        <is>
          <t>Amount in cash received for each RSU is equal to the fair value of this number of Quanta common stock shares (in shares) | shares</t>
        </is>
      </c>
      <c r="B5" s="5" t="n">
        <v>1</v>
      </c>
    </row>
    <row r="6">
      <c r="A6" s="4" t="inlineStr">
        <is>
          <t>Compensation expense related to RSUs to be settled in cash</t>
        </is>
      </c>
      <c r="B6" s="9" t="n">
        <v>4.9</v>
      </c>
      <c r="C6" s="9" t="n">
        <v>1.1</v>
      </c>
    </row>
    <row r="7">
      <c r="A7" s="4" t="inlineStr">
        <is>
          <t>Payments to settle liabilities under compensation plan</t>
        </is>
      </c>
      <c r="B7" s="10" t="n">
        <v>7.4</v>
      </c>
      <c r="C7" s="9" t="n">
        <v>3.3</v>
      </c>
    </row>
    <row r="8">
      <c r="A8" s="4" t="inlineStr">
        <is>
          <t>Accrued liabilities under compensation plan</t>
        </is>
      </c>
      <c r="B8" s="9" t="n">
        <v>6.2</v>
      </c>
      <c r="D8" s="9" t="n">
        <v>8.69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ted Expenditures (Details) - Vehicle Fleet Committed Capital $ in Millions</t>
        </is>
      </c>
      <c r="B1" s="2" t="inlineStr">
        <is>
          <t>Mar. 31, 2021USD ($)</t>
        </is>
      </c>
    </row>
    <row r="2">
      <c r="A2" s="3" t="inlineStr">
        <is>
          <t>Unrecorded Unconditional Purchase Obligation [Line Items]</t>
        </is>
      </c>
    </row>
    <row r="3">
      <c r="A3" s="4" t="inlineStr">
        <is>
          <t>Estimated committed, remainder of fiscal year</t>
        </is>
      </c>
      <c r="B3" s="9" t="n">
        <v>98.7</v>
      </c>
    </row>
    <row r="4">
      <c r="A4" s="4" t="inlineStr">
        <is>
          <t>Estimated committed in 2022</t>
        </is>
      </c>
      <c r="B4" s="9" t="n">
        <v>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9" customWidth="1" min="1" max="1"/>
    <col width="13" customWidth="1" min="2" max="2"/>
    <col width="38" customWidth="1" min="3" max="3"/>
    <col width="25" customWidth="1" min="4" max="4"/>
    <col width="32" customWidth="1" min="5" max="5"/>
    <col width="27" customWidth="1" min="6" max="6"/>
    <col width="18" customWidth="1" min="7" max="7"/>
    <col width="55" customWidth="1" min="8" max="8"/>
    <col width="46" customWidth="1" min="9" max="9"/>
    <col width="15" customWidth="1" min="10" max="10"/>
    <col width="27" customWidth="1" min="11" max="11"/>
    <col width="64" customWidth="1" min="12" max="12"/>
    <col width="26" customWidth="1" min="13" max="13"/>
  </cols>
  <sheetData>
    <row r="1">
      <c r="A1" s="1" t="inlineStr">
        <is>
          <t>Condensed Consolidated Statements of Equity - USD ($) $ in Thousands</t>
        </is>
      </c>
      <c r="B1" s="2" t="inlineStr">
        <is>
          <t>Total</t>
        </is>
      </c>
      <c r="C1" s="2" t="inlineStr">
        <is>
          <t>Adjustment due to Adoption of New ASU</t>
        </is>
      </c>
      <c r="D1" s="2" t="inlineStr">
        <is>
          <t>Common StockCommon Stock</t>
        </is>
      </c>
      <c r="E1" s="2" t="inlineStr">
        <is>
          <t>Common StockExchangeable Shares</t>
        </is>
      </c>
      <c r="F1" s="2" t="inlineStr">
        <is>
          <t>Additional Paid-In Capital</t>
        </is>
      </c>
      <c r="G1" s="2" t="inlineStr">
        <is>
          <t>Retained Earnings</t>
        </is>
      </c>
      <c r="H1" s="2" t="inlineStr">
        <is>
          <t>Retained EarningsAdjustment due to Adoption of New ASU</t>
        </is>
      </c>
      <c r="I1" s="2" t="inlineStr">
        <is>
          <t>Accumulated Other Comprehensive Income (Loss)</t>
        </is>
      </c>
      <c r="J1" s="2" t="inlineStr">
        <is>
          <t>Treasury Stock</t>
        </is>
      </c>
      <c r="K1" s="2" t="inlineStr">
        <is>
          <t>Total Stockholders' Equity</t>
        </is>
      </c>
      <c r="L1" s="2" t="inlineStr">
        <is>
          <t>Total Stockholders' EquityAdjustment due to Adoption of New ASU</t>
        </is>
      </c>
      <c r="M1" s="2" t="inlineStr">
        <is>
          <t>Non-controlling Interests</t>
        </is>
      </c>
    </row>
    <row r="2">
      <c r="A2" s="4" t="inlineStr">
        <is>
          <t>Balance (in shares) at Dec. 31, 2019</t>
        </is>
      </c>
      <c r="D2" s="5" t="n">
        <v>142324318</v>
      </c>
      <c r="E2" s="5" t="n">
        <v>36183</v>
      </c>
    </row>
    <row r="3">
      <c r="A3" s="4" t="inlineStr">
        <is>
          <t>Balance at Dec. 31, 2019</t>
        </is>
      </c>
      <c r="B3" s="6" t="n">
        <v>4053831</v>
      </c>
      <c r="C3" s="6" t="n">
        <v>-3841</v>
      </c>
      <c r="D3" s="6" t="n">
        <v>2</v>
      </c>
      <c r="E3" s="6" t="n">
        <v>0</v>
      </c>
      <c r="F3" s="6" t="n">
        <v>2024610</v>
      </c>
      <c r="G3" s="6" t="n">
        <v>2854271</v>
      </c>
      <c r="H3" s="6" t="n">
        <v>-3841</v>
      </c>
      <c r="I3" s="6" t="n">
        <v>-241818</v>
      </c>
      <c r="J3" s="6" t="n">
        <v>-586773</v>
      </c>
      <c r="K3" s="6" t="n">
        <v>4050292</v>
      </c>
      <c r="L3" s="6" t="n">
        <v>-3841</v>
      </c>
      <c r="M3" s="6" t="n">
        <v>3539</v>
      </c>
    </row>
    <row r="4">
      <c r="A4" s="3" t="inlineStr">
        <is>
          <t>Increase (Decrease) in Stockholders' Equity [Roll Forward]</t>
        </is>
      </c>
    </row>
    <row r="5">
      <c r="A5" s="4" t="inlineStr">
        <is>
          <t>Other comprehensive income (loss)</t>
        </is>
      </c>
      <c r="B5" s="5" t="n">
        <v>-82968</v>
      </c>
      <c r="I5" s="5" t="n">
        <v>-82968</v>
      </c>
      <c r="K5" s="5" t="n">
        <v>-82968</v>
      </c>
    </row>
    <row r="6">
      <c r="A6" s="4" t="inlineStr">
        <is>
          <t>Acquisitions (in shares)</t>
        </is>
      </c>
      <c r="D6" s="5" t="n">
        <v>121089</v>
      </c>
    </row>
    <row r="7">
      <c r="A7" s="4" t="inlineStr">
        <is>
          <t>Acquisitions</t>
        </is>
      </c>
      <c r="B7" s="5" t="n">
        <v>4329</v>
      </c>
      <c r="F7" s="5" t="n">
        <v>4329</v>
      </c>
      <c r="K7" s="5" t="n">
        <v>4329</v>
      </c>
    </row>
    <row r="8">
      <c r="A8" s="4" t="inlineStr">
        <is>
          <t>Stock-based compensation activity (in shares)</t>
        </is>
      </c>
      <c r="D8" s="5" t="n">
        <v>1124530</v>
      </c>
    </row>
    <row r="9">
      <c r="A9" s="4" t="inlineStr">
        <is>
          <t>Stock-based compensation activity</t>
        </is>
      </c>
      <c r="B9" s="5" t="n">
        <v>-8306</v>
      </c>
      <c r="F9" s="5" t="n">
        <v>11444</v>
      </c>
      <c r="J9" s="5" t="n">
        <v>-19750</v>
      </c>
      <c r="K9" s="5" t="n">
        <v>-8306</v>
      </c>
    </row>
    <row r="10">
      <c r="A10" s="4" t="inlineStr">
        <is>
          <t>Exchange of exchangeable shares (in shares)</t>
        </is>
      </c>
      <c r="D10" s="5" t="n">
        <v>36183</v>
      </c>
      <c r="E10" s="5" t="n">
        <v>-36183</v>
      </c>
    </row>
    <row r="11">
      <c r="A11" s="4" t="inlineStr">
        <is>
          <t>Common stock repurchases (in shares)</t>
        </is>
      </c>
      <c r="D11" s="5" t="n">
        <v>-5960134</v>
      </c>
    </row>
    <row r="12">
      <c r="A12" s="4" t="inlineStr">
        <is>
          <t>Common stock repurchases</t>
        </is>
      </c>
      <c r="B12" s="5" t="n">
        <v>-200000</v>
      </c>
      <c r="J12" s="5" t="n">
        <v>-200000</v>
      </c>
      <c r="K12" s="5" t="n">
        <v>-200000</v>
      </c>
    </row>
    <row r="13">
      <c r="A13" s="4" t="inlineStr">
        <is>
          <t>Dividends declared</t>
        </is>
      </c>
      <c r="B13" s="5" t="n">
        <v>-7184</v>
      </c>
      <c r="G13" s="5" t="n">
        <v>-7184</v>
      </c>
      <c r="K13" s="5" t="n">
        <v>-7184</v>
      </c>
    </row>
    <row r="14">
      <c r="A14" s="4" t="inlineStr">
        <is>
          <t>Distributions to non-controlling interests</t>
        </is>
      </c>
      <c r="B14" s="5" t="n">
        <v>-1963</v>
      </c>
      <c r="M14" s="5" t="n">
        <v>-1963</v>
      </c>
    </row>
    <row r="15">
      <c r="A15" s="4" t="inlineStr">
        <is>
          <t>Other</t>
        </is>
      </c>
      <c r="B15" s="5" t="n">
        <v>-223</v>
      </c>
      <c r="G15" s="5" t="n">
        <v>-516</v>
      </c>
      <c r="K15" s="5" t="n">
        <v>-516</v>
      </c>
      <c r="M15" s="5" t="n">
        <v>293</v>
      </c>
    </row>
    <row r="16">
      <c r="A16" s="4" t="inlineStr">
        <is>
          <t>Net income</t>
        </is>
      </c>
      <c r="B16" s="5" t="n">
        <v>41503</v>
      </c>
      <c r="G16" s="5" t="n">
        <v>38686</v>
      </c>
      <c r="K16" s="5" t="n">
        <v>38686</v>
      </c>
      <c r="M16" s="5" t="n">
        <v>2817</v>
      </c>
    </row>
    <row r="17">
      <c r="A17" s="4" t="inlineStr">
        <is>
          <t>Balance (in shares) at Mar. 31, 2020</t>
        </is>
      </c>
      <c r="D17" s="5" t="n">
        <v>137645986</v>
      </c>
      <c r="E17" s="5" t="n">
        <v>0</v>
      </c>
    </row>
    <row r="18">
      <c r="A18" s="4" t="inlineStr">
        <is>
          <t>Balance at Mar. 31, 2020</t>
        </is>
      </c>
      <c r="B18" s="5" t="n">
        <v>3795178</v>
      </c>
      <c r="D18" s="6" t="n">
        <v>2</v>
      </c>
      <c r="E18" s="6" t="n">
        <v>0</v>
      </c>
      <c r="F18" s="5" t="n">
        <v>2040383</v>
      </c>
      <c r="G18" s="5" t="n">
        <v>2881416</v>
      </c>
      <c r="I18" s="5" t="n">
        <v>-324786</v>
      </c>
      <c r="J18" s="5" t="n">
        <v>-806523</v>
      </c>
      <c r="K18" s="5" t="n">
        <v>3790492</v>
      </c>
      <c r="M18" s="5" t="n">
        <v>4686</v>
      </c>
    </row>
    <row r="19">
      <c r="A19" s="4" t="inlineStr">
        <is>
          <t>Balance (in shares) at Dec. 31, 2020</t>
        </is>
      </c>
      <c r="D19" s="5" t="n">
        <v>138300191</v>
      </c>
    </row>
    <row r="20">
      <c r="A20" s="4" t="inlineStr">
        <is>
          <t>Balance at Dec. 31, 2020</t>
        </is>
      </c>
      <c r="B20" s="5" t="n">
        <v>4348972</v>
      </c>
      <c r="D20" s="6" t="n">
        <v>2</v>
      </c>
      <c r="F20" s="5" t="n">
        <v>2170026</v>
      </c>
      <c r="G20" s="5" t="n">
        <v>3264967</v>
      </c>
      <c r="I20" s="5" t="n">
        <v>-232997</v>
      </c>
      <c r="J20" s="5" t="n">
        <v>-857817</v>
      </c>
      <c r="K20" s="5" t="n">
        <v>4344181</v>
      </c>
      <c r="M20" s="5" t="n">
        <v>4791</v>
      </c>
    </row>
    <row r="21">
      <c r="A21" s="3" t="inlineStr">
        <is>
          <t>Increase (Decrease) in Stockholders' Equity [Roll Forward]</t>
        </is>
      </c>
    </row>
    <row r="22">
      <c r="A22" s="4" t="inlineStr">
        <is>
          <t>Other comprehensive income (loss)</t>
        </is>
      </c>
      <c r="B22" s="5" t="n">
        <v>8539</v>
      </c>
      <c r="I22" s="5" t="n">
        <v>8539</v>
      </c>
      <c r="K22" s="5" t="n">
        <v>8539</v>
      </c>
    </row>
    <row r="23">
      <c r="A23" s="4" t="inlineStr">
        <is>
          <t>Stock-based compensation activity (in shares)</t>
        </is>
      </c>
      <c r="D23" s="5" t="n">
        <v>1368739</v>
      </c>
    </row>
    <row r="24">
      <c r="A24" s="4" t="inlineStr">
        <is>
          <t>Stock-based compensation activity</t>
        </is>
      </c>
      <c r="B24" s="5" t="n">
        <v>-41399</v>
      </c>
      <c r="F24" s="5" t="n">
        <v>13702</v>
      </c>
      <c r="J24" s="5" t="n">
        <v>-55101</v>
      </c>
      <c r="K24" s="5" t="n">
        <v>-41399</v>
      </c>
    </row>
    <row r="25">
      <c r="A25" s="4" t="inlineStr">
        <is>
          <t>Common stock repurchases (in shares)</t>
        </is>
      </c>
      <c r="D25" s="5" t="n">
        <v>-222081</v>
      </c>
    </row>
    <row r="26">
      <c r="A26" s="4" t="inlineStr">
        <is>
          <t>Common stock repurchases</t>
        </is>
      </c>
      <c r="B26" s="5" t="n">
        <v>-17710</v>
      </c>
      <c r="J26" s="5" t="n">
        <v>-17710</v>
      </c>
      <c r="K26" s="5" t="n">
        <v>-17710</v>
      </c>
    </row>
    <row r="27">
      <c r="A27" s="4" t="inlineStr">
        <is>
          <t>Dividends declared</t>
        </is>
      </c>
      <c r="B27" s="5" t="n">
        <v>-8429</v>
      </c>
      <c r="G27" s="5" t="n">
        <v>-8429</v>
      </c>
      <c r="K27" s="5" t="n">
        <v>-8429</v>
      </c>
    </row>
    <row r="28">
      <c r="A28" s="4" t="inlineStr">
        <is>
          <t>Distributions to non-controlling interests</t>
        </is>
      </c>
      <c r="B28" s="5" t="n">
        <v>-1129</v>
      </c>
      <c r="M28" s="5" t="n">
        <v>-1129</v>
      </c>
    </row>
    <row r="29">
      <c r="A29" s="4" t="inlineStr">
        <is>
          <t>Net income</t>
        </is>
      </c>
      <c r="B29" s="5" t="n">
        <v>91319</v>
      </c>
      <c r="G29" s="5" t="n">
        <v>89761</v>
      </c>
      <c r="K29" s="5" t="n">
        <v>89761</v>
      </c>
      <c r="M29" s="5" t="n">
        <v>1558</v>
      </c>
    </row>
    <row r="30">
      <c r="A30" s="4" t="inlineStr">
        <is>
          <t>Balance (in shares) at Mar. 31, 2021</t>
        </is>
      </c>
      <c r="D30" s="5" t="n">
        <v>139446849</v>
      </c>
    </row>
    <row r="31">
      <c r="A31" s="4" t="inlineStr">
        <is>
          <t>Balance at Mar. 31, 2021</t>
        </is>
      </c>
      <c r="B31" s="6" t="n">
        <v>4380163</v>
      </c>
      <c r="D31" s="6" t="n">
        <v>2</v>
      </c>
      <c r="F31" s="6" t="n">
        <v>2183728</v>
      </c>
      <c r="G31" s="6" t="n">
        <v>3346299</v>
      </c>
      <c r="I31" s="6" t="n">
        <v>-224458</v>
      </c>
      <c r="J31" s="6" t="n">
        <v>-930628</v>
      </c>
      <c r="K31" s="6" t="n">
        <v>4374943</v>
      </c>
      <c r="M31" s="6" t="n">
        <v>52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6" customWidth="1" min="10" max="10"/>
    <col width="16" customWidth="1" min="11" max="11"/>
    <col width="14" customWidth="1" min="12" max="12"/>
  </cols>
  <sheetData>
    <row r="1">
      <c r="A1" s="1" t="inlineStr">
        <is>
          <t>Commitments and Contingencies - Legal Proceedings (Details) - USD ($) $ in Thousands</t>
        </is>
      </c>
      <c r="B1" s="2" t="inlineStr">
        <is>
          <t>1 Months Ended</t>
        </is>
      </c>
      <c r="E1" s="2" t="inlineStr">
        <is>
          <t>3 Months Ended</t>
        </is>
      </c>
      <c r="I1" s="2" t="inlineStr">
        <is>
          <t>12 Months Ended</t>
        </is>
      </c>
      <c r="J1" s="2" t="inlineStr">
        <is>
          <t>24 Months Ended</t>
        </is>
      </c>
      <c r="K1" s="2" t="inlineStr">
        <is>
          <t>52 Months Ended</t>
        </is>
      </c>
    </row>
    <row r="2">
      <c r="B2" s="2" t="inlineStr">
        <is>
          <t>Aug. 31, 2020</t>
        </is>
      </c>
      <c r="C2" s="2" t="inlineStr">
        <is>
          <t>Jul. 31, 2019</t>
        </is>
      </c>
      <c r="D2" s="2" t="inlineStr">
        <is>
          <t>Apr. 30, 2019</t>
        </is>
      </c>
      <c r="E2" s="2" t="inlineStr">
        <is>
          <t>Mar. 31, 2021</t>
        </is>
      </c>
      <c r="F2" s="2" t="inlineStr">
        <is>
          <t>Mar. 31, 2020</t>
        </is>
      </c>
      <c r="G2" s="2" t="inlineStr">
        <is>
          <t>Jun. 30, 2019</t>
        </is>
      </c>
      <c r="H2" s="2" t="inlineStr">
        <is>
          <t>Sep. 30, 2017</t>
        </is>
      </c>
      <c r="I2" s="2" t="inlineStr">
        <is>
          <t>Dec. 31, 2015</t>
        </is>
      </c>
      <c r="J2" s="2" t="inlineStr">
        <is>
          <t>Dec. 31, 2020</t>
        </is>
      </c>
      <c r="K2" s="2" t="inlineStr">
        <is>
          <t>Apr. 30, 2019</t>
        </is>
      </c>
      <c r="L2" s="2" t="inlineStr">
        <is>
          <t>Nov. 30, 2021</t>
        </is>
      </c>
    </row>
    <row r="3">
      <c r="A3" s="3" t="inlineStr">
        <is>
          <t>Loss Contingencies [Line Items]</t>
        </is>
      </c>
    </row>
    <row r="4">
      <c r="A4" s="4" t="inlineStr">
        <is>
          <t>Gross Profit</t>
        </is>
      </c>
      <c r="E4" s="6" t="n">
        <v>-372890</v>
      </c>
      <c r="F4" s="6" t="n">
        <v>-332196</v>
      </c>
    </row>
    <row r="5">
      <c r="A5" s="4" t="inlineStr">
        <is>
          <t>Lorenzo Benton v Telecom Network Specialists Inc</t>
        </is>
      </c>
    </row>
    <row r="6">
      <c r="A6" s="3" t="inlineStr">
        <is>
          <t>Loss Contingencies [Line Items]</t>
        </is>
      </c>
    </row>
    <row r="7">
      <c r="A7" s="4" t="inlineStr">
        <is>
          <t>Damages awarded</t>
        </is>
      </c>
      <c r="J7" s="6" t="n">
        <v>9500</v>
      </c>
    </row>
    <row r="8">
      <c r="A8" s="4" t="inlineStr">
        <is>
          <t>Reasonably possible estimate of loss</t>
        </is>
      </c>
      <c r="E8" s="5" t="n">
        <v>9500</v>
      </c>
    </row>
    <row r="9">
      <c r="A9" s="4" t="inlineStr">
        <is>
          <t>Disputed Contract Termination</t>
        </is>
      </c>
    </row>
    <row r="10">
      <c r="A10" s="3" t="inlineStr">
        <is>
          <t>Loss Contingencies [Line Items]</t>
        </is>
      </c>
    </row>
    <row r="11">
      <c r="A11" s="4" t="inlineStr">
        <is>
          <t>Charge to earnings related to legal proceedings</t>
        </is>
      </c>
      <c r="G11" s="6" t="n">
        <v>79200</v>
      </c>
    </row>
    <row r="12">
      <c r="A12" s="4" t="inlineStr">
        <is>
          <t>Net receivable position on projects</t>
        </is>
      </c>
      <c r="E12" s="5" t="n">
        <v>120000</v>
      </c>
    </row>
    <row r="13">
      <c r="A13" s="4" t="inlineStr">
        <is>
          <t>Disputed Contract Termination | Adjustment | Correction of Estimated Project Costs and Percentage of Completion Method</t>
        </is>
      </c>
    </row>
    <row r="14">
      <c r="A14" s="3" t="inlineStr">
        <is>
          <t>Loss Contingencies [Line Items]</t>
        </is>
      </c>
    </row>
    <row r="15">
      <c r="A15" s="4" t="inlineStr">
        <is>
          <t>Gross Profit</t>
        </is>
      </c>
      <c r="G15" s="6" t="n">
        <v>14500</v>
      </c>
    </row>
    <row r="16">
      <c r="A16" s="4" t="inlineStr">
        <is>
          <t>Redes | Telecommunication Networks Construction and Operation</t>
        </is>
      </c>
    </row>
    <row r="17">
      <c r="A17" s="3" t="inlineStr">
        <is>
          <t>Loss Contingencies [Line Items]</t>
        </is>
      </c>
    </row>
    <row r="18">
      <c r="A18" s="4" t="inlineStr">
        <is>
          <t>Term of post-construction operation and maintenance period</t>
        </is>
      </c>
      <c r="I18" s="4" t="inlineStr">
        <is>
          <t>10 years</t>
        </is>
      </c>
    </row>
    <row r="19">
      <c r="A19" s="4" t="inlineStr">
        <is>
          <t>Redes | Disputed Contract Termination</t>
        </is>
      </c>
    </row>
    <row r="20">
      <c r="A20" s="3" t="inlineStr">
        <is>
          <t>Loss Contingencies [Line Items]</t>
        </is>
      </c>
    </row>
    <row r="21">
      <c r="A21" s="4" t="inlineStr">
        <is>
          <t>Advance payments received</t>
        </is>
      </c>
      <c r="I21" s="6" t="n">
        <v>87000</v>
      </c>
    </row>
    <row r="22">
      <c r="A22" s="4" t="inlineStr">
        <is>
          <t>On-demand performance bonds</t>
        </is>
      </c>
      <c r="I22" s="5" t="n">
        <v>25000</v>
      </c>
    </row>
    <row r="23">
      <c r="A23" s="4" t="inlineStr">
        <is>
          <t>Construction costs incurred</t>
        </is>
      </c>
      <c r="K23" s="6" t="n">
        <v>157000</v>
      </c>
    </row>
    <row r="24">
      <c r="A24" s="4" t="inlineStr">
        <is>
          <t>Payments received on construction contracts</t>
        </is>
      </c>
      <c r="K24" s="6" t="n">
        <v>100000</v>
      </c>
    </row>
    <row r="25">
      <c r="A25" s="4" t="inlineStr">
        <is>
          <t>Net receivable position on projects</t>
        </is>
      </c>
      <c r="E25" s="6" t="n">
        <v>87000</v>
      </c>
    </row>
    <row r="26">
      <c r="A26" s="4" t="inlineStr">
        <is>
          <t>Redes | Disputed Contract Termination | Telecommunication Networks Construction and Operation</t>
        </is>
      </c>
    </row>
    <row r="27">
      <c r="A27" s="3" t="inlineStr">
        <is>
          <t>Loss Contingencies [Line Items]</t>
        </is>
      </c>
    </row>
    <row r="28">
      <c r="A28" s="4" t="inlineStr">
        <is>
          <t>Aggregate consideration for projects</t>
        </is>
      </c>
      <c r="I28" s="5" t="n">
        <v>248000</v>
      </c>
    </row>
    <row r="29">
      <c r="A29" s="4" t="inlineStr">
        <is>
          <t>Aggregate consideration to be paid during the construction period</t>
        </is>
      </c>
      <c r="I29" s="5" t="n">
        <v>151000</v>
      </c>
    </row>
    <row r="30">
      <c r="A30" s="4" t="inlineStr">
        <is>
          <t>Aggregate consideration to be paid during the post-construction operation and maintenance period</t>
        </is>
      </c>
      <c r="I30" s="6" t="n">
        <v>97000</v>
      </c>
    </row>
    <row r="31">
      <c r="A31" s="4" t="inlineStr">
        <is>
          <t>Redes | Disputed Contract Termination | Forecast</t>
        </is>
      </c>
    </row>
    <row r="32">
      <c r="A32" s="3" t="inlineStr">
        <is>
          <t>Loss Contingencies [Line Items]</t>
        </is>
      </c>
    </row>
    <row r="33">
      <c r="A33" s="4" t="inlineStr">
        <is>
          <t>Amount claimed in arbitration</t>
        </is>
      </c>
      <c r="L33" s="6" t="n">
        <v>190000</v>
      </c>
    </row>
    <row r="34">
      <c r="A34" s="4" t="inlineStr">
        <is>
          <t>QPS Engineering, LLC | Maurepas Project Dispute</t>
        </is>
      </c>
    </row>
    <row r="35">
      <c r="A35" s="3" t="inlineStr">
        <is>
          <t>Loss Contingencies [Line Items]</t>
        </is>
      </c>
    </row>
    <row r="36">
      <c r="A36" s="4" t="inlineStr">
        <is>
          <t>Damages sought</t>
        </is>
      </c>
      <c r="H36" s="6" t="n">
        <v>22000</v>
      </c>
    </row>
    <row r="37">
      <c r="A37" s="4" t="inlineStr">
        <is>
          <t>PRONATEL | Disputed Contract Termination</t>
        </is>
      </c>
    </row>
    <row r="38">
      <c r="A38" s="3" t="inlineStr">
        <is>
          <t>Loss Contingencies [Line Items]</t>
        </is>
      </c>
    </row>
    <row r="39">
      <c r="A39" s="4" t="inlineStr">
        <is>
          <t>Damages sought</t>
        </is>
      </c>
      <c r="B39" s="6" t="n">
        <v>42000</v>
      </c>
      <c r="D39" s="6" t="n">
        <v>45000</v>
      </c>
    </row>
    <row r="40">
      <c r="A40" s="4" t="inlineStr">
        <is>
          <t>Bond proceeds received</t>
        </is>
      </c>
      <c r="D40" s="6" t="n">
        <v>112000</v>
      </c>
    </row>
    <row r="41">
      <c r="A41" s="4" t="inlineStr">
        <is>
          <t>Maurepas | Maurepas Project Dispute</t>
        </is>
      </c>
    </row>
    <row r="42">
      <c r="A42" s="3" t="inlineStr">
        <is>
          <t>Loss Contingencies [Line Items]</t>
        </is>
      </c>
    </row>
    <row r="43">
      <c r="A43" s="4" t="inlineStr">
        <is>
          <t>Damages sought</t>
        </is>
      </c>
      <c r="C43" s="6" t="n">
        <v>59000</v>
      </c>
    </row>
  </sheetData>
  <mergeCells count="3">
    <mergeCell ref="A1:A2"/>
    <mergeCell ref="B1:D1"/>
    <mergeCell ref="E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Concentrations of Credit Risk (Details) $ in Millions</t>
        </is>
      </c>
      <c r="B1" s="2" t="inlineStr">
        <is>
          <t>Mar. 31, 2021USD ($)Customer</t>
        </is>
      </c>
      <c r="C1" s="2" t="inlineStr">
        <is>
          <t>Dec. 31, 2020Customer</t>
        </is>
      </c>
    </row>
    <row r="2">
      <c r="A2" s="3" t="inlineStr">
        <is>
          <t>Concentration Risk [Line Items]</t>
        </is>
      </c>
    </row>
    <row r="3">
      <c r="A3" s="4" t="inlineStr">
        <is>
          <t>Accounts receivable | $</t>
        </is>
      </c>
      <c r="B3" s="9" t="n">
        <v>27.5</v>
      </c>
    </row>
    <row r="4">
      <c r="A4" s="4" t="inlineStr">
        <is>
          <t>Customer Concentration Risk</t>
        </is>
      </c>
    </row>
    <row r="5">
      <c r="A5" s="3" t="inlineStr">
        <is>
          <t>Concentration Risk [Line Items]</t>
        </is>
      </c>
    </row>
    <row r="6">
      <c r="A6" s="4" t="inlineStr">
        <is>
          <t>Number of customers representing ten percent or more of net receivable position | Customer</t>
        </is>
      </c>
      <c r="B6" s="5" t="n">
        <v>0</v>
      </c>
      <c r="C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Mar. 31, 2021</t>
        </is>
      </c>
      <c r="C1" s="2" t="inlineStr">
        <is>
          <t>Dec. 31, 2020</t>
        </is>
      </c>
    </row>
    <row r="2">
      <c r="A2" s="3" t="inlineStr">
        <is>
          <t>Commitment And Contingencies [Line Items]</t>
        </is>
      </c>
    </row>
    <row r="3">
      <c r="A3" s="4" t="inlineStr">
        <is>
          <t>Insurance and other non-current liabilities</t>
        </is>
      </c>
      <c r="B3" s="6" t="n">
        <v>383564</v>
      </c>
      <c r="C3" s="6" t="n">
        <v>391221</v>
      </c>
    </row>
    <row r="4">
      <c r="A4" s="4" t="inlineStr">
        <is>
          <t>Employer's Liability, Workers' Compensation, Auto Liability, General Liability and Group Health Care Claims</t>
        </is>
      </c>
    </row>
    <row r="5">
      <c r="A5" s="3" t="inlineStr">
        <is>
          <t>Commitment And Contingencies [Line Items]</t>
        </is>
      </c>
    </row>
    <row r="6">
      <c r="A6" s="4" t="inlineStr">
        <is>
          <t>Gross amount accrued for insurance claims</t>
        </is>
      </c>
      <c r="B6" s="5" t="n">
        <v>303100</v>
      </c>
      <c r="C6" s="5" t="n">
        <v>319500</v>
      </c>
    </row>
    <row r="7">
      <c r="A7" s="4" t="inlineStr">
        <is>
          <t>Insurance and other non-current liabilities</t>
        </is>
      </c>
      <c r="B7" s="5" t="n">
        <v>224900</v>
      </c>
      <c r="C7" s="5" t="n">
        <v>238000</v>
      </c>
    </row>
    <row r="8">
      <c r="A8" s="4" t="inlineStr">
        <is>
          <t>Related insurance recoveries/receivables</t>
        </is>
      </c>
      <c r="B8" s="5" t="n">
        <v>26100</v>
      </c>
      <c r="C8" s="5" t="n">
        <v>35600</v>
      </c>
    </row>
    <row r="9">
      <c r="A9" s="4" t="inlineStr">
        <is>
          <t>Related insurance recoveries/receivables included in prepaid expenses and other current assets</t>
        </is>
      </c>
      <c r="B9" s="5" t="n">
        <v>400</v>
      </c>
      <c r="C9" s="5" t="n">
        <v>400</v>
      </c>
    </row>
    <row r="10">
      <c r="A10" s="4" t="inlineStr">
        <is>
          <t>Long-term insurance receivables</t>
        </is>
      </c>
      <c r="B10" s="6" t="n">
        <v>25700</v>
      </c>
      <c r="C10" s="6" t="n">
        <v>35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Mar. 31, 2021USD ($)</t>
        </is>
      </c>
    </row>
    <row r="2">
      <c r="A2" s="4" t="inlineStr">
        <is>
          <t>Letters of Credit | Senior Credit Facility</t>
        </is>
      </c>
    </row>
    <row r="3">
      <c r="A3" s="3" t="inlineStr">
        <is>
          <t>Loss Contingencies [Line Items]</t>
        </is>
      </c>
    </row>
    <row r="4">
      <c r="A4" s="4" t="inlineStr">
        <is>
          <t>Outstanding letters of credit and bank guarantees</t>
        </is>
      </c>
      <c r="B4" s="9" t="n">
        <v>3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Bonds and Parent Guarantees (Details) - USD ($) $ in Millions</t>
        </is>
      </c>
      <c r="B1" s="2" t="inlineStr">
        <is>
          <t>1 Months Ended</t>
        </is>
      </c>
    </row>
    <row r="2">
      <c r="B2" s="2" t="inlineStr">
        <is>
          <t>Apr. 30, 2019</t>
        </is>
      </c>
      <c r="C2" s="2" t="inlineStr">
        <is>
          <t>Mar. 31, 2021</t>
        </is>
      </c>
    </row>
    <row r="3">
      <c r="A3" s="4" t="inlineStr">
        <is>
          <t>Performance Bonds</t>
        </is>
      </c>
    </row>
    <row r="4">
      <c r="A4" s="3" t="inlineStr">
        <is>
          <t>Guarantor Obligations [Line Items]</t>
        </is>
      </c>
    </row>
    <row r="5">
      <c r="A5" s="4" t="inlineStr">
        <is>
          <t>Total amount of outstanding performance bonds</t>
        </is>
      </c>
      <c r="C5" s="6" t="n">
        <v>4000</v>
      </c>
    </row>
    <row r="6">
      <c r="A6" s="4" t="inlineStr">
        <is>
          <t>Estimate | Performance Bonds</t>
        </is>
      </c>
    </row>
    <row r="7">
      <c r="A7" s="3" t="inlineStr">
        <is>
          <t>Guarantor Obligations [Line Items]</t>
        </is>
      </c>
    </row>
    <row r="8">
      <c r="A8" s="4" t="inlineStr">
        <is>
          <t>Estimated cost to complete bonded projects</t>
        </is>
      </c>
      <c r="C8" s="6" t="n">
        <v>1400</v>
      </c>
    </row>
    <row r="9">
      <c r="A9" s="4" t="inlineStr">
        <is>
          <t>PRONATEL | Project Contract Termination</t>
        </is>
      </c>
    </row>
    <row r="10">
      <c r="A10" s="3" t="inlineStr">
        <is>
          <t>Guarantor Obligations [Line Items]</t>
        </is>
      </c>
    </row>
    <row r="11">
      <c r="A11" s="4" t="inlineStr">
        <is>
          <t>Bond proceeds received</t>
        </is>
      </c>
      <c r="B11" s="6" t="n">
        <v>1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Deferred Compensation Plans (Details)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Contributions by employer</t>
        </is>
      </c>
      <c r="B4" s="6" t="n">
        <v>500000</v>
      </c>
      <c r="C4" s="6" t="n">
        <v>500000</v>
      </c>
    </row>
    <row r="5">
      <c r="A5" s="4" t="inlineStr">
        <is>
          <t>Employer discretionary contribution amount</t>
        </is>
      </c>
      <c r="B5" s="5" t="n">
        <v>0</v>
      </c>
      <c r="C5" s="6" t="n">
        <v>0</v>
      </c>
    </row>
    <row r="6">
      <c r="A6" s="4" t="inlineStr">
        <is>
          <t>Deferred compensation liability, noncurrent</t>
        </is>
      </c>
      <c r="B6" s="5" t="n">
        <v>63400000</v>
      </c>
      <c r="D6" s="6" t="n">
        <v>58200000</v>
      </c>
    </row>
    <row r="7">
      <c r="A7" s="4" t="inlineStr">
        <is>
          <t>Life insurance</t>
        </is>
      </c>
      <c r="B7" s="6" t="n">
        <v>61500000</v>
      </c>
      <c r="D7" s="6" t="n">
        <v>565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sidual Value Guarantees (Details) $ in Millions</t>
        </is>
      </c>
      <c r="B1" s="2" t="inlineStr">
        <is>
          <t>Mar. 31, 2021USD ($)</t>
        </is>
      </c>
    </row>
    <row r="2">
      <c r="A2" s="3" t="inlineStr">
        <is>
          <t>Commitments and Contingencies Disclosure [Abstract]</t>
        </is>
      </c>
    </row>
    <row r="3">
      <c r="A3" s="4" t="inlineStr">
        <is>
          <t>Maximum guaranteed residual value</t>
        </is>
      </c>
      <c r="B3" s="9" t="n">
        <v>86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s>
  <sheetData>
    <row r="1">
      <c r="A1" s="1" t="inlineStr">
        <is>
          <t>Segment Information - Narrative (Details) $ in Thousands</t>
        </is>
      </c>
      <c r="B1" s="2" t="inlineStr">
        <is>
          <t>3 Months Ended</t>
        </is>
      </c>
    </row>
    <row r="2">
      <c r="B2" s="2" t="inlineStr">
        <is>
          <t>Mar. 31, 2021USD ($)Segmentdivision</t>
        </is>
      </c>
      <c r="C2" s="2" t="inlineStr">
        <is>
          <t>Mar. 31, 2020USD ($)</t>
        </is>
      </c>
      <c r="D2" s="2" t="inlineStr">
        <is>
          <t>Dec. 31, 2020USD ($)</t>
        </is>
      </c>
    </row>
    <row r="3">
      <c r="A3" s="3" t="inlineStr">
        <is>
          <t>Segment Reporting Information [Line Items]</t>
        </is>
      </c>
    </row>
    <row r="4">
      <c r="A4" s="4" t="inlineStr">
        <is>
          <t>Number of reportable segments | Segment</t>
        </is>
      </c>
      <c r="B4" s="5" t="n">
        <v>2</v>
      </c>
    </row>
    <row r="5">
      <c r="A5" s="4" t="inlineStr">
        <is>
          <t>Number of internal divisions | division</t>
        </is>
      </c>
      <c r="B5" s="5" t="n">
        <v>2</v>
      </c>
    </row>
    <row r="6">
      <c r="A6" s="4" t="inlineStr">
        <is>
          <t>Revenues</t>
        </is>
      </c>
      <c r="B6" s="6" t="n">
        <v>2703581</v>
      </c>
      <c r="C6" s="6" t="n">
        <v>2764095</v>
      </c>
    </row>
    <row r="7">
      <c r="A7" s="4" t="inlineStr">
        <is>
          <t>Operating income (loss)</t>
        </is>
      </c>
      <c r="B7" s="5" t="n">
        <v>113729</v>
      </c>
      <c r="C7" s="5" t="n">
        <v>80737</v>
      </c>
    </row>
    <row r="8">
      <c r="A8" s="4" t="inlineStr">
        <is>
          <t>Canada</t>
        </is>
      </c>
    </row>
    <row r="9">
      <c r="A9" s="3" t="inlineStr">
        <is>
          <t>Segment Reporting Information [Line Items]</t>
        </is>
      </c>
    </row>
    <row r="10">
      <c r="A10" s="4" t="inlineStr">
        <is>
          <t>Revenues</t>
        </is>
      </c>
      <c r="B10" s="6" t="n">
        <v>413846</v>
      </c>
      <c r="C10" s="6" t="n">
        <v>384225</v>
      </c>
    </row>
    <row r="11">
      <c r="A11" s="4" t="inlineStr">
        <is>
          <t>Percentage of foreign revenues</t>
        </is>
      </c>
      <c r="B11" s="4" t="inlineStr">
        <is>
          <t>83.00%</t>
        </is>
      </c>
      <c r="C11" s="4" t="inlineStr">
        <is>
          <t>77.00%</t>
        </is>
      </c>
    </row>
    <row r="12">
      <c r="A12" s="4" t="inlineStr">
        <is>
          <t>Foreign Countries</t>
        </is>
      </c>
    </row>
    <row r="13">
      <c r="A13" s="3" t="inlineStr">
        <is>
          <t>Segment Reporting Information [Line Items]</t>
        </is>
      </c>
    </row>
    <row r="14">
      <c r="A14" s="4" t="inlineStr">
        <is>
          <t>Revenues</t>
        </is>
      </c>
      <c r="B14" s="6" t="n">
        <v>497500</v>
      </c>
      <c r="C14" s="6" t="n">
        <v>496000</v>
      </c>
    </row>
    <row r="15">
      <c r="A15" s="4" t="inlineStr">
        <is>
          <t>Property and equipment</t>
        </is>
      </c>
      <c r="B15" s="5" t="n">
        <v>329900</v>
      </c>
      <c r="D15" s="6" t="n">
        <v>336400</v>
      </c>
    </row>
    <row r="16">
      <c r="A16" s="4" t="inlineStr">
        <is>
          <t>Electric Power Infrastructure Solutions | Operating Segments</t>
        </is>
      </c>
    </row>
    <row r="17">
      <c r="A17" s="3" t="inlineStr">
        <is>
          <t>Segment Reporting Information [Line Items]</t>
        </is>
      </c>
    </row>
    <row r="18">
      <c r="A18" s="4" t="inlineStr">
        <is>
          <t>Revenues</t>
        </is>
      </c>
      <c r="B18" s="5" t="n">
        <v>2060120</v>
      </c>
      <c r="C18" s="5" t="n">
        <v>1767027</v>
      </c>
    </row>
    <row r="19">
      <c r="A19" s="4" t="inlineStr">
        <is>
          <t>Operating income (loss)</t>
        </is>
      </c>
      <c r="B19" s="6" t="n">
        <v>199035</v>
      </c>
      <c r="C19" s="5" t="n">
        <v>128758</v>
      </c>
    </row>
    <row r="20">
      <c r="A20" s="4" t="inlineStr">
        <is>
          <t>Electric Power Infrastructure Solutions | Operating Segments | Latin America</t>
        </is>
      </c>
    </row>
    <row r="21">
      <c r="A21" s="3" t="inlineStr">
        <is>
          <t>Segment Reporting Information [Line Items]</t>
        </is>
      </c>
    </row>
    <row r="22">
      <c r="A22" s="4" t="inlineStr">
        <is>
          <t>Operating income (loss)</t>
        </is>
      </c>
      <c r="C22" s="6" t="n">
        <v>-16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703581</v>
      </c>
      <c r="C4" s="6" t="n">
        <v>2764095</v>
      </c>
    </row>
    <row r="5">
      <c r="A5" s="4" t="inlineStr">
        <is>
          <t>Operating income (loss)</t>
        </is>
      </c>
      <c r="B5" s="5" t="n">
        <v>113729</v>
      </c>
      <c r="C5" s="5" t="n">
        <v>80737</v>
      </c>
    </row>
    <row r="6">
      <c r="A6" s="4" t="inlineStr">
        <is>
          <t>Depreciation</t>
        </is>
      </c>
      <c r="B6" s="5" t="n">
        <v>62107</v>
      </c>
      <c r="C6" s="5" t="n">
        <v>54410</v>
      </c>
    </row>
    <row r="7">
      <c r="A7" s="4" t="inlineStr">
        <is>
          <t>Corporate and Non-Allocated Costs</t>
        </is>
      </c>
    </row>
    <row r="8">
      <c r="A8" s="3" t="inlineStr">
        <is>
          <t>Segment Reporting Information [Line Items]</t>
        </is>
      </c>
    </row>
    <row r="9">
      <c r="A9" s="4" t="inlineStr">
        <is>
          <t>Operating income (loss)</t>
        </is>
      </c>
      <c r="B9" s="5" t="n">
        <v>-94119</v>
      </c>
      <c r="C9" s="5" t="n">
        <v>-79298</v>
      </c>
    </row>
    <row r="10">
      <c r="A10" s="4" t="inlineStr">
        <is>
          <t>Depreciation</t>
        </is>
      </c>
      <c r="B10" s="5" t="n">
        <v>4375</v>
      </c>
      <c r="C10" s="5" t="n">
        <v>4162</v>
      </c>
    </row>
    <row r="11">
      <c r="A11" s="4" t="inlineStr">
        <is>
          <t>Electric Power Infrastructure Solutions | Operating Segments</t>
        </is>
      </c>
    </row>
    <row r="12">
      <c r="A12" s="3" t="inlineStr">
        <is>
          <t>Segment Reporting Information [Line Items]</t>
        </is>
      </c>
    </row>
    <row r="13">
      <c r="A13" s="4" t="inlineStr">
        <is>
          <t>Revenues</t>
        </is>
      </c>
      <c r="B13" s="5" t="n">
        <v>2060120</v>
      </c>
      <c r="C13" s="5" t="n">
        <v>1767027</v>
      </c>
    </row>
    <row r="14">
      <c r="A14" s="4" t="inlineStr">
        <is>
          <t>Operating income (loss)</t>
        </is>
      </c>
      <c r="B14" s="5" t="n">
        <v>199035</v>
      </c>
      <c r="C14" s="5" t="n">
        <v>128758</v>
      </c>
    </row>
    <row r="15">
      <c r="A15" s="4" t="inlineStr">
        <is>
          <t>Depreciation</t>
        </is>
      </c>
      <c r="B15" s="5" t="n">
        <v>36645</v>
      </c>
      <c r="C15" s="5" t="n">
        <v>28713</v>
      </c>
    </row>
    <row r="16">
      <c r="A16" s="4" t="inlineStr">
        <is>
          <t>Underground Utility and Infrastructure Solutions | Operating Segments</t>
        </is>
      </c>
    </row>
    <row r="17">
      <c r="A17" s="3" t="inlineStr">
        <is>
          <t>Segment Reporting Information [Line Items]</t>
        </is>
      </c>
    </row>
    <row r="18">
      <c r="A18" s="4" t="inlineStr">
        <is>
          <t>Revenues</t>
        </is>
      </c>
      <c r="B18" s="5" t="n">
        <v>643461</v>
      </c>
      <c r="C18" s="5" t="n">
        <v>997068</v>
      </c>
    </row>
    <row r="19">
      <c r="A19" s="4" t="inlineStr">
        <is>
          <t>Operating income (loss)</t>
        </is>
      </c>
      <c r="B19" s="5" t="n">
        <v>8813</v>
      </c>
      <c r="C19" s="5" t="n">
        <v>31277</v>
      </c>
    </row>
    <row r="20">
      <c r="A20" s="4" t="inlineStr">
        <is>
          <t>Depreciation</t>
        </is>
      </c>
      <c r="B20" s="6" t="n">
        <v>21087</v>
      </c>
      <c r="C20" s="6" t="n">
        <v>215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et Effects of Changes in Operating Assets and Liabilities, Net, on Cash Flows from Operating Activ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Accounts and notes receivable</t>
        </is>
      </c>
      <c r="B4" s="6" t="n">
        <v>35521</v>
      </c>
      <c r="C4" s="6" t="n">
        <v>122330</v>
      </c>
    </row>
    <row r="5">
      <c r="A5" s="4" t="inlineStr">
        <is>
          <t>Contract assets</t>
        </is>
      </c>
      <c r="B5" s="5" t="n">
        <v>-62278</v>
      </c>
      <c r="C5" s="5" t="n">
        <v>16372</v>
      </c>
    </row>
    <row r="6">
      <c r="A6" s="4" t="inlineStr">
        <is>
          <t>Inventories</t>
        </is>
      </c>
      <c r="B6" s="5" t="n">
        <v>-435</v>
      </c>
      <c r="C6" s="5" t="n">
        <v>-4368</v>
      </c>
    </row>
    <row r="7">
      <c r="A7" s="4" t="inlineStr">
        <is>
          <t>Prepaid expenses and other current assets</t>
        </is>
      </c>
      <c r="B7" s="5" t="n">
        <v>9948</v>
      </c>
      <c r="C7" s="5" t="n">
        <v>84078</v>
      </c>
    </row>
    <row r="8">
      <c r="A8" s="4" t="inlineStr">
        <is>
          <t>Accounts payable and accrued expenses and other non-current liabilities</t>
        </is>
      </c>
      <c r="B8" s="5" t="n">
        <v>-4780</v>
      </c>
      <c r="C8" s="5" t="n">
        <v>-110394</v>
      </c>
    </row>
    <row r="9">
      <c r="A9" s="4" t="inlineStr">
        <is>
          <t>Contract liabilities</t>
        </is>
      </c>
      <c r="B9" s="5" t="n">
        <v>-29225</v>
      </c>
      <c r="C9" s="5" t="n">
        <v>-12886</v>
      </c>
    </row>
    <row r="10">
      <c r="A10" s="4" t="inlineStr">
        <is>
          <t>Other, net</t>
        </is>
      </c>
      <c r="B10" s="5" t="n">
        <v>-8200</v>
      </c>
      <c r="C10" s="5" t="n">
        <v>-5662</v>
      </c>
    </row>
    <row r="11">
      <c r="A11" s="4" t="inlineStr">
        <is>
          <t>Net change in operating assets and liabilities, net of non-cash transactions</t>
        </is>
      </c>
      <c r="B11" s="6" t="n">
        <v>-59449</v>
      </c>
      <c r="C11" s="6" t="n">
        <v>894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densed Consolidated Statements of Equity (Parenthetical) - $ / shares</t>
        </is>
      </c>
      <c r="B1" s="2" t="inlineStr">
        <is>
          <t>Mar. 25, 2021</t>
        </is>
      </c>
      <c r="C1" s="2" t="inlineStr">
        <is>
          <t>Dec. 11, 2020</t>
        </is>
      </c>
      <c r="D1" s="2" t="inlineStr">
        <is>
          <t>Aug. 26, 2020</t>
        </is>
      </c>
      <c r="E1" s="2" t="inlineStr">
        <is>
          <t>May 28, 2020</t>
        </is>
      </c>
      <c r="F1" s="2" t="inlineStr">
        <is>
          <t>Mar. 26, 2020</t>
        </is>
      </c>
      <c r="G1" s="2" t="inlineStr">
        <is>
          <t>Mar. 31, 2021</t>
        </is>
      </c>
      <c r="H1" s="2" t="inlineStr">
        <is>
          <t>Mar. 31, 2020</t>
        </is>
      </c>
    </row>
    <row r="2">
      <c r="A2" s="3" t="inlineStr">
        <is>
          <t>Statement of Stockholders' Equity [Abstract]</t>
        </is>
      </c>
    </row>
    <row r="3">
      <c r="A3" s="4" t="inlineStr">
        <is>
          <t>Cash dividends declared (in dollars per share)</t>
        </is>
      </c>
      <c r="B3" s="8" t="n">
        <v>0.06</v>
      </c>
      <c r="C3" s="8" t="n">
        <v>0.06</v>
      </c>
      <c r="D3" s="8" t="n">
        <v>0.05</v>
      </c>
      <c r="E3" s="8" t="n">
        <v>0.05</v>
      </c>
      <c r="F3" s="8" t="n">
        <v>0.05</v>
      </c>
      <c r="G3" s="8" t="n">
        <v>0.06</v>
      </c>
      <c r="H3" s="8" t="n">
        <v>0.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and Restricted Cash [Line Items]</t>
        </is>
      </c>
    </row>
    <row r="3">
      <c r="A3" s="4" t="inlineStr">
        <is>
          <t>Cash and cash equivalents</t>
        </is>
      </c>
      <c r="B3" s="6" t="n">
        <v>200218</v>
      </c>
      <c r="C3" s="6" t="n">
        <v>184620</v>
      </c>
      <c r="D3" s="6" t="n">
        <v>377205</v>
      </c>
      <c r="E3" s="6" t="n">
        <v>164798</v>
      </c>
    </row>
    <row r="4">
      <c r="A4" s="4" t="inlineStr">
        <is>
          <t>Total cash, cash equivalents, and restricted cash reported in the statements of cash flows</t>
        </is>
      </c>
      <c r="B4" s="5" t="n">
        <v>202615</v>
      </c>
      <c r="C4" s="5" t="n">
        <v>186808</v>
      </c>
      <c r="D4" s="5" t="n">
        <v>381638</v>
      </c>
      <c r="E4" s="5" t="n">
        <v>169745</v>
      </c>
    </row>
    <row r="5">
      <c r="A5" s="4" t="inlineStr">
        <is>
          <t>Prepaid Expenses and Other Current Assets</t>
        </is>
      </c>
    </row>
    <row r="6">
      <c r="A6" s="3" t="inlineStr">
        <is>
          <t>Cash, Cash Equivalents and Restricted Cash [Line Items]</t>
        </is>
      </c>
    </row>
    <row r="7">
      <c r="A7" s="4" t="inlineStr">
        <is>
          <t>Restricted cash and cash equivalents</t>
        </is>
      </c>
      <c r="B7" s="5" t="n">
        <v>1518</v>
      </c>
      <c r="C7" s="5" t="n">
        <v>1275</v>
      </c>
      <c r="D7" s="5" t="n">
        <v>3514</v>
      </c>
      <c r="E7" s="5" t="n">
        <v>4026</v>
      </c>
    </row>
    <row r="8">
      <c r="A8" s="4" t="inlineStr">
        <is>
          <t>Other Assets</t>
        </is>
      </c>
    </row>
    <row r="9">
      <c r="A9" s="3" t="inlineStr">
        <is>
          <t>Cash, Cash Equivalents and Restricted Cash [Line Items]</t>
        </is>
      </c>
    </row>
    <row r="10">
      <c r="A10" s="4" t="inlineStr">
        <is>
          <t>Restricted cash and cash equivalents</t>
        </is>
      </c>
      <c r="B10" s="6" t="n">
        <v>879</v>
      </c>
      <c r="C10" s="6" t="n">
        <v>913</v>
      </c>
      <c r="D10" s="6" t="n">
        <v>919</v>
      </c>
      <c r="E10" s="6" t="n">
        <v>9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27610</v>
      </c>
      <c r="C4" s="6" t="n">
        <v>-29482</v>
      </c>
    </row>
    <row r="5">
      <c r="A5" s="4" t="inlineStr">
        <is>
          <t>Operating cash flows from finance leases</t>
        </is>
      </c>
      <c r="B5" s="5" t="n">
        <v>-27</v>
      </c>
      <c r="C5" s="5" t="n">
        <v>-17</v>
      </c>
    </row>
    <row r="6">
      <c r="A6" s="4" t="inlineStr">
        <is>
          <t>Financing cash flows from finance leases</t>
        </is>
      </c>
      <c r="B6" s="5" t="n">
        <v>-249</v>
      </c>
      <c r="C6" s="5" t="n">
        <v>-201</v>
      </c>
    </row>
    <row r="7">
      <c r="A7" s="3" t="inlineStr">
        <is>
          <t>Lease assets obtained in exchange for lease liabilities:</t>
        </is>
      </c>
    </row>
    <row r="8">
      <c r="A8" s="4" t="inlineStr">
        <is>
          <t>Operating leases</t>
        </is>
      </c>
      <c r="B8" s="5" t="n">
        <v>17927</v>
      </c>
      <c r="C8" s="5" t="n">
        <v>29693</v>
      </c>
    </row>
    <row r="9">
      <c r="A9" s="4" t="inlineStr">
        <is>
          <t>Finance leases</t>
        </is>
      </c>
      <c r="B9" s="6" t="n">
        <v>1505</v>
      </c>
      <c r="C9" s="6" t="n">
        <v>8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 paid</t>
        </is>
      </c>
      <c r="B4" s="6" t="n">
        <v>-4039</v>
      </c>
      <c r="C4" s="6" t="n">
        <v>-13272</v>
      </c>
    </row>
    <row r="5">
      <c r="A5" s="4" t="inlineStr">
        <is>
          <t>Income taxes paid</t>
        </is>
      </c>
      <c r="B5" s="5" t="n">
        <v>-4602</v>
      </c>
      <c r="C5" s="5" t="n">
        <v>-54221</v>
      </c>
    </row>
    <row r="6">
      <c r="A6" s="4" t="inlineStr">
        <is>
          <t>Income tax refunds</t>
        </is>
      </c>
      <c r="B6" s="6" t="n">
        <v>6137</v>
      </c>
      <c r="C6" s="6" t="n">
        <v>23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pplemental Cash Flow Information - Narrative (Details) $ in Millions</t>
        </is>
      </c>
      <c r="B1" s="2" t="inlineStr">
        <is>
          <t>3 Months Ended</t>
        </is>
      </c>
    </row>
    <row r="2">
      <c r="B2" s="2" t="inlineStr">
        <is>
          <t>Mar. 31, 2020USD ($)</t>
        </is>
      </c>
    </row>
    <row r="3">
      <c r="A3" s="4" t="inlineStr">
        <is>
          <t>Term Loan</t>
        </is>
      </c>
    </row>
    <row r="4">
      <c r="A4" s="3" t="inlineStr">
        <is>
          <t>Cash and Cash Equivalents [Line Items]</t>
        </is>
      </c>
    </row>
    <row r="5">
      <c r="A5" s="4" t="inlineStr">
        <is>
          <t>Fair value of inventory transferred</t>
        </is>
      </c>
      <c r="B5" s="9" t="n">
        <v>8.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33:13Z</dcterms:created>
  <dcterms:modified xmlns:dcterms="http://purl.org/dc/terms/" xmlns:xsi="http://www.w3.org/2001/XMLSchema-instance" xsi:type="dcterms:W3CDTF">2021-05-07T12:33:13Z</dcterms:modified>
</cp:coreProperties>
</file>